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duct Revenue" sheetId="9" state="visible" r:id="rId9"/>
    <sheet xmlns:r="http://schemas.openxmlformats.org/officeDocument/2006/relationships" name="Net Loss Per Share" sheetId="10" state="visible" r:id="rId10"/>
    <sheet xmlns:r="http://schemas.openxmlformats.org/officeDocument/2006/relationships" name="License and Collaboration Agree" sheetId="11" state="visible" r:id="rId11"/>
    <sheet xmlns:r="http://schemas.openxmlformats.org/officeDocument/2006/relationships" name="Restricted Cash" sheetId="12" state="visible" r:id="rId12"/>
    <sheet xmlns:r="http://schemas.openxmlformats.org/officeDocument/2006/relationships" name="Cash and Cash Equivalents and M" sheetId="13" state="visible" r:id="rId13"/>
    <sheet xmlns:r="http://schemas.openxmlformats.org/officeDocument/2006/relationships" name="Fixed Assets, Net" sheetId="14" state="visible" r:id="rId14"/>
    <sheet xmlns:r="http://schemas.openxmlformats.org/officeDocument/2006/relationships" name="Inventories, Net" sheetId="15" state="visible" r:id="rId15"/>
    <sheet xmlns:r="http://schemas.openxmlformats.org/officeDocument/2006/relationships" name="Intangible Assets, Net" sheetId="16" state="visible" r:id="rId16"/>
    <sheet xmlns:r="http://schemas.openxmlformats.org/officeDocument/2006/relationships" name="Accrued Expenses"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Fair Value Measurements" sheetId="20" state="visible" r:id="rId20"/>
    <sheet xmlns:r="http://schemas.openxmlformats.org/officeDocument/2006/relationships" name="Stock-Based and Incentive Compe" sheetId="21" state="visible" r:id="rId21"/>
    <sheet xmlns:r="http://schemas.openxmlformats.org/officeDocument/2006/relationships" name="Long-Term Deb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401(k) Savings Plan" sheetId="25" state="visible" r:id="rId25"/>
    <sheet xmlns:r="http://schemas.openxmlformats.org/officeDocument/2006/relationships" name="Quarterly Results (Unaudite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duct Revenue (Tables)" sheetId="29" state="visible" r:id="rId29"/>
    <sheet xmlns:r="http://schemas.openxmlformats.org/officeDocument/2006/relationships" name="Net Loss Per Share (Tables)" sheetId="30" state="visible" r:id="rId30"/>
    <sheet xmlns:r="http://schemas.openxmlformats.org/officeDocument/2006/relationships" name="Restricted Cash (Tables)" sheetId="31" state="visible" r:id="rId31"/>
    <sheet xmlns:r="http://schemas.openxmlformats.org/officeDocument/2006/relationships" name="Cash and Cash Equivalents and_2" sheetId="32" state="visible" r:id="rId32"/>
    <sheet xmlns:r="http://schemas.openxmlformats.org/officeDocument/2006/relationships" name="Fixed Assets, Net (Tables)" sheetId="33" state="visible" r:id="rId33"/>
    <sheet xmlns:r="http://schemas.openxmlformats.org/officeDocument/2006/relationships" name="Inventories, Net (Tables)" sheetId="34" state="visible" r:id="rId34"/>
    <sheet xmlns:r="http://schemas.openxmlformats.org/officeDocument/2006/relationships" name="Accrued Expenses (Tables)" sheetId="35" state="visible" r:id="rId35"/>
    <sheet xmlns:r="http://schemas.openxmlformats.org/officeDocument/2006/relationships" name="Fair Value Measurements (Tables" sheetId="36" state="visible" r:id="rId36"/>
    <sheet xmlns:r="http://schemas.openxmlformats.org/officeDocument/2006/relationships" name="Stock-Based and Incentive Com_2"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Quarterly Results (Unaudited) (" sheetId="41" state="visible" r:id="rId41"/>
    <sheet xmlns:r="http://schemas.openxmlformats.org/officeDocument/2006/relationships" name="Organization - Additional Infor"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Product Revenue - Summary of Pr" sheetId="45" state="visible" r:id="rId45"/>
    <sheet xmlns:r="http://schemas.openxmlformats.org/officeDocument/2006/relationships" name="Net Loss Per Share - Computatio" sheetId="46" state="visible" r:id="rId46"/>
    <sheet xmlns:r="http://schemas.openxmlformats.org/officeDocument/2006/relationships" name="Net Loss Per Share - Antidiluti" sheetId="47" state="visible" r:id="rId47"/>
    <sheet xmlns:r="http://schemas.openxmlformats.org/officeDocument/2006/relationships" name="License and Collaboration Agr_2" sheetId="48" state="visible" r:id="rId48"/>
    <sheet xmlns:r="http://schemas.openxmlformats.org/officeDocument/2006/relationships" name="Restricted Cash - Summary of Re" sheetId="49" state="visible" r:id="rId49"/>
    <sheet xmlns:r="http://schemas.openxmlformats.org/officeDocument/2006/relationships" name="Restricted Cash - Additional In" sheetId="50" state="visible" r:id="rId50"/>
    <sheet xmlns:r="http://schemas.openxmlformats.org/officeDocument/2006/relationships" name="Cash and Cash Equivalents and_3" sheetId="51" state="visible" r:id="rId51"/>
    <sheet xmlns:r="http://schemas.openxmlformats.org/officeDocument/2006/relationships" name="Cash and Cash Equivalents and_4" sheetId="52" state="visible" r:id="rId52"/>
    <sheet xmlns:r="http://schemas.openxmlformats.org/officeDocument/2006/relationships" name="Fixed Assets, Net - Schedule of" sheetId="53" state="visible" r:id="rId53"/>
    <sheet xmlns:r="http://schemas.openxmlformats.org/officeDocument/2006/relationships" name="Fixed Assets, Net - Additional " sheetId="54" state="visible" r:id="rId54"/>
    <sheet xmlns:r="http://schemas.openxmlformats.org/officeDocument/2006/relationships" name="Inventories, Net - Schedule of " sheetId="55" state="visible" r:id="rId55"/>
    <sheet xmlns:r="http://schemas.openxmlformats.org/officeDocument/2006/relationships" name="Inventories, Net - Additional I" sheetId="56" state="visible" r:id="rId56"/>
    <sheet xmlns:r="http://schemas.openxmlformats.org/officeDocument/2006/relationships" name="Intangible Assets, Net - Additi" sheetId="57" state="visible" r:id="rId57"/>
    <sheet xmlns:r="http://schemas.openxmlformats.org/officeDocument/2006/relationships" name="Accrued Expenses - Schedule of " sheetId="58" state="visible" r:id="rId58"/>
    <sheet xmlns:r="http://schemas.openxmlformats.org/officeDocument/2006/relationships" name="Common Stock - Additional Infor" sheetId="59" state="visible" r:id="rId59"/>
    <sheet xmlns:r="http://schemas.openxmlformats.org/officeDocument/2006/relationships" name="Preferred Stock - Additional In" sheetId="60" state="visible" r:id="rId60"/>
    <sheet xmlns:r="http://schemas.openxmlformats.org/officeDocument/2006/relationships" name="Fair Value Measurements - Addit" sheetId="61" state="visible" r:id="rId61"/>
    <sheet xmlns:r="http://schemas.openxmlformats.org/officeDocument/2006/relationships" name="Fair Value Measurements - Sched" sheetId="62" state="visible" r:id="rId62"/>
    <sheet xmlns:r="http://schemas.openxmlformats.org/officeDocument/2006/relationships" name="Stock-Based and Incentive Com_3" sheetId="63" state="visible" r:id="rId63"/>
    <sheet xmlns:r="http://schemas.openxmlformats.org/officeDocument/2006/relationships" name="Stock-Based and Incentive Com_4" sheetId="64" state="visible" r:id="rId64"/>
    <sheet xmlns:r="http://schemas.openxmlformats.org/officeDocument/2006/relationships" name="Stock-Based and Incentive Com_5" sheetId="65" state="visible" r:id="rId65"/>
    <sheet xmlns:r="http://schemas.openxmlformats.org/officeDocument/2006/relationships" name="Stock-Based and Incentive Com_6" sheetId="66" state="visible" r:id="rId66"/>
    <sheet xmlns:r="http://schemas.openxmlformats.org/officeDocument/2006/relationships" name="Stock-Based and Incentive Com_7" sheetId="67" state="visible" r:id="rId67"/>
    <sheet xmlns:r="http://schemas.openxmlformats.org/officeDocument/2006/relationships" name="Stock-Based and Incentive Com_8" sheetId="68" state="visible" r:id="rId68"/>
    <sheet xmlns:r="http://schemas.openxmlformats.org/officeDocument/2006/relationships" name="Stock-Based and Incentive Com_9" sheetId="69" state="visible" r:id="rId69"/>
    <sheet xmlns:r="http://schemas.openxmlformats.org/officeDocument/2006/relationships" name="Stock-Based and Incentive Co_10" sheetId="70" state="visible" r:id="rId70"/>
    <sheet xmlns:r="http://schemas.openxmlformats.org/officeDocument/2006/relationships" name="Stock-Based and Incentive Co_11" sheetId="71" state="visible" r:id="rId71"/>
    <sheet xmlns:r="http://schemas.openxmlformats.org/officeDocument/2006/relationships" name="Stock-Based and Incentive Co_12" sheetId="72" state="visible" r:id="rId72"/>
    <sheet xmlns:r="http://schemas.openxmlformats.org/officeDocument/2006/relationships" name="Stock-Based and Incentive Co_13" sheetId="73" state="visible" r:id="rId73"/>
    <sheet xmlns:r="http://schemas.openxmlformats.org/officeDocument/2006/relationships" name="Stock-Based and Incentive Co_14" sheetId="74" state="visible" r:id="rId74"/>
    <sheet xmlns:r="http://schemas.openxmlformats.org/officeDocument/2006/relationships" name="Stock-Based and Incentive Co_15" sheetId="75" state="visible" r:id="rId75"/>
    <sheet xmlns:r="http://schemas.openxmlformats.org/officeDocument/2006/relationships" name="Long-Term Debt - Additional Inf" sheetId="76" state="visible" r:id="rId76"/>
    <sheet xmlns:r="http://schemas.openxmlformats.org/officeDocument/2006/relationships" name="Long-Term Debt - Summary of Deb" sheetId="77" state="visible" r:id="rId77"/>
    <sheet xmlns:r="http://schemas.openxmlformats.org/officeDocument/2006/relationships" name="Long-Term Debt - Schedule of Fu" sheetId="78" state="visible" r:id="rId78"/>
    <sheet xmlns:r="http://schemas.openxmlformats.org/officeDocument/2006/relationships" name="Income Taxes - Schedule of Loss" sheetId="79" state="visible" r:id="rId79"/>
    <sheet xmlns:r="http://schemas.openxmlformats.org/officeDocument/2006/relationships" name="Income Taxes - Schedule of Comp" sheetId="80" state="visible" r:id="rId80"/>
    <sheet xmlns:r="http://schemas.openxmlformats.org/officeDocument/2006/relationships" name="Income Taxes - Additional Infor" sheetId="81" state="visible" r:id="rId81"/>
    <sheet xmlns:r="http://schemas.openxmlformats.org/officeDocument/2006/relationships" name="Income Taxes - Schedule of Effe" sheetId="82" state="visible" r:id="rId82"/>
    <sheet xmlns:r="http://schemas.openxmlformats.org/officeDocument/2006/relationships" name="Income Taxes - Schedule of Defe"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401(k) Savings Plan - Additiona" sheetId="87" state="visible" r:id="rId87"/>
    <sheet xmlns:r="http://schemas.openxmlformats.org/officeDocument/2006/relationships" name="Quarterly Results (Unaudited) -" sheetId="88" state="visible" r:id="rId88"/>
  </sheets>
  <definedNames/>
  <calcPr calcId="124519" fullCalcOnLoad="1"/>
</workbook>
</file>

<file path=xl/sharedStrings.xml><?xml version="1.0" encoding="utf-8"?>
<sst xmlns="http://schemas.openxmlformats.org/spreadsheetml/2006/main" uniqueCount="1081">
  <si>
    <t>Document and Entity Information - USD ($) $ in Thousands</t>
  </si>
  <si>
    <t>12 Months Ended</t>
  </si>
  <si>
    <t>Dec. 31, 2019</t>
  </si>
  <si>
    <t>Feb. 28,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PRTK</t>
  </si>
  <si>
    <t>Entity Registrant Name</t>
  </si>
  <si>
    <t>PARATEK PHARMACEUTICALS, INC.</t>
  </si>
  <si>
    <t>Entity Central Index Key</t>
  </si>
  <si>
    <t>0001178711</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File Number</t>
  </si>
  <si>
    <t>001-36066</t>
  </si>
  <si>
    <t>Entity Tax Identification Number</t>
  </si>
  <si>
    <t>33-0960223</t>
  </si>
  <si>
    <t>Entity Address, Address Line One</t>
  </si>
  <si>
    <t>75 Park Plaza</t>
  </si>
  <si>
    <t>Entity Address, City or Town</t>
  </si>
  <si>
    <t>Boston</t>
  </si>
  <si>
    <t>Entity Address, State or Province</t>
  </si>
  <si>
    <t>MA</t>
  </si>
  <si>
    <t>Entity Address, Postal Zip Code</t>
  </si>
  <si>
    <t>02116</t>
  </si>
  <si>
    <t>City Area Code</t>
  </si>
  <si>
    <t>617</t>
  </si>
  <si>
    <t>Local Phone Number</t>
  </si>
  <si>
    <t>807-6600</t>
  </si>
  <si>
    <t>Entity Common Stock, Shares Outstanding</t>
  </si>
  <si>
    <t>Entity Interactive Data Current</t>
  </si>
  <si>
    <t>Entity Public Float</t>
  </si>
  <si>
    <t>Title of 12(b) Security</t>
  </si>
  <si>
    <t>Common Stock, par value $0.001 per share</t>
  </si>
  <si>
    <t>Security Exchange Name</t>
  </si>
  <si>
    <t>NASDAQ</t>
  </si>
  <si>
    <t>Entity Incorporation, State or Country Code</t>
  </si>
  <si>
    <t>DE</t>
  </si>
  <si>
    <t>Document Annual Report</t>
  </si>
  <si>
    <t>Document Transition Report</t>
  </si>
  <si>
    <t>Documents Incorporated by Reference</t>
  </si>
  <si>
    <t>Portions of the registrant’s definitive proxy statement for the registrant’s 2020 Annual Meeting of Stockholders to be filed pursuant to Regulation 14A within 120 days of the registrant’s year ended December 31, 2019 are incorporated herein by reference into Part III of this Annual Report on Form 10-K.</t>
  </si>
  <si>
    <t>Consolidated Balance Sheets - USD ($) $ in Thousands</t>
  </si>
  <si>
    <t>Dec. 31, 2018</t>
  </si>
  <si>
    <t>Current assets</t>
  </si>
  <si>
    <t>Cash and cash equivalents</t>
  </si>
  <si>
    <t>Marketable securities</t>
  </si>
  <si>
    <t>Restricted cash</t>
  </si>
  <si>
    <t>Accounts receivable, net</t>
  </si>
  <si>
    <t>Inventories, net</t>
  </si>
  <si>
    <t>Other receivables</t>
  </si>
  <si>
    <t>Prepaid and other current assets</t>
  </si>
  <si>
    <t>Total current assets</t>
  </si>
  <si>
    <t>Long-term restricted cash</t>
  </si>
  <si>
    <t>Long-term marketable securities</t>
  </si>
  <si>
    <t>Fixed assets, net</t>
  </si>
  <si>
    <t>Goodwill</t>
  </si>
  <si>
    <t>Right-of-use asset</t>
  </si>
  <si>
    <t>Other long-term assets</t>
  </si>
  <si>
    <t>Total assets</t>
  </si>
  <si>
    <t>Current liabilities</t>
  </si>
  <si>
    <t>Accounts payable</t>
  </si>
  <si>
    <t>Accrued expenses</t>
  </si>
  <si>
    <t>Other current liabilities</t>
  </si>
  <si>
    <t>Total current liabilities</t>
  </si>
  <si>
    <t>Long-term debt</t>
  </si>
  <si>
    <t>Long-term lease liabilities</t>
  </si>
  <si>
    <t>Other liabilities</t>
  </si>
  <si>
    <t>Total liabilities</t>
  </si>
  <si>
    <t>Commitments and contingencies (Note 18)</t>
  </si>
  <si>
    <t xml:space="preserve"> </t>
  </si>
  <si>
    <t>Stockholders’ equity (deficit)</t>
  </si>
  <si>
    <t>Undesignated preferred stock: $0.001 par value; 5,000,000 authorized; no shares issued and outstanding</t>
  </si>
  <si>
    <t>Common stock, $0.001 par value, 100,000,000 shares authorized, 39,827,749 and 32,259,363 issued and outstanding at December 31, 2019 and 2018, respectively</t>
  </si>
  <si>
    <t>Additional paid-in capital</t>
  </si>
  <si>
    <t>Accumulated other comprehensive income (loss)</t>
  </si>
  <si>
    <t>Accumulated deficit</t>
  </si>
  <si>
    <t>Total stockholders’ equity (deficit)</t>
  </si>
  <si>
    <t>Total liabilities and stockholders’ equity (deficit)</t>
  </si>
  <si>
    <t>Consolidated Balance Sheets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tatements of Operations and Comprehensive Loss - USD ($) $ in Thousands</t>
  </si>
  <si>
    <t>Net revenue</t>
  </si>
  <si>
    <t>Expenses:</t>
  </si>
  <si>
    <t>Cost of product revenue</t>
  </si>
  <si>
    <t>Research and development</t>
  </si>
  <si>
    <t>Selling, general and administrative</t>
  </si>
  <si>
    <t>Impairment of intangible assets</t>
  </si>
  <si>
    <t>Changes in fair value of contingent consideration</t>
  </si>
  <si>
    <t>Total operating expenses</t>
  </si>
  <si>
    <t>Loss from operations</t>
  </si>
  <si>
    <t>Other income and expenses:</t>
  </si>
  <si>
    <t>Interest income</t>
  </si>
  <si>
    <t>Interest expense</t>
  </si>
  <si>
    <t>Other losses, net</t>
  </si>
  <si>
    <t>Net loss before provision for income taxes</t>
  </si>
  <si>
    <t>Provision for income taxes</t>
  </si>
  <si>
    <t>Net loss</t>
  </si>
  <si>
    <t>Other comprehensive loss</t>
  </si>
  <si>
    <t>Unrealized gain on available-for-sale securities, net of tax</t>
  </si>
  <si>
    <t>Other comprehensive gain</t>
  </si>
  <si>
    <t>Comprehensive loss</t>
  </si>
  <si>
    <t>Net loss per share:</t>
  </si>
  <si>
    <t>Basic and diluted net loss per common share</t>
  </si>
  <si>
    <t>Weighted average common shares outstanding Basic and diluted</t>
  </si>
  <si>
    <t>Product Revenue, Net [Member]</t>
  </si>
  <si>
    <t>Collaboration and Royalty Revenue [Member]</t>
  </si>
  <si>
    <t>Consolidated Statements of Stockholders' Equity (Deficit) - USD ($) $ in Thousands</t>
  </si>
  <si>
    <t>Total</t>
  </si>
  <si>
    <t>Common Stock [Member]</t>
  </si>
  <si>
    <t>Additional Paid-in Capital [Member]</t>
  </si>
  <si>
    <t>Accumulated Other Comprehensive Income (Loss) [Member]</t>
  </si>
  <si>
    <t>Accumulated Deficit [Member]</t>
  </si>
  <si>
    <t>Beginning balance at Dec. 31, 2017</t>
  </si>
  <si>
    <t>Beginning balance, shares at Dec. 31, 2017</t>
  </si>
  <si>
    <t>Exercise of stock options</t>
  </si>
  <si>
    <t>Exercise of stock options, shares</t>
  </si>
  <si>
    <t>Issuance of common stock, net of expenses</t>
  </si>
  <si>
    <t>Issuance of common stock, net of expenses, shares</t>
  </si>
  <si>
    <t>Vesting of restricted stock unit awards</t>
  </si>
  <si>
    <t>Vesting of restricted stock unit awards, shares</t>
  </si>
  <si>
    <t>Issuance of warrants for common stock</t>
  </si>
  <si>
    <t>Employee stock purchase plan expense</t>
  </si>
  <si>
    <t>Stock-based compensation expense</t>
  </si>
  <si>
    <t>Ending balance at Dec. 31, 2018</t>
  </si>
  <si>
    <t>Ending balance, shares at Dec. 31, 2018</t>
  </si>
  <si>
    <t>Issuance of stock under the employee stock purchase plan</t>
  </si>
  <si>
    <t>Issuance of stock under the employee stock purchase plan, shares</t>
  </si>
  <si>
    <t>Ending balance at Dec. 31, 2019</t>
  </si>
  <si>
    <t>Ending balance, shares at Dec. 31, 2019</t>
  </si>
  <si>
    <t>Consolidated Statements of Cash Flows - USD ($) $ in Thousands</t>
  </si>
  <si>
    <t>Adjustments to reconcile net loss to net cash used in operating activities:</t>
  </si>
  <si>
    <t>Depreciation, amortization and accretion</t>
  </si>
  <si>
    <t>Non-cash interest expense</t>
  </si>
  <si>
    <t>Changes in operating assets and liabilities</t>
  </si>
  <si>
    <t>Accounts receivable, prepaid, and other current assets</t>
  </si>
  <si>
    <t>Purchase of prepaid interest - marketable securities</t>
  </si>
  <si>
    <t>Inventories</t>
  </si>
  <si>
    <t>Operating lease right-of-use asset</t>
  </si>
  <si>
    <t>Accounts payable and accrued expenses</t>
  </si>
  <si>
    <t>Operating lease liability</t>
  </si>
  <si>
    <t>Other liabilities and other assets</t>
  </si>
  <si>
    <t>Net cash used in operating activities</t>
  </si>
  <si>
    <t>Investing activities</t>
  </si>
  <si>
    <t>Purchase of fixed assets</t>
  </si>
  <si>
    <t>Purchase of marketable securities</t>
  </si>
  <si>
    <t>Proceeds from maturities of marketable securities</t>
  </si>
  <si>
    <t>Net cash provided by (used in) investing activities</t>
  </si>
  <si>
    <t>Financing activities</t>
  </si>
  <si>
    <t>Proceeds from the issuance of long-term debt, net of costs</t>
  </si>
  <si>
    <t>Proceeds from employee stock purchase plan</t>
  </si>
  <si>
    <t>Proceeds from exercise of stock options</t>
  </si>
  <si>
    <t>Proceeds from issuance of common stock, net</t>
  </si>
  <si>
    <t>Net cash provided by financing activities</t>
  </si>
  <si>
    <t>Net increase in cash, cash equivalents and restricted cash</t>
  </si>
  <si>
    <t>Cash, cash equivalents and restricted cash at the beginning of period</t>
  </si>
  <si>
    <t>Cash, cash equivalents and restricted cash at end of period</t>
  </si>
  <si>
    <t>Supplemental disclosure of noncash financing activities</t>
  </si>
  <si>
    <t>Fair value of warrants issued</t>
  </si>
  <si>
    <t>Supplemental disclosure of cash flow information</t>
  </si>
  <si>
    <t>Cash paid for interest</t>
  </si>
  <si>
    <t>Purchases of equipment included in accrued expenses</t>
  </si>
  <si>
    <t>Royalty Backed Loan Agreement [Member]</t>
  </si>
  <si>
    <t>Convertible Debt [Member]</t>
  </si>
  <si>
    <t>Organization</t>
  </si>
  <si>
    <t>Organization Consolidation And Presentation Of Financial Statements [Abstract]</t>
  </si>
  <si>
    <t>1.
Organization Paratek Pharmaceuticals, Inc., or the Company or Paratek, is a Delaware corporation with its corporate office in Boston, Massachusetts and an office in King of Prussia, Pennsylvania. We are a commercial-stage biopharmaceutical company focused on the development and commercialization of novel life-saving therapies for life-threatening diseases or other public health threats for civilian, government and military use. We have used our expertise in biology and tetracycline chemistry to create chemically diverse and biologically distinct small molecules derived from the minocycline core structure. ® ® The Company has incurred significant losses since inception in 1996. The Company has generated an accumulated deficit of $711.3 million through December 31, 2019 and may require substantial additional funding in connection with the Company’s continuing operations to support clinical development and commercialization activities associated with NUZYRA. Based upon the Company’s current operating plan, it anticipates that cash, cash equivalents and available for sale marketable securities of $215.4 million as of December 31, 2019 will enable the Company to fund operating expenses and capital expenditure requirements through at least the next twelve months from the filing date of this Annual Report on Form 10-K . The Company expects to finance future cash needs primarily through a combination of product sales, royalties, public or private equity offerings, debt or other structured financings, strategic collaborations and grant funding. The Company is subject to risks common to companies in the biopharmaceutical industry, including, but not limited to, risks of failure of preclinical studies and clinical trials, the need to obtain additional financing to fund the future development of the Company’s product candidates, the need to obtain compliant product from third party manufacturers, the need to obtain marketing approval for the Company’s product candidates, the need to successfully commercialize and gain market acceptance of product candidates, the risks of manufacturing product with an external supply chain, dependence on key personnel, and compliance with government regulations.</t>
  </si>
  <si>
    <t>Summary of Significant Accounting Policies</t>
  </si>
  <si>
    <t>Accounting Policies [Abstract]</t>
  </si>
  <si>
    <t>2.
Summary of Significant Accounting Policies Basis of Presentation The consolidated financial statements have been prepared in accordance with U.S. GAAP as found in the Accounting Standards Codification, or ASC, and Accounting Standards Update, or ASU, of the Financial Accounting Standards Board, or FASB, and pursuant to the rules and regulations of the U.S. Securities and Exchange Commission, or the SEC. Beginning on January 1, 2019, the Company presented “accrued interest” as a separate line item in Note 11, Accrued Expenses Accrued Expenses On December 31, 2018, the Company presented “accrued contract manufacturing costs” as a separate line item on its consolidated balance sheet. Beginning on January 1, 2019, the Company reclassified the December 31, 2018 accrued contract manufacturing costs balance of $2.8 million, into “accrued expenses”. Also, beginning on January 1, 2019, the Company reclassified inventories of $0.6 million as of December 31, 2018 previously presented as part of “prepaid and other current assets” into “inventories, net” on the consolidated balance sheet Principles of Consolidation The accompanying audited consolidated financial statements include the results of operations of Paratek Pharmaceuticals, Inc. and its wholly-owned subsidiaries, Paratek Pharma, LLC, Paratek Securities Corporation, Transcept Pharma, Inc., Paratek UK, Ltd, Paratek Bermuda, Ltd., Paratek Ireland Limited and Paratek Royalty Corporation. All significant intercompany accounts and transactions have been eliminated in consolidation. Use of Estimates The preparation of consolidated financial statements in conformity with U.S. GAAP requires management of the Company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management’s best knowledge of current events and actions the Company may undertake in the future.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accounting for, among other items, accounts receivable and related reserves, inventory, goodwill, net product revenue, royalty revenue, leases, stock-based compensation arrangements, manufacturing and clinical accruals, useful lives for depreciation and amortization of long-lived assets and valuation allowances on deferred tax assets. Actual results could differ from those estimates. The Company evaluates its estimates on an ongoing basis. Changes in estimates are reflected in reported results in the period in which they become known by the Company’s management. Cash and Cash Equivalents and Marketable Securities The Company considers all highly liquid investments purchased with original maturities of 90 days or less at acquisition to be cash equivalents. Cash and cash equivalents include cash held in banks and amounts held primarily in interest-bearing money market accounts. Cash equivalents are carried at cost, which approximates their fair market value. The Company determines the appropriate classification of marketable securities at the time of purchase and reevaluates such designation at each balance sheet date. The Company classified all of its marketable securities at December 31, 2019 as “available-for-sale” pursuant to ASC 320,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and comprehensive los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duration of the impairment and changes in value subsequent to the end of the period. There were no other-than-temporary impairments of investments recognized for the years ended December 31, 2019 and 2018. Fair Value of Financial Instruments The Company is required to disclose information on all assets and liabilities reported at fair value that enables an assessment of the inputs used in determining the reported fair values. FASB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Restricted Cash Cash accounts with any type of restriction are classified as restricted cash. If restrictions are expected to be lifted or to be used to pay a third party in the next twelve months, the restricted cash account is classified as current. Accounts Receivable, Net Accounts receivable as of December 31, 2019 represents trade accounts receivable of $4.8 million consisting of payments to be received from customers for sales of NUZYRA, net of prompt payment discounts, chargebacks, rebates and certain fees. An additional $3.7 million in accounts receivable consists of royalty and milestone revenue earned, but not yet received, during the year ended December 31, 2019 in connection with SEYSARA sales under the Almirall Collaboration Agreement, XERAVA sales under the Tetraphase License Agreement License and Collaboration Agreements, Concentration of Credit Risk Financial instruments that subject the Company to credit risk consist primarily of cash, restricted cash, and accounts receivable. The Company places its cash in an accredited financial institution and this balance is above federally insured amounts. The Company has no off-balance sheet concentrations of credit risk such as foreign currency exchange contracts, option contracts or other hedging arrangements. For the year ended December 31, 2019, revenue consisted of product revenue from the sales of NUZYRA, a milestone payment earned in connection with the Zai Collaboration Agreement, and royalty upfront fees and milestone payments received in connection with the Company’s collaboration agreements with Almirall and Zai and royalty Almirall Collaboration Agreement For the year ended December 31, 2018, the Almirall Collaboration Agreement and the Zai Collaboration Agreement represented approximately 70% and 29%, respectively, of collaboration and royalty income. Fixed Assets Fixed assets, including leasehold improvements, are recorded at cost and depreciated when placed into service using the straight-line method, based on their estimated useful lives as follows:
Estimated Useful Life In Years
Laboratory equipment
5
Office equipment
5
Machinery and equipment
5
Computer equipment
3
Computer software
3 In addition, leasehold improvements are depreciated over the shorter of their estimated useful lives or the term of the respective lease on a straight-line basis. Costs for capital assets not yet placed into service have been capitalized as construction-in-progress and will be depreciated in accordance with the above guidelines once placed into service.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will be written down to its estimated fair value on a discounted cash flow basis. Upon sale or retirement, the asset cost and related accumulated depreciation are removed from the respective accounts, and any related gain or loss is reflected in results of operations. Repair and maintenance costs are expensed as incurred. Inventory Inventories are stated at the lower of cost or estimated net realizable value, on a first-in, first-out basis. Prior to the regulatory approval of its product candidates, the Company incurs expenses for the manufacture of drug product that could potentially be available to support the commercial launch of its products. Until the first reporting period when regulatory approval has been received or is otherwise considered probable, the Company records all such costs as research and development expense. Inventory used in clinical trials is also expensed as research and development expense, when selected for such use.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 Valuation of Other Long-Lived Intangible Assets The Company’s finite-lived intangible assets are stated at cost less accumulated amortization. The Company calculates amortization expense by the straight-line method using estimated useful lives of the related assets. The Company reviews finite-lived assets for impairment whenever events or changes in circumstances occur that indicate that the carrying amount of an asset (or asset group) may not be recoverable. The Company’s impairment review is based on an estimate of the undiscounted cash flows at the lowest level for which identifiable cash flows exist and impairment occurs when the book value of the asset exceeds the estimated future undiscounted cash flows generated by the asset. When an impairment is indicated, a charge is recorded for the difference between the book value of the asset and its fair value. Depending on the asset, estimated fair value may be determined either by use of a discounted cash flow model, or by reference to estimated selling values of assets in a similar condition. Valuation of Goodwill The Company tests for goodwill impairment annually, on October 1, unless there are indications during an interim period that these assets are more likely than not to have become impaired. The first step of the goodwill impairment test is to compare the fair value of a reporting unit to its carrying amount to determine if there is potential impairment. If the fair value of the reporting unit is less than its carrying value, the second step of the goodwill impairment test is performed to measure the amount of impairment loss. The second step of the goodwill impairment test compares the implied fair value of a reporting unit’s goodwill with the carrying amount of that goodwill. If the carrying amount of a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was the purchase price paid to acquire the reporting unit. Determining the fair value of a reporting unit under the first step of the goodwill impairment test and determining the fair value of individual assets and liabilities of a reporting unit (including unrecognized intangible assets) under the second step of the goodwill impairment test is inherently subjective in nature and often involves the use of significant estimates and assumptions based on known facts and circumstances at the time we perform the valuation. The use of different assumptions, inputs and judgments or changes in circumstances could materially affect the results of the valuation and could have a significant impact on whether or not an impairment charge is recognized and the magnitude of any such charge. The Company did not record an impairment charge relating to goodwill for the years ended December 31, 2019 and 2018. Accrued Expenses The Company’s process of determining accrued expense for a financial period-end involves reviewing open contracts and purchase orders, communicating with personnel to identify services that have been performed for the Company and estimating the level of service performed and the associated cost incurred for the service when the Company has not yet been invoiced or otherwise notified of the actual cost. The majority of the Company’s service providers invoice periodically in arrears for services performed or when contractual milestones are met. The Company estimates accrued expenses at a financial period-end based on facts and circumstances known at that time and may periodically confirm the accuracy of estimates with its service providers and make adjustments if necessary. Contingent Consideration Contingent consideration arising from a business combination is included as part of the purchase price and is recognized at fair value as of the acquisition date. Subsequent to the acquisition date, the Company measures contingent consideration arrangements at fair value for each period until the contingency is resolved. These changes in fair value are recognized in the consolidated statements of operations. Changes in fair values reflect new information about the likelihood of the payment of the contingent consideration and the passage of time. Leases Effective January 1, 2019, the Company adopted ASU No. 2016-02, Leases At the inception of an arrangement, the Company determines whether the arrangement is or contains a lease based on the unique facts and circumstances present in the arrangement including the use of a distinct identified asset(s) and the Company’s control over the use of that identified asset. Most leases are recognized on the balance sheet as right-of-use assets and lease liabilities, current and non-current, as applicable. The Company has elected not to recognize on the balance sheet leases with terms of 12 months or less. These lease costs will be expensed as incurred. The Company typically only includes an initial lease term in its assessment of a lease arrangement. Options to renew a lease are not included in the Company’s assessment unless there is reasonable certainty that the Company will renew. The Company monitors its plans to renew its material leases on a quarterly basis. Right-of-use assets and lease liabilities are recorded based on the present value of lease payments over the expected remaining lease term. Certain adjustments to the right-of-use asset may be required for items such as incentives received or initial direct costs.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otherwise required, certain expedients are available. Entities may elect to not separate lease and non-lease components by class of underlying asset and account for each lease component and the related non-lease component together as a single component. For new and amended leases beginning in 2019 and after, the Company has elected to account for each lease component and related non-lease component as a single lease component and allocate all of the contract consideration to the lease component only. Revenue Recognition Effective January 1, 2018, the Company adopted ASC Topic 606, Revenue from Contracts with Customers The Company enters into collaboration agreements for research, development, manufacturing and commercial services that are within the scope of ASC 606, under which it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ust use significant judgment to determine: (a) the transaction price under step (iii) above and (b) the timing of revenue recognition, including the appropriate measure of progress, in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of intellectual property In assessing whether a license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or include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ntract costs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the Company otherwise would have recognized is one year or less. To date, the Company has not incurred any incremental costs of obtaining a contract with a customer. The Company sells its product principally to a limited number of specialty distributors and specialty pharmacy providers in the U.S Revenues from product sales are recognized when the customer obtains control of the Company’s product, which typically occurs once the Company has transferred physical possession of the good to the customer. The transaction price that the Company recognizes as revenue reflects the amount it expects to be entitled to in connection with the sale and transfer of control of product to its customers. Variable consideration is only included in the transaction price to the extent that it is probable that a significant reversal in the amount of cumulative revenue recognized will not occur when the uncertainty associated with the variable consideration is subsequently resolved. At the time that the Company’s customers take control of the product, which is when the Company’s performance obligation under the sales contracts is complete, the Company records product revenues net of applicable reserves for various types of variable consideration based on the Company’s estimates of channel mix. The types of variable consideration in our product revenue are as follows:
•
Trade discounts and allowances
•
Product returns
•
Chargebacks and rebates
•
Government rebates
•
Commercial payer and other rebates
•
Voluntary patient assistance programs In determining the amounts of certain allowances and accruals, the Company must make significant judgments and estimates. For example, in determining these amounts, the Company estimates prescription demand from the specialty pharmacies, hospital demand, buying patterns by hospitals, hospital systems and/or group purchasing organizations and the levels of inventory held by specialty distributors and customers. Making these determinations involves analyzing third party industry data to determine whether trends in historical channel distribution patterns will predict future product sales. The Company receives data periodically from its specialty distributors and customers on inventory levels and historical channel sales mix, and the Company considers this data when determining the amount of the allowances and accruals for variable consideration. The amount of variable consideration is estimated by using either of the following methods, depending on which method better predicts the amount of consideration to which the Company is entitled:
a)
The “expected value” is the sum of probability-weighted amounts in a range of possible consideration amounts. Under ASC 606, an expected value may be an appropriate estimate of the amount of variable consideration if the Company has many contracts with similar characteristics.
b)
The “most likely amount” is the single most likely amount in a range of possible consideration amounts (i.e., the single most likely outcome of the contract). Under ASC 606, the most likely amount may be an appropriate estimate of the amount of variable consideration if the contract has only two possible outcomes (i.e., either achieve or do not achieve a threshold specified in a contract). The method selected is applied consistently throughout the contract when estimating the effect of an uncertainty on an amount of variable consideration. In addition, the Company considers all the information (historical, current, and forecasted) that is reasonably available to the Company and shall identify a reasonable number of possible consideration amounts. The relevant factors used in this determination include, but are not limited to, current contractual and statutory requirements, specific known market events and trends, industry data, and forecasted customer buying and payment patterns. In assessing whether a constraint is necessary, the Company considers both the likelihood and the magnitude of the revenue reversal.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he specific considerations the Company uses in estimating these amounts related to variable consideration associated with the Company’s products are as follows: Trade Discounts and Allowances Product Returns At the end of each reporting period for any of our products, the Company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Chargebacks U.S. Government Rebates Commercial Payer and Other Rebates Patient Assistance At the end of each reporting period, the Company adjusts its allowances for cash discounts, product returns, chargebacks, and other rebates and discounts when the Company believes actual experience may differ from current estimates. Cost of Product Revenue Cost of revenue consists primarily of the manufacturing costs for NUZYRA. All manufacturing costs incurred prior to NUZYRA’s approval in the U.S. Research and Development Expenses Research and development expenses are charged to expense as incurred. Research and development expenses consist of th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received rather than when the payment is mad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our deferred tax assets in the future in excess of their net recorded amount, the Company would make an adjustment to the deferred tax asset valuation allowance, which would reduce the provision for income taxes. The Company records uncertain tax positions in accordance with ASC 740, Income Taxes The Company recognizes interest a</t>
  </si>
  <si>
    <t>Product Revenue</t>
  </si>
  <si>
    <t>Revenue From Contract With Customer [Abstract]</t>
  </si>
  <si>
    <t>3.
Product Revenue To date, our only source of product revenue has been from the sales of NUZYRA, which we began shipping to our customers in February 2019. The following table summarizes balances and activity in each of the product revenue allowance and reserve categories:
Chargebacks, discounts and fees
Government and other rebates
Returns
Patient assistance
Total
Balance at December 31, 2018
$
—
$
—
$
—
$
—
$
—
Provision related to current period sales
926
1,424
369
174
2,893
Adjustment related to prior period sales
—
—
—
—
—
Credit or payments made during the period
(627
)
(729
)
—
(45
)
(1,401
)
Balance at December 31, 2019
$
299
$
695
$
369
$
129
$
1,492</t>
  </si>
  <si>
    <t>Net Loss Per Share</t>
  </si>
  <si>
    <t>Earnings Per Share [Abstract]</t>
  </si>
  <si>
    <t>4 .
Net Loss Per Share Basic net loss per share is calculated by dividing the net loss by the weighted-average number of common stock outstanding during the period, without consideration for common stock equivalents. Diluted net loss per share is computed by dividing the net loss by the weighted-average number of common share equivalents outstanding for the period determined using the treasury-stock method or the if-converted method, as applicable. For purposes of this calculation, shares of common stock issuable upon conversion of convertible debt, stock options, restricted stock units, warrants to purchase common stock, and shares issuable under the employee stock purchase plan are considered to be common stock equivalents and are only included in the calculation of diluted net loss per share when their effect is dilutive. The following table presents the computation of basic and diluted net loss per share.
Year Ended December 31,
2019
2018
Numerator
Net loss
$
(128,790
)
$
(112,356
)
Denominator
Weighted-average common shares outstanding— basic and diluted
32,791,934
31,513,454
Net loss per share—basic and diluted
$
(3.93
)
$
(3.57
) The following outstanding shares subject to stock options and restricted stock units, warrants to purchase shares of common stock, common stock issuable upon conversion of convertible debt and shares issuable under the employee stock purchase plan were antidilutive due to a net loss in the periods presented and, therefore, were excluded from the dilutive securities computation for the years ended December 31, 2019 and 2018 as indicated below:
Year Ended December 31,
2019
2018
Excluded potentially dilutive securities (1)
Common stock issuable under outstanding convertible notes
10,377,361
10,377,361
Shares subject to outstanding options to purchase common stock
3,236,073
3,777,162
Unvested restricted stock units
2,305,408
1,470,237
Shares subject to warrants to purchase common stock
104,455
104,455
Shares issuable under employee stock purchase plan
798,187
979,833
Totals
16,821,484
16,709,048
(1)
The number of shares is based on the maximum number of shares issuable on exercise or conversion of the related securities as of the year end. Such amounts have not been adjusted for the treasury-stock method or weighted-average outstanding calculations as required if the securities were dilutive.</t>
  </si>
  <si>
    <t>License and Collaboration Agreements</t>
  </si>
  <si>
    <t>Text Block [Abstract]</t>
  </si>
  <si>
    <t>5 .
License and Collaboration Agreements Biomedical Advanced Research and Development Authority On December 18, 2019, the Company entered into a five-year contract with BARDA, a division of the U.S. Department of Health and Human Services’ Office of the Assistant Secretary for Preparedness and Response, with an option to extend up to ten years, to support the development of NUZYRA for the treatment of pulmonary anthrax, FDA post-marketing requirements, or PMRs, associated with the initial NUZYRA approval, and with an option for BARDA to procure up to 10,000 treatment courses of NUZYRA for the Strategic National Stockpile, or SNS, for use against potential biothreats. The BARDA contract could result in payments to the Company of up to approximately $284.7 million and consists of a five-year base period-of-performance and a total contract period-of-performance (base period plus option exercises) of up to ten years. Under the base period-of-performance, the Company will conduct activities necessary to (i) allow the product to be used under an Emergency Use Authorization (ii) obtain licensure of NUZYRA through a supplemental New Drug Application, or NDA, submission for anthrax, and (iii) provide up to 2,500 treatment courses of the drug product to be stored as vendor managed inventory and subsequently delivered to the SNS. The contract options may be exercised to perform additional studies necessary for licensure, support post-licensure commitments as required by the FDA, additional security requirements, and procure additional treatment regimens. Under the terms of the agreement, BARDA will award initial funding of approximately $59.4 million for the development of NUZYRA for the treatment of pulmonary anthrax and the purchase of an initial 2,500 treatment courses of NUZYRA to add to the current SNS. The contract provides for potential additional staged funding including approximately $76.8 million for existing FDA PMR commitments scheduled to begin in April 2020 and approximately $20.4 million for manufacturing-related requirements scheduled to begin in June 2020. The remaining funding includes the potential for approximately $12.7 million to support the development of NUZYRA for the prophylaxis of anthrax and a maximum of approximately $115.4 million to provide for three additional purchases of NUZYRA, each of which will be triggered upon development milestones related to the anthrax treatment development program. The BARDA contract contains a number of terms and conditions that are customary for government contracts of this nature, including provisions giving the government the right to terminate the contract at any time for its convenience. No revenue was recognized under the BARDA contract during the year ended December 31, 2019. Tetraphase Pharmaceuticals, Inc. On March 18, 2019, Paratek and Tetraphase Pharmaceuticals, Inc., or Tetraphase, entered into a License Agreement, or the Tetraphase License Agreement. Under the terms of the Tetraphase License Agreement, Paratek granted to Tetraphase a non-exclusive, worldwide, royalty-bearing license, with the right to grant sublicenses, under certain Paratek patents, to develop, make, have, use, import, offer for sale and sell the licensed product, or XERAVA TM The terms of the Tetraphase License Agreement provide for Tetraphase to pay Paratek royalties at a low single digit percent on net product revenues of the licensed product sold in the U.S. Tetraphase’s obligation to pay royalties with respect to the licensed product shall be retroactive to the date of the first commercial sale of the licensed product in the U.S., which occurred in February 2019. Tetraphase is currently selling XERAVA TM The Tetraphase License Agreement will continue until the expiration of and payment by Tetraphase of all Tetraphase’s payment obligations, which is when there are no longer any valid claims of the licensed Paratek patents that would be infringed, in the absence of a license, by a manufacture, use, or sales of the licensed product. The principal licensed patent under the Tetraphase License Agreement is expected to expire in October 2023. The Company recognized $0.1 million of royalty revenue for the year ended December 31, 2019 under the Tetraphase License Agreement. Zai Lab (Shanghai) Co., Ltd. On April 21, 2017, Paratek Bermuda Ltd., a wholly-owned subsidiary of Paratek Pharmaceuticals, Inc., and Zai Lab (Shanghai) Co., Ltd., or Zai, entered into a License and Collaboration Agreement, or the Zai Collaboration Agreement. On December 18, 2019 Paratek Bermuda Ltd. assigned its rights under the Agreement to Paratek Pharmaceuticals, Inc. Under the terms of the Zai Collaboration Agreement, Paratek granted Zai an exclusive license to develop, manufacture and commercialize omadacycline, or the licensed product, in the People’s Republic of China, Hong Kong, Macau and Taiwan, or the Zai territory, for all human therapeutic and preventative uses other than biodefense. Zai is responsible for the development, manufacturing and commercialization of the licensed product in the Zai territory, at its sole cost with certain assistance from Paratek. Under the terms of the Zai Collaboration Agreement, Paratek earned an upfront cash payment of $7.5 million in April 2017, $5.0 million upon approval by the FDA of a NDA submission in the CABP indication, in October 2018 and $3.0 million upon submission of the first regulatory approval application for a licensed product in the People’s Republic of China in December 2019. Paratek is eligible to receive up to $6.0 million in potential future regulatory milestone payments and $40.5 million in potential future commercial milestone payments, the next being $6.0 million upon regulatory approval for a licensed product in the People’s Republic of China The Zai Collaboration Agreement will continue, on a region-by-region basis, until the expiration of and payment by Zai of all Zai’s payment obligations, which is until the later of: (i) the abandonment, expiry or final determination of invalidity of the last valid claim within the Paratek patents that covers the licensed product in the region in the Zai territory in the manner that Zai or its affiliates or sublicensees exploit the licensed product or intend for the licensed product to be exploited; or (ii) the eleventh anniversary of the first commercial sale of such licensed product in such region. The Company evaluated the Zai Collaboration Agreement under ASC 606. The Company determined that there were six material promises under the Zai Collaboration Agreement: (i) an exclusive license to develop, manufacture and commercialize omadacycline in the Zai territory, (ii) the initial technology transfer (iii) a transfer of certain materials and materials know-how, (iv) optional manufacturing services, (v) optional regulatory support and (vi) optional commercialization support. The Company determined that the exclusive license and initial technology transfer were not distinct from one another, as the license has limited value without the transfer of the Company’s technology, which will allow Zai to develop the manufacturing process and commercialize omadacycline in the Zai territory in the timeline anticipated under the agreement. Without the technology transfer, Zai would incur additional costs to recreate the Company’s know-how. Therefore, the license and initial technology transfer are combined as a single performance obligation. The transfer of materials is a single distinct performance obligation. The Company evaluated the option rights for manufacturing services, regulatory support and commercialization support to determine whether they represent or include material rights to Zai and concluded that the options were not issued at a discount, and therefore do not represent material rights. As such, they are not considered performance obligations at the outset of the arrangement. Based on these assessments, the Company determined that two performance obligations existed at the outset of the Zai Collaboration Agreement: (i) the exclusive license combined with the initial technology transfer and (ii) the transfer of certain materials. The Company determined that the upfront payment of $7.5 million constituted the entirety of the consideration to be included in the transaction price as of the outset of the Zai Collaboration Agreement. Future potential milestone payments were excluded from the transaction price as they are fully constrained as the risk of significant reversal has not yet been resolved. The achievement of the future potential milestones is not within the Company’s control and is subject to certain research and development success or regulatory approvals and therefore carry significant uncertainty. The Company will reevaluate the likelihood of achieving future milestones at the end of each reporting period. As all performance obligations have been satisfied, if the risk of significant reversal is resolved, any future milestone revenue from the arrangement will be recognized as revenue in the period the risk is relieved. As FDA approval was not within the control of the Company and was not obtained until October 2, 2018, the achievement of the milestone was not deemed probable and the risk of significant reversal of revenue was not resolved until that time. Upon the FDA approval, the uncertainty related to this milestone was resolved and a significant reversal of revenue would not occur in future periods. As such, the $5.0 million milestone payment was recognized as revenue at the time of FDA approval in the fourth quarter of 2018. As submission of the first regulatory approval application for a licensed product in the People’s Republic of China, or the PRC, is not within the control of the Company and was not obtained until December 2019, the achievement of the milestone was not was not deemed probable and the risk of significant reversal of revenue was not resolved until that time. Upon submission, the uncertainty related to this milestone was resolved and a significant reversal of revenue would not occur in future periods. As such, the $3.0 million milestone payment was recognized as revenue at the time of the regulatory approval application submission in the fourth quarter of 2019. As regulatory approval in the PRC There was no deferred revenue as of December 31, 2019 and 2018. Almirall, LLC In July 2007, the Company and Warner Chilcott Company, Inc. (which became a part of Allergan plc, or Allergan), entered into a collaborative research and license agreement under which the Company granted Allergan an exclusive license to research, develop, manufacture and commercialize tetracycline products for use in the U.S. for the treatment of acne and rosacea. In September 2018, Allergan assigned to Almirall, its rights under the collaboration agreement, or the Almirall Collaboration Agreement. Since Allergan did not exercise its development option with respect to the treatment of rosacea prior to initiation of a Phase 3 trial for the product, the license grant to Allergan, which was assigned to Almirall, converted to a non-exclusive license for the treatment of rosacea as of December 2014. Under the terms of the Almirall Collaboration Agreement, Almirall is responsible for and is obligated to use commercially reasonable efforts to develop and commercialize tetracycline compounds that are specified in the agreement for the treatment of acne. The Company has agreed during the term of the Almirall Collaboration Agreement not to directly or indirectly develop or commercialize any tetracycline compounds in the U.S. for the treatment of acne, and Almirall has agreed during the term of the Almirall Collaboration Agreement not to directly or indirectly develop or commercialize any tetracycline compound included as part of the agreement for any use other than as provided in the Almirall Collaboration Agreement. In February 2020, the Company finalized a license agreement with Almirall granting the Company exclusive rights to develop, manufacture and commercialize sarecycline outside of the U.S., including rights of reference to Almirall’s clinical data thus formalizing the Company’s rights to develop, manufacture and commercialize sarecycline in the rest of the world. In connection with that license, the Company then exclusively licensed Almirall pursuant to the Almirall China License Agreement, the rights to develop, manufacture and commercialize sarecycline in the greater China region. Almirall currently holds a nonexclusive license to develop and commercialize sarecycline for the treatment of rosacea in the U.S., and in the U.S., Paratek cannot grant rights on back-up compounds, lead candidate(s), or products licensed to Almirall for rosacea. The Almirall Collaboration Agreement contains two performance obligations: (i) an exclusive license to research, develop and commercialize tetracycline products for use in the U.S. for the treatment of acne and rosacea and (ii) research and development services. The performance obligation to deliver the license was satisfied upon execution of the Almirall Collaboration Agreement in July 2007. All research and development services were completed by December 2010. The options provided to Almirall for additional development services do not provide Almirall with a material right as these services will not be provided at a significant or incremental discount. As such, the option services are not performance obligations. As the performance obligation to deliver the license was satisfied in 2007 and research and development services were completed by December 2010, all subsequent milestone payments are recognized as revenue when the risk of significant reversal is resolved, generally when the milestone event occurs. The Company received an upfront fee in the amount of $4.0 million upon the execution of the Almirall Collaboration Agreement, $1.0 million upon filing of an Investigational NDA in 2010, $2.5 million upon initiation of Phase 2 trials in 2012 and $4.0 million upon initiation of Phase 3 trials associated with the Almirall Collaboration Agreement in December 2014. In December 2017, the FDA’s acceptance of the NDA for sarecycline was received, triggering a milestone payment of $5.0 million earned upon acceptance of an NDA for a product licensed under the Almirall Collaboration Agreement. In October 2018, the FDA’s regulatory approval of sarecycline, under the tradename SEYSARA, triggered the last milestone payment under the Almirall Collaboration Agreement of $12.0 million. Since FDA approval of SEYSARA was outside of the Company’s control and not obtained until October 2, 2018, the achievement of the milestone was not deemed probable and the risk of significant reversal of revenue was not resolved until such time. Upon the FDA approval, the uncertainty related to this milestone was resolved and a significant reversal of revenue would not occur in future periods. As such, the $12.0 million milestone payment was recognized as revenue at the time of FDA approval in the fourth quarter of 2018. Almirall is also obligated to pay the Company tiered royalties, ranging from the mid-single digits to the low double digits, based on net sales of tetracycline compounds developed under the Almirall Collaboration Agreement, with a standard royalty reduction post patent expiration for such product for the remainder of the royalty term. Almirall’s obligation to pay the Company royalties for each tetracycline compound it commercializes under the Almirall Collaboration Agreement expires on the later of the expiration of the last to expire patent that covers the tetracycline compound in the U.S. and the date on which generic drugs that compete with the tetracycline compound reach a certain threshold market share in the U.S. Royalty payments will be recognized when the sales occur. The Company recognized $1.9 million of royalty revenue recognized for sales of SEYSARA in the U.S. by Almirall for the year ended December 31, 2019 under the Almirall Collaboration Agreement. During the fourth quarter of 2019, royalty revenue recognized for sales of SEYSARA in the U.S. was estimated using third party data and an approximation of discounts and allowances to calculate net product sales, to which the Company then applied the applicable royalty percentage specified in the Almirall Collaboration Agreement. Differences between actual and estimated royalty revenues will be adjusted for in the period in which they become known, which is expected to be the following quarter. In February 2020, we entered into (i) an ex-U.S. license agreement with Almirall, or the Ex-U.S. License, under which Almirall granted to us an exclusive license in and to certain technology owned or in-licensed by Almirall or its affiliates certain technology owned or in-licensed by us or our affiliates Under the terms of the China License, Almirall is responsible for and is obligated to use commercially reasonable efforts to develop and commercialize sarecycline for the treatment of acne, including requirements to (i) file an Investigational New Drug Application (or analogous foreign submission) for sarecycline for the treatment of acne in the greater China region in calendar year 2020, (ii) receive regulatory approval for sarecycline for the treatment of acne in the greater China region within seven years following such submission and (iii) commercialize sarecycline for the treatment of acne in the greater China region within eighteen months after obtaining regulatory approval. If Almirall does not satisfy the diligence requirements set forth in subclauses ii or iii above, we may terminate the China License. We have agreed during the term of the Ex-U.S. License to use commercially reasonable efforts to not, directly or indirectly, make sarecycline products commercialized by us, our affiliates or our sublicensees available for resale in U.S., and Almirall has agreed during the term of the Ex-U.S. License to use commercially reasonable efforts to not, directly or indirectly, make sarecycline products commercialized by Almirall, their affiliates or their sublicensees available for resale outside of the greater China region. Similarly, we have agreed during the term of the China License to use commercially reasonable efforts to not, directly or indirectly, make sarecycline products commercialized by us, our affiliates or our sublicensees available for resale in the greater China region, and Almirall has agreed during the term of the China License to use commercially reasonable efforts to not, directly or indirectly, make sarecycline products commercialized by Almirall, their affiliates or their sublicensees available for resale outside of the greater China region, other than as provided in the Almirall Collaboration Agreement. In connection with the Ex-U.S. License, we pay Almirall, on a country-by-country and product-by-product basis, (i) for eight years following the first commercial sale of a sarecycline product in a country, a royalty in the middle-single digits on our or our affiliates’ nets sales of sarecycline products outside of the U.S., subject to certain standard reductions, and (ii) for fifteen years following the first commercial sale of a sarecycline product in a country, a percentage of the consideration (e.g., milestones, royalties) we receive from sublicensees in connection with developing and commercializing sarecycline outside of the U.S., which ranges from one-fifth to one-half of such consideration, subject to certain standard reductions. In connection with the China License, for fifteen years following the first commercial sale of a sarecycline product in China, Almirall pays us a royalty in the high-single digits on their, their affiliates’ or their sublicensees’ net sales of sarecycline products in the greater China region, subject to certain standard reductions. Purdue Pharma L.P. In July 2009, the Company and Purdue Pharma L.P., or Purdue Pharma, entered into a collaboration agreement, or the Purdue Collaboration Agreement, which granted an exclusive license to Purdue Pharma to commercialize Intermezzo in the U.S. In December 2013, Purdue Pharma notified the Company that it intended to discontinue use of the Purdue Pharma sales force to actively market Intermezzo to healthcare professionals during the first quarter of 2014. In October 2014, the Company announced that its Board of Directors had approved a special dividend of, among other things, the right to receive, on a pro rata basis, 100% of any royalty income received by the Company pursuant to the Purdue Collaboration Agreement and 90% of any cash proceeds from a sale or disposition of Intermezzo, less fees and expenses incurred in connection with such activity, to the extent that either occurred prior to the second anniversary of the closing date of the Merger. On October 28, 2016, in satisfaction of the Company’s payment obligation of the proceeds of sale or disposition of the Intermezzo assets to the former Transcept stockholders under the Merger Agreement, the Company executed a royalty sharing agreement, or the Royalty Sharing Agreement, with the Special Committee of the Company’s Board of Directors, a committee established in connection with the Merger. Under the Royalty Sharing Agreement, the Company agreed to pay to the former Transcept stockholders 50% of all royalty income received by the Company pursuant to the Purdue Collaboration Agreement, net of all costs, fees and expenses incurred by the Company in connection with the Purdue Collaboration Agreement, related agreements, the Intermezzo product and the administration of the royalty income to the Transcept stockholders. The NDA for Intermezzo was then withdrawn from the FDA by Purdue Pharma as of December 31, 2018 and further sales of the drug are not planned. Neither the Company nor the former shareholders of Transcept will receive future cash payments pursuant to the Royalty Sharing Agreement. As such, the Company impaired the remaining balance of the Intermezzo product rights during the fourth quarter of 2018. Tufts University In February 1997, the Company and Tufts University, or Tufts, entered into a license agreement under which the Company acquired an exclusive license to certain patent applications and other intellectual property of Tufts related to the drug resistance field to develop and commercialize products for the treatment or prevention of bacterial or microbial diseases or medical conditions in humans or animals or for agriculture. The Company subsequently entered into eleven amendments to that agreement, collectively the Tufts License Agreement, to include patent applications filed after the effective date of the original license agreement, to exclusively license additional technology from Tufts, to expand the field of the agreement to include disinfectant applications, and to change the royalty rate and percentage of sublicense income paid by the Company to Tufts under sublicense agreements with specified sublicensees. The Company is obligated under the Tufts License Agreement to provide Tufts with annual diligence reports and a business plan and to meet certain other diligence milestones. The Company has the right to grant sublicenses of the licensed rights to third parties, which will be subject to the prior approval of Tufts unless the proposed sublicensee meets a certain net worth or market capitalization threshold. The Company is primarily responsible for the preparation, filing, prosecution and maintenance of all patent applications and patents covering the intellectual property licensed under the Tufts License Agreement at its sole expense. The Company has the first right, but not the obligation, to enforce the licensed intellectual property against infringement by third parties. The Company issued Tufts 1,024 shares of the Company’s common stock on the date of execution of the original license agreement, and the Company was required to make certain payments of up to $0.3 million to Tufts upon the achievement by products developed under the agreement of specified development and regulatory approval milestones. The Company made a payment of $50,000 to Tufts for achieving the first milestone following commencement of the Phase 3 clinical trial for omadacycline and a payment of $100,000 to Tufts for achieving the second milestone following its first marketing application submitted in the U.S. The third, and final, payment of $150,000 became due upon FDA approval of omadacycline in October 2018. The Company is also obligated to pay Tufts a minimum royalty payment in the amount of $25,000 per year. In addition, the Company is obligated to pay Tufts royalties based on gross sales of products, as defined in the agreement, ranging in the low single digits depending on the applicable field of use for such product sale. If the Company enters into a sublicense under the agreement, based on the applicable field of use for such product, the Company will be obligated to pay Tufts (i) a percentage, ranging from 10% to 14% (ten percent to fourteen percent) for compounds other than omadacycline, and a percentage in the single digits for the compound omadacycline, of that portion of any sublicense issue fees or maintenance fees received by the Company that are reasonably attributable to the sublicense of the rights granted to the Company under the Tufts License Agreement and (ii) the lesser of (a) a percentage, ranging from the low tens to the high twenties based on the applicable field of use for such product, of the royalty payments made to the Company by the sublicensee or (b) the amount of royalty payments that would have been paid by the Company to Tufts if it had sold the product. Unless terminated earlier, the Tufts License Agreement will expire at the same time as the last-to-expire patent in the patent rights licensed to the Company under the agreement and after any such expiration the Company will continue to have an exclusive, fully-paid-up license to such intellectual property licensed from Tufts. Tufts has the right to terminate the agreement upon 30 days’ notice should the Company fail to make a material payment under the Tufts License Agreement or commit a material breach of the agreement and not cure such failure or breach within such 30-day period, or if, after the Company has started to commercialize a product under the Tufts License Agreement, the Company ceases to carry on its business for a period of 90 consecutive days. The Company has the right to terminate the Tufts License Agreement at any time upon 180 days’ notice. Tufts has the right to convert the Company’s exclusive license to a non-exclusive license if the Company does not commercialize a product licensed under the agreement within a specified time period. The Company incurred $0.2 million of royalty expense for the year ended December 31, 2019 under the Tufts License Agreement. Past Collaborations Novartis In September 2009, the Company and Novartis International Pharmaceutical Ltd., or Novartis, entered into a Collaborative Development, Manufacture and Commercialization License Agreement, or the Novartis Agreement, which provided Novartis with a global, exclusive patent and technology license for the development, manufacturing and marketing of omadacycline. The Novartis Agreement was terminated by Novartis without cause in June 2011 and the termination was effective 60 days later. The Company and Novartis subsequently entered in a letter agreement in January 2012, or the Novartis Letter Agreement, as amended, pursuant to which we reconciled shared development costs and expenses and granted Novartis a right of first negotiation with respect to commercialization rights of omadacycline following approval of omadacycline from the FDA, European Medicines Agency, or EMA, or any regulatory agency, but only to the extent the Company had not previously granted such commercialization rights related to omadacycline to another third party as of any such approval. The Company also agreed to pay Novartis a 0.25% royalty, to be paid from net sales received by the Company in any country following the launch of omadacycline in that country and continuing until the later of expiration of the last active valid patent claim covering such product in the country of sale and 10 years from the date of first commercial sale in such country. The first royalty payment became payable as of March 31, 2019. The amended Novartis Letter Agreement resulted in a long-term liability in the amount of $3.4 million and $3.6 million as of December 31, 2019 and December 31, 2018, respectively, included within “Other Long-Term Liabilities” on the Company’s consolidated balance sheet. In addition, a short-term liability of $0.1 million included within “Other current liabilities” on the Company’s consolidated balance sheet as of December 31, 2019 represents the portion of royalty payments due to Novartis within twelve months. No short-term portion existed as of December 31, 2018. There are no other payment obligations to Novartis under the Novartis Agreement or the amended Novartis Letter Agreement. There are no other payment obligations to Novartis under the Novartis Agreement or the amended Novartis Letter Agreement.</t>
  </si>
  <si>
    <t>Restricted Cash</t>
  </si>
  <si>
    <t>Restricted Cash And Investments [Abstract]</t>
  </si>
  <si>
    <t xml:space="preserve">6 .
Restricted Cash The following table provides a reconciliation of cash, cash equivalents, and restricted cash reported within the consolidated statement of cash flows that sum to the total of the same such amounts shown in the consolidated statement of cash flows (in thousands):
December 31,
2019
2018
Cash and cash equivalents
$
102,302
$
46,987
Short-term restricted cash
324
266
Long-term restricted cash
3,007
249
Total cash, cash equivalents and restricted cash shown on the consolidated statement of cash flows
$
105,633
$
47,502
Short-term restricted cash On May 1, 2019, the Company deposited $4.0 million into an interest reserve account in conjunction with the funding of a royalty-backed loan agreement, or the Royalty-Backed Loan Agreement, executed with Healthcare Royalty Partners III, L.P. Payments of interest under the Royalty-Backed Loan Agreement are made quarterly using royalty payments received since the immediately preceding payment date under the Almirall Collaboration Agreement. On each interest payment date, if the royalty payments received do not equal the total interest due for the respective quarter, the Company will cover the balance of the interest payment due from the interest reserve account. Refer to Note 16, Long-Term Debt, for further details. Long-term restricted cash The Company leases its Boston, Massachusetts office space under a non-cancelable operating lease. Refer to Note 18, Commitments and Contingencies In accordance with the lease, the Company has a cash-collateralized irrevocable standby letter of credit in the amount of $0.3 million as of December 31, 2019 and 2018, naming the landlord as beneficiary. As of December 31, 2019, long term restricted cash of $2.7 million represents the remaining balance in the interest reserve account that is expected to be paid to Healthcare Royalty Partners III, L.P. after December 31, 2020. </t>
  </si>
  <si>
    <t>Cash and Cash Equivalents and Marketable Securities</t>
  </si>
  <si>
    <t>Cash And Cash Equivalents [Abstract]</t>
  </si>
  <si>
    <t xml:space="preserve">7 .
Cash and Cash Equivalents and Marketable Securities The following is a summary of available-for-sale securities as of December 31, 2019 and 2018 (in thousands):
Amortized Cost
Unrealized Gains
Unrealized Losses
Fair Value
December 31, 2019
U.S. treasury securities
$
113,003
$
89
$
(15
)
$
113,077
Total
$
113,003
$
89
$
(15
)
$
113,077
December 31, 2018
U.S. treasury securities
$
245,979
$
65
$
(193
)
$
245,851
Total
$
245,979
$
65
$
(193
)
$
245,851
No available-for-sale securities held as of December 31, 2019 and 2018 had remaining maturities greater than twelve months and fifteen months, respectively. </t>
  </si>
  <si>
    <t>Fixed Assets, Net</t>
  </si>
  <si>
    <t>Property Plant And Equipment [Abstract]</t>
  </si>
  <si>
    <t xml:space="preserve">8 .
Fixed Assets, Net Fixed assets consist of the following (in thousands):
Estimated
December 31,
In Years
2019
2018
Office equipment
5
$
866
$
866
Machinery and equipment
5
567
—
Computer equipment
3
412
412
Computer software
3
798
798
Leasehold improvements
920
909
Gross fixed assets
3,563
2,985
Less: Accumulated depreciation and amortization
(2,336
)
(1,812
)
Net fixed assets
$
1,227
$
1,173
In addition, leasehold improvements are amortized over the shorter of the lease term or the estimated useful economic lives of the related assets. Depreciation expense for the years ended December 31, 2019 and 2018 was approximately $0.5 million and $0.6 million, respectively, which is included in selling, general and administrative and research and development expense on the accompanying consolidated statements of operations and comprehensive loss. </t>
  </si>
  <si>
    <t>Inventories, Net</t>
  </si>
  <si>
    <t>Inventory Disclosure [Abstract]</t>
  </si>
  <si>
    <t>9.
The following table presents inventories (in thousands):
December 31,
2019
2018
Work in process
$
9,330
$
598
Finished goods
2,249
—
Total inventories
$
11,579
$
598
When recorded, inventory reserves reduce the carrying value of inventories to their net realizable value. The Company reviews inventories on hand at least quarterly and records provisions for estimated excess, slow-moving and obsolete inventory, as well as inventory with a carrying value in excess of net realizable value. No inventory reserves existed as of December 31, 2019 and 2018.</t>
  </si>
  <si>
    <t>Intangible Assets, Net</t>
  </si>
  <si>
    <t>Goodwill And Intangible Assets Disclosure [Abstract]</t>
  </si>
  <si>
    <t xml:space="preserve">10 .
Intangible Assets, Net No intangible assets existed for the year ended December 31, 2019. In 2018, intangible assets represented Intermezzo product rights and the TO-2070 license rights were acquired through the Merger. Refer to Note 5, License and Collaboration Agreements, </t>
  </si>
  <si>
    <t>Accrued Expenses</t>
  </si>
  <si>
    <t>Payables And Accruals [Abstract]</t>
  </si>
  <si>
    <t>11 .
Accrued Expenses Accrued expenses consist of the following (in thousands):
December 31,
2019
2018
Accrued legal costs
$
181
$
366
Accrued other
95
809
Accrued professional fees
876
750
Accrued interest
2,264
1,813
Accrued compensation
7,580
6,070
Accrued contract research
1,612
1,747
Accrued commercial
1,445
1,280
Accrued manufacturing
1,026
2,784
Accrued sales allowances
1,492
—
Accrued inventory
125
—
Total
$
16,696
$
15,619</t>
  </si>
  <si>
    <t>Common Stock</t>
  </si>
  <si>
    <t>Equity [Abstract]</t>
  </si>
  <si>
    <t xml:space="preserve">12 .
Common Stock Following the Merger, the authorized capital stock of the Company consists of 100,000,000 shares of common stock, par value $0.001 per share, and the preferred stock described in Note 13, Preferred Stock The holders of common stock are entitled to one vote per share on all matters to be voted upon by the stockholders and there are no cumulative rights. Subject to preferences that may be applicable to any outstanding preferred stock, the holders of common stock are entitled to receive ratably any dividends that may be declared from time to time by the board of directors out of funds legally available for that purpose. In the event of liquidation of the Company, dissolution or winding up, the holders of common stock are entitled to share ratably in all assets remaining after payment of liabilities, subject to prior distribution rights of preferred stock then outstanding. The common stock has no preemptive or conversion rights or other subscription rights. There are no redemption or sinking fund provisions applicable to the common stock. The outstanding shares of common stock are fully paid and non-assessable. The Company completed an underwritten offering on May 5, 2015 of 3,089,000 shares of its common On December 1, 2017, we filed a registration statement on Form S-3 with the SEC, which was declared effective on December 8, 2017, to sell certain of our securities in an aggregate amount of up to $250.0 million. As of December 31, 2019 In February 2017, the Company entered into Controlled Equity Offering SM The Company completed an underwritten offering on January 22, 2018 of 3,205,128 shares of its common On July 2, 2019, the Company entered into an At the Market Sales Agreement, or the 2019 Sales Agreement, with Jefferies LLC, or Jefferies, and BTIG, LLC, or BTIG, under which it may offer and sell its common stock having aggregate sales proceeds of up to $50.0 million from time to time through Jefferies or BTIG as its sales agents. Sales of the Company’s common stock through Jefferies or BTIG, if any, will be made by any method permitted by law deemed to be an “at the market offering” as defined in Rule 415(a)(4) under the Securities Act of 1933, as amended, including without limitation sales made directly on the Nasdaq Global Market or any other existing trading market for its common stock. Jefferies and BTIG will use commercially reasonable efforts to sell the Company’s common stock from time to time, based upon instructions from the Company (including any price, time or size limits or other customary parameters or conditions we may impose). The Company will pay Jefferies or BTIG, as applicable, a commission of 3% of the gross sales proceeds of any common stock sold through Jefferies and BTIG under the 2019 Sales Agreement. The Company has also provided Jefferies and BTIG with customary indemnification rights. The Company is not obligated to make any sales of common stock under the 2019 Sales Agreement. The Company has sold 6,524,194 shares of common stock pursuant to the 2019 Sales Agreement for $26.6 million in proceeds, after deducting commissions of $0.8 million during the year ended December 31, 2019. As of February 28, 2020, the Company has sold an additional 2,334,107 shares of common stock pursuant to the 2019 Sales Agreement for $9.1 million in proceeds, after deducting commissions of $0.3 million. As of February 28, 2020, $13.2 million remains available for sale under the 2019 Sales Agreement. The offering of shares of the Company’s common stock pursuant to the 2019 Sales Agreement will terminate upon the earlier of (i) the sale of all common stock subject to the 2019 Sales Agreement, or (ii) termination of the 2019 Sales Agreement in accordance with its terms. Warrants to Purchase Common Stock Warrants to purchase preferred stock with intrinsic value issued to HBM Healthcare Investments (Cayman) Ltd., Omega Fund III, L.P., and K/S Danish BioVenture, all beneficial owners of more than 5% of the Company’s common stock, were exchanged for 9,614 warrants to purchase common stock in connection with the Merger. 9,614 warrants to purchase common stock have an exercise price of $0.15 per share and will, if not exercised, expire in 2021. In connection with the Loan and Security Agreement, dated September 30, 2015, as amended from time to time, or the Hercules Loan Agreement, into which the Company entered with Hercules Technology II, L.P. and Hercules Technology III, L.P., together, Hercules, and certain other lenders and Hercules Technology Growth Capital, Inc. (as agent), the Company issued to each of Hercules Technology II, L.P. and Hercules Technology III, L.P. a warrant to purchase 16,346 shares of its common stock (32,692 shares of common stock in total) at an exercise price of $24.47 per share, or the Hercules Warrants, on September 30, 2015, which expire five years from issuance or at the consummation of a Public Acquisition, as defined in each of the Hercules Warrant agreements. In connection with the second amendment to the Hercules Loan Agreement on December 12, 2016, the Company issued to each of Hercules Technology II, L.P. and Hercules Technology III, L.P. a warrant to purchase 18,574 shares of its common stock (37,148 shares of common stock in total) at an exercise price of $13.46 per share, or the Second Amendment Warrants. In connection with the borrowing under the Hercules Loan Agreement on June 27, 2017, the Company issued an additional warrant to Hercules Capital, Inc. to purchase 5,374 shares of its common stock at an exercise price of $23.26 per share, or the Additional Warrant. In connection with the fifth amendment to the Hercules Loan Agreement, on August 1, 2018, the Company issued to Hercules Capital, Inc. a warrant to purchase up to 19,627 shares of its common stock at an exercise price of $10.19 per share, or the Fifth Amendment Warrant. The Hercules Warrants, Second Amendment Warrants, Additional Warrant and the Fifth Amendment Warrant, collectively referred to as the Warrants, may be exercised on a cashless basis. The Warrants are exercisable for a term beginning on the date of issuance and ending on the earlier to occur of five years (or seven years, in the case of the Fifth Amendment Warrant) from the date of issuance or the consummation of certain acquisitions of the Company as set forth in the various agreements for the Warrants. </t>
  </si>
  <si>
    <t>Preferred Stock</t>
  </si>
  <si>
    <t>13 .
Preferred Stock The authorized capital stock of the Company consists of 5,000,000 shares of undesignated preferred stock, par value $0.001 per share, and the common stock described in Note 12, Common Stock The Company’s Board of Directors has the authority, without further action by the stockholders, to issue up to 5,000,000 shares of preferred stock, in one or more series, and to fix the rights, preferences, privileges and restrictions granted to or imposed upon the preferred stock. Any or all of these rights may be greater than the rights of the common stock. There are no shares of preferred stock issued or outstanding as of December 31, 2019 and 2018.</t>
  </si>
  <si>
    <t>Fair Value Measurements</t>
  </si>
  <si>
    <t>Fair Value Disclosures [Abstract]</t>
  </si>
  <si>
    <t xml:space="preserve">14 .
Fair Value Measurements Financial instruments, including cash, cash equivalents, restricted cash, money market funds, U.S. treasury securities, accounts receivable, accounts payable, accrued expenses, and contingent obligations, are carried on the consolidated financial statements at amounts that approximate fair value. The fair value of the Company’s long-term debt is determined using current applicable rates for similar instruments as of the balance sheet date. The fair value of the Company’s debt (including the Notes as defined in Note 16, Long-Term Debt) The following tables present information about the Company’s financial assets and liabilities that have been measured at fair value as of December 31, 2019 and December 31, 2018 and indicate the fair value hierarchy of the valuation inputs utilized to determine such fair value.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December 31, 2019
Assets:
U.S. treasury securities
$
113,077
$
—
$
—
$
113,077
Total Assets
$
113,077
$
—
$
—
$
113,077
Description
Quoted Prices in Active Markets (Level 1)
Significant Other Observable Inputs (Level 2)
Significant Unobservable Inputs (Level 3)
December 31, 2018
Assets:
U.S. treasury securities
$
245,851
$
—
$
—
$
245,851
Total Assets
$
245,851
$
—
$
—
$
245,851
Marketable Securities U.S. treasury securities fair values can be obtained through quoted market prices in active exchange markets and are therefore classified as Level 1. </t>
  </si>
  <si>
    <t>Stock-Based and Incentive Compensation</t>
  </si>
  <si>
    <t>Disclosure Of Compensation Related Costs Sharebased Payments [Abstract]</t>
  </si>
  <si>
    <t xml:space="preserve">15 .
Stock-Based and Incentive Compensation Certain employees, officers, directors and consultants have been granted options and other equity instruments to purchase common shares under plans adopted in 2006, 2014 and 2015, or the 2006 Plan, the 2014 Plan, the 2015 Plan, respectively, the 2015 Inducement Plan and the 2017 Inducement Plan. Upon effectiveness of the 2015 Plan no further awards will be granted under the 2006 Plan and 2014 Plan. Incentive stock and non-statutory stock options must be granted with exercise prices of not less than the fair market value of the common stock on the date of grant. Incentive stock options granted to a stockholder owning more than 10% of voting stock of the Company must have an exercise price of not less than 110% of the fair market value of the common stock on the date of grant. The Company determined the fair market value of common stock until the Company became publicly traded. Stock options are generally granted with terms of up to ten years and vest over a period of one to four years. 2006 Plan The 2006 Plan provided for the grant of incentive stock options, non-statutory stock options, restricted stock, performance share awards, performance stock units, dividend equivalents, restricted stock units, stock payments, deferred stock, performance-based awards and stock appreciation rights. The outstanding employee stock options generally vested over four years, are exercisable over a period not to exceed the contractual term of ten years from the date the stock options are issued and are granted at prices equal to the fair market value of the Company’s common stock on the grant date. The 2006 Plan was most recently amended and restated effective as of the date of the Company’s 2010 Annual Stockholders’ Meeting. Unless earlier terminated, the 2006 Plan will terminate on June 2, 2020. Stock option exercises and restricted stock units are settled with newly issued common stock from the 2006 Plan’s previously authorized and available pool of shares. A total of 200,206 shares of common stock was authorized for issuance pursuant to the 2006 Plan at the time of its most recent amendment and restatement in 2010, plus the number of shares of the Company’s common stock available for issuance under a previous plan that were not subject to outstanding options, as of the effective date of such amendment and restatement of the 2006 Plan (including shares that are subject to stock options outstanding under the previous plan that expired, were cancelled or otherwise terminated unexercised, or shares that otherwise would have reverted to the share reserve of the 2001 Plan following such effective date). The number of shares of common stock reserved for issuance under the 2006 Plan increased automatically on the first day of each fiscal year by a number of shares equal to the least of: (i) 5.0% of shares of the Company’s common stock outstanding on such date; (ii) 125,000 shares; or (iii) a smaller number determined by the Company’s Board of Directors. This provision resulted in an additional 125,000 shares, and 125,000 shares, and of the Company’s common stock becoming available for issuance on January 1, 2015 and January 1, 2014. As of December 31, 2019 and 2018, no additional shares remained available for issuance under the 2006 Plan. 2014 Plan The 2014 Plan provided for the grant of incentive and non-statutory stock options, stock appreciation rights, restricted stock awards, restricted stock unit awards and other stock awards to employees, officers, directors, and consultants of the Company. Under the 2014 Plan, 67,500 shares of common stock were initially approved for grant. 67,500 shares of fully-vested restricted common stock were granted pursuant to the 2014 Plan to current and former employees and directors of the Company in June 2014. Also in June 2014, the Board of Directors approved an increase in the shares available for grant under the 2014 Plan to 875,531 shares from the 67,500 shares and granted the resulting 808,031 shares that became available for issuance under the 2014 Plan as options to purchase common stock to certain employees in June 2014. The common stock grants and stock option exercises from the 2014 Plan are settled with newly issued common stock from the 2014 Plan’s previously authorized and available pool of shares. Further, in February 2015 the Company’s Board of Directors modified the vesting terms of eight grants made to four executives of the Company aggregating 483,114 stock options previously granted under the 2014 Plan from strictly time-based vesting to include certain performance-based vesting terms associated with completion of data lock in the Company’s Phase 3 clinical trials of IV-to-oral omadacycline for the treatment of ABSSSI and CABP. The Company recognizes compensation cost for awards with performance conditions if and when it concludes that it is probable that the performance condition will be achieved over the requisite service period. The Phase 3 ABSSSI IV-to-oral study data lock occurred in June 2016. This resulted in the vesting of 212,516 stock options. The Phase 3 CABP IV-to-oral study data lock occurred in March 2017. This resulted in the vesting of 212,516 stock options. The sum of the incremental compensation cost and any remaining unrecognized compensation cost for the original award on the modification date was recognized, on a prospective basis, through the performance achievement dates. During the year ended December 31, 2015, prior to the effectiveness of the 2015 Plan, the Company’s Board of Directors granted 24,000 stock options to directors, officers, employees and consultants to the 2014 Plan with time vesting provisions ranging from one to four years. As of December 31, 2019 and 2018, no additional shares remained available for issuance the 2014 Plan. All shares cancelled or forfeited during the years ended December 31, 2019 and 2018 became available for grant under the 2015 Plan. 2015 Plans The Company’s Board of Directors adopted a 2015 Inducement Plan in accordance with Nasdaq Rule 5635(c)(4), reserving 360,000 shares of common stock solely for the grant of inducement stock options to new employees, and granting 353,500 stock options under the plan to executives and employees of the Company under the 2015 Inducement Plan with time vesting provisions ranging from one to four years. The Company has not made any additional grants under the 2015 Inducement Plan since December 31, 2015. shares remain available for grant under that plan, as well as any shares underlying outstanding stock options that may become available for grant pursuant to the plan’s terms. It is therefore possible that the Company may, based on the business and recruiting needs of the Company, issue additional stock options under the 2015 Inducement Plan. The Company’s Board of Directors also adopted the 2015 Plan, which was approved by Company stockholders at the Annual Meeting held on June 9, 2015, reserving 1,200,000 shares of common stock for the grant of incentive stock options, non-statutory stock options, stock appreciation rights, restricted stock awards, restricted stock unit awards, performance stock awards, performance cash awards and other stock awards to directors, officers, employees and consultants. The 2015 Plan is intended to be the successor to and continuation of the 2006 Plan and the 2014 Plan, or collectively, the Prior Plans. When the 2015 Plan became effective, no additional stock awards were granted under the Prior Plans, although all outstanding stock awards granted under the Prior Plans will continue to be subject to the terms and conditions as set forth in the agreements evidencing such stock awards and the terms of the Prior Plans. The number of shares available for issuance under the 2015 Plan was initially 1,200,000 shares, plus the number of shares that again become available for grant as a result of forfeited or terminated awards or shares withheld in satisfaction of the exercise price of withholding obligations associated with awards under the Prior Plans, not to exceed 2,000,000 shares. 1,991,387, 1,612,969 and 1,397,050 shares of common stock were automatically added to the shares authorized for issuance under the 2015 Plan on January 1, 2020, January 1, 2019 and January 1, 2018, respectively, pursuant to a “Share Reserve” provision contained in the 2015 Plan. The Share Reserve will automatically increase on January 1 st During the year ended December 31, 2017, the Company’s Board of Directors granted restricted stock unit awards to executives and employees of the Company. Certain of the grants included PRSU awards to certain executives and employees of the Company. The PRSU awards issued in February 2017 have vested as follows: 20% of the PRSUs vested upon achievement of data lock for Study 16301 (oral only ABSSSI), which occurred in July 2017; 30% of the PRSUs vested upon achievement of IV and oral NDA filing acceptances, which occurred in April 2018; and 50% of the PRSUs vested upon FDA approval of omadacycline, which occurred in October 2018. 400,500 shares vested during the year ended December 31, 2018 related to the February 2017 PRSU award resulting in compensation cost of $4.2 million. The PRSU awards issued in August 2017 and January 2018 No During the year ended December 31, 2018, the Company’s Board of Directors granted PRSU awards to certain executives and employees of the Company and have vested or will vest as follows: (a)10/55 shall be earned and time vest on achievement of EMA filing preliminary validation, which occurred in October 2018, (b) 20/55 shall be earned and time vest on achievement of EMA approval, and (c) 25/55 shall be earned on achievement of the launch of omadacycline in the U.S. and time vest on the date that is 15 months following such launch date. 86,750 shares vested during the year ended December 31, 2018 related to milestone (a) above, resulting in compensation cost of $1.2 million. Since the Company believes it is probable that milestone (c) above will be achieved, the Company recognized compensation cost, for a total of $0.8 million and $1.2 million for the performance condition during the years ended December 31, 2019 and 2018, respectively, using the accelerated attribution method. During the year ended December 31, 2019, the Company’s Board of Directors modified the vesting terms related to the PRSUs in (b) above which were expected to time vest on achievement of EMA approval. The Company determined the awards were probable of vesting under the modified conditions. The modification resulted in 136,000 shares vesting during the year ended December 31, 2019 and total compensation cost of $0.5 million. During the year ended December 31, 2019, the Company’s Board of Directors granted 2,211,740 restricted stock unit, or RSU, awards and 56,210 stock options to directors, officers, employees and consultants of the Company under the 2015 Plan. The stock option awards are generally subject to time-based vesting over a period of one to four years. The RSU awards made to officers of the Company are subject to time-based vesting, with 1/4 of the award vesting on December 10, 2019, or the Initial Vesting Date, and an additional 3/8 vesting on each anniversary of the Initial Vesting Date 25/60 546,923 RSUs and 442,770 stock options granted under the 2015 Plan were cancelled, forfeited or expired during the year ended December 31, 2019. 2017 Inducement Plan In June 2017, the Company’s Board of Directors adopted the 2017 Inducement Plan in accordance with Nasdaq Rule 5635(c)(4), reserving 550,000 shares of common stock solely for the grant of inducement stock options to employees entering into employment or returning to employment after a bona fide period of non-employment with the Company. In October 2018, the Company’s Board of Directors adopted an amendment in accordance with Nasdaq Listing Rule 5635(c)(4) to increase the aggregate number of shares of common stock that may be issued pursuant to awards under the 2017 Inducement Plan from 550,000 shares to 1,050,000 shares. During the year ended December 31, 2019, the Company’s Board of Directors granted 140,350 stock options and 63,600 RSUs to employees of the Company under the 2017 Inducement Plan. The stock option awards are generally subject to time-based vesting over a period of one to four years. The RSU awards are generally time-based with 100% of the shares of common stock subject to the RSUs vesting three years from the grant date. 30,700 RSUs and 37,315 stock options granted under the 2017 Inducement Plan were forfeited during the year ended December 31, 2019. Total shares available for future issuance under the 2015 Plan, 2015 Inducement Plan and 2017 Inducement Plan are 533,556, 306,500 and 403,015 shares, respectively, as of December 31, 2019. A summary of stock option activity and related information through December 31, 2019 follows:
Number of Shares
Weighted Average Exercise Price
Weighted– Average Remaining Contractual Term (in Years)
Aggregate Intrinsic Value (in thousands)
Outstanding
Balances at December 31, 2018
3,777,162
$
16.65
7.10
$
506
Granted
196,560
4.60
Cancelled or forfeited
(737,649
)
18.29
Balances at December 31, 2019
3,236,073
$
15.54
6.30
$
90
Exercisable
December 31, 2019
2,798,600
$
16.10
5.93
$
—
The aggregate intrinsic value is calculated as the difference between the exercise price of the underlying options and the fair market value of the common stock for the options that were in the money at December 31, 2019 and 2018. During the years ended December 31, 2019 and 2018, the Company granted stock options to purchase an aggregate of 196,560 shares and 316,275 shares of its common stock, under the equity plans described above, respectively, with weighted-average grant date fair values of options granted of $2.69 and $7.63 and respectively. No stock options were exercised during the year ended December 31, 2019. The total intrinsic value of stock options exercised was $0.4 million for the year ended December 31, 2018. Restricted Stock Units The following is a summary of restricted stock unit activity for the year ended December 31, 2019:
Number of Shares
Weighted Average Grant Date Fair Value per Share
Unvested balance at December 31, 2018
1,470,237
$
15.28
Granted
2,275,340
6.01
Released
(862,546
)
14.04
Forfeited
(577,623
)
11.01
Unvested balance at December 31, 2019
2,305,408
$
7.66
During the year ended December 31, 2019 the Company granted 2,275,340 restricted stock units with a weighted-average grant date fair value per share of $6.01. During the year ended December 31, 2018 the Company granted 1,273,958 restricted stock units with a weighted-average grant date fair value per share of $13.97. The aggregate fair value of restricted shares that vested during the years ended December 31, 2019 and 2018 was $12.1 million and $16.7 million, respectively. Stock-Based Compensation Expense For stock options issued to employees and members of the Board of Directors, the Company estimates the grant date fair value of each option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he relevant data used to determine the value of the stock option grants is as follows:
Year Ended December 31,
2019
2018
Volatility
63.4
%
67.3
%
Weighted average risk-free interest rate
2.0
%
2.7
%
Expected dividend yield
0.0
%
0.0
%
Expected life of options (in years)
5.9
5.9
The following table presents stock-based compensation expense included in the Company’s consolidated statements of operations (in thousands):
Year Ended December 31,
2019
2018
Research and development expense
$
3,568
$
8,727
Selling, general and administrative expense
10,727
16,758
Total stock-based compensation expense
$
14,295
$
25,485
Total unrecognized stock-based compensation expense for all stock-based awards was $13.5 million at December 31, 2019. This amount will be recognized over a weighted-average period of 1.57 years. 2009 Employee Stock Purchase Plan On June 3, 2009, at the annual meeting of stockholders, the stockholders of the Company approved the 2009 Employee Stock Purchase Plan, or the 2009 ESPP. 2018 Employee Stock Purchase Plan The Company’s Board of Directors adopted, and in June 2018 Company’s stockholders approved, the Paratek Pharmaceuticals, Inc. 2018 Employee Stock Purchase Plan, or the 2018 ESPP. The 2018 ESPP was amended in October 2018 to change the commencement dates of the offering periods. The maximum aggregate number of shares of our common stock that may be purchased under the 2018 ESPP will be 943,294 shares, or the ESPP Share Pool, subject to adjustment as provided for in the 2018 ESPP. The ESPP Share Pool represented 3% of the total number of shares of our common stock outstanding as of March 31, 2018. The 2018 ESPP allows eligible employees to purchase shares during certain offering periods, which will be six Reserved Shares At December 31, 2019, the Company has reserved shares of common stock for future issuance as follows:
Number of Shares
Equity plans:
Shares subject to outstanding options and unvested restricted stock units
5,541,481
Shares available for future grants
1,243,071
Shares subject to warrants to purchase common stock
104,455
Shares issuable under employee stock purchase plan
798,187
Common stock issuable under outstanding convertible notes
10,377,361
Total
18,064,555
Revenue Performance Incentive Plan On October 4, 2018, the Company adopted the Revenue Performance Incentive Plan, or the Plan, to grant performance-based cash incentive awards to key employees and consultants of the Company. The Plan provides for an incentive pool of up to $50.0 million, plus accrued interest during the period between the awards’ vesting date and payment dates. Each participant will be allocated a percentage of the incentive pool. The incentive pool will be divided into two equal tranches with the first tranche vesting upon the Company’s achievement of cumulative net product revenues over $300.0 million by December 31, 2025, or Tranche 1, and the second tranche vesting upon the Company’s achievement of cumulative product revenues over $600.0 million by December 31, 2026, or Tranche 2. Participants will vest annually in each tranche of their awards in four equal installments on December 31, 2019, December 31, 2020, December 31, 2021, and December 31, 2022, subject to their continued employment with the Company through the applicable vesting date. If a participant’s employment terminates prior to December 31, 2022 due to death or disability, the participant will automatically vest in an additional 25% of each tranche of his or her award. Upon the achievement of a Tranche 1 or Tranche 2 milestone (but not a deemed achievement in connection with a change of control), each participant who has remained in continuous employment with the Company through December 31, 2022 will be 100% vested in the applicable tranche. In the event of a change of control of the Company prior to December 31, 2026, participants whose employment has terminated prior to such date will be eligible for payouts under the Plan based on the then-vested portion of their awards, and participants who have remained employed through the change of control will be deemed to have time vested in full in each tranche of their awards. Upon the achievement of a Tranche 1 or Tranche 2 milestone (but not a deemed achievement in connection with a change of control), each participant’s payout in respect of the applicable tranche of his or her award will equal (a) the participant’s then-vested percentage, multiplied by (b) $25 million, multiplied by (c) the participant’s individual percentage allocation of the incentive pool. If a change of control occurs prior to December 31, 2026, and the Tranche 1 milestone was not achieved prior to the change of control, the Tranche 1 milestone will be deemed to be achieved at a percentage equal to the greater of (1) 50% and (2) the cumulative product revenues as of the change of control, divided by $300.0 million. If a change of control occurs prior to December 31, 2026, and the Tranche 2 milestone was not achieved prior to the change of control, the Tranche 2 milestone will be deemed to be achieved at a percentage equal to the greater of (1) 30% and (2) the cumulative product revenues as of the change of control, divided by $600.0 million. A participant’s payout in respect of each tranche of his or her award in a change of control will equal (1) the participant’s then-vested percentage of such tranche, multiplied by (2) the percentage of that tranche’s milestone that has been achieved or is deemed to have been achieved, multiplied by (3) $25.0 million, multiplied by (4) the participant’s individual percentage allocation of the incentive pool. Amounts that become payable upon achievement of the Tranche 1 milestone will be paid in a lump-sum in the first quarter of 2026 and amounts that become payable upon achievement of the Tranche 2 milestone will be paid in a lump-sum in the first quarter of 2027. In the event of a change of control, any portion of the incentive pool that is earned, but unpaid, or deemed earned in connection with the change of control will be paid at the time of the change of control. If a change of control occurs prior to the achievement of either or both of the Tranche 1 and Tranche 2 milestones, the awards will remain outstanding and the remaining unpaid portion of the incentive pool applicable to the Tranche 1 or Tranche 2 milestone, as applicable, will be paid following the achievement of either such milestone at the time or times the bonuses would otherwise be paid out. Any successor in interest to the Company upon or following a change of control will be required to assume all obligations under the Plan. Awards may be paid out in cash or in a combination of cash and registered securities of equal value (based on the Company’s 20-day trailing average closing common stock price), with the portion paid in registered securities not to exceed 50% of the aggregate payment amount with respect to each tranche; provided, however, that any amounts payable with respect to an award in connection with a change in control will be paid in cash. The Company will recognize the compensation cost over the requisite service period, to the extent achievement of the performance condition is deemed probable relative to targeted performance. The performance condition is not yet deemed probable; as such, no amounts were accrued under the Plan during the year ended December 31, 2019. </t>
  </si>
  <si>
    <t>Long-Term Debt</t>
  </si>
  <si>
    <t>Debt Disclosure [Abstract]</t>
  </si>
  <si>
    <t xml:space="preserve">16 .
Long-Term Debt Hercules Loan Agreement On June 27, 2019, the Company entered into an Amended and Restated Loan and Security Agreement, or the Amended Hercules Loan Agreement, with Hercules Technology III, L.P., certain other lenders, together, the Lenders, and Hercules Capital, Inc. (as agent), under which the Company may borrow up to $100.0 million in multiple tranches, each, a Term Loan Tranche. The Amended Hercules Loan Agreement amends and restates in its entirety the prior Hercules Loan and Security Agreement with the Lenders dated as of September 30, 2015 to, among other things, provide for an extension of the scheduled maturity date of the $60.0 million Term Loan Tranche, or the First Tranche, from September 1, 2021 to September 1, 2023, upon certain events set forth in the Amended Hercules Loan Agreement, and an extension of the scheduled maturity date of the $10.0 million Term Loan Tranche, or the Second Tranche, and additional Term Loan Tranches (if any), from August 1, 2022 to August 1, 2024, upon certain events set forth in the Amended Hercules Loan Agreement. The Amended Hercules Loan Agreement also provides for an additional $10.0 million of additional Term Loan Tranches (up to a total of $30.0 million of additional Term Loan Tranches) that may be available to the Company, subject to approval by Hercules, in its sole discretion, whether to provide such tranches. As such there can be no assurance as to whether or not the additional Term Loan Tranches shall be funded. The interest rate with respect to the First Tranche is a floating per annum rate equal to the greater of (i) 8.50% plus the prime rate as reported from time to time in The Wall Street Journal minus 5.75%, and (ii) 8.50%. The interest rate with respect to the Second Tranche is, and the interest rate with respect to additional Term Loan Tranches (if any) will be, a floating per annum rate equal to the greater of (i) 7.85% plus the prime rate as reported from time to time in The Wall Street Journal minus 5.75%, and (ii) 7.85%. An end of term charge equal to 4.5% with respect to $50.0 million of the First Tranche and equal to 2.25% with respect to the remaining $10.0 million of the First Tranche of the issued principal balance of the term loans is payable in September of 2020, and an end of term charge equal to 6.95% of the Second Tranche, and the Additional Term Loan Tranches (if any), of the issued principal balance of the term loans is payable at maturity, including in the event of any prepayment, and is being accrued as interest expense over the term of the term loans using the effective interest method. Payments under the Amended Hercules Loan Agreement with respect to the First Tranche are interest only until January 1, 2021, followed by equal monthly payments of principal and interest through the scheduled maturity date. Payments under the Amended Hercules Loan Agreement with respect to the Second Tranche are, and with respect to additional Term Loan Tranches (if any) will be, interest only until January 1, 2021 (which can be extended to May 1, 2021 or September 1, 2021, upon certain events set forth in the Amended Hercules Loan Agreement), followed by equal monthly payments of principal and interest through the scheduled maturity date. The Company’s obligations under the Amended Hercules Loan Agreement are secured by a security interest in substantially all of its and Paratek Pharma, LLC’s assets, other than intellectual property. If the Company prepays the loan prior to maturity, it will pay the Lenders a prepayment charge, based on a percentage of the then outstanding principal balance, equal to 1.75% if the prepayment occured prior to January 1, 2020, or equal to 0% if the prepayment occurs on or after January 1, 2020. The Company did not prepay the loan prior to January 1, 2020. The Amended Hercules Loan Agreement includes customary affirmative and restrictive covenants, including a liquidity covenant and a covenant against suffering a “change of control,” and also includes customary events of default, including payment defaults, breaches of covenants following any applicable cure period, a material impairment in the perfection or priority of Lenders’ security interest or in the value of the collateral, cross acceleration to the debt and certain events relating to bankruptcy or insolvency. Upon the occurrence of an event of default, a default interest rate of an additional 5% may be applied to the outstanding loan balances, and the Lenders may declare all outstanding obligations immediately due and payable and take such other actions as set forth in the Amended Hercules Loan Agreement. Borrowings under the Amended Hercules Loan Agreement are collateralized by substantially all of the assets of the Company. Upon an Event of Default, an additional 5.0% interest would be applied, and Hercules could, at its option, accelerate and demand payment of all or any part of the term loans together with the prepayment and end of term charges. An Event of Default is defined in the Amended Amended Amended Amended The modified terms under the Amended Hercules Loan Agreement were not considered substantially different as compared to the terms of the Amended Hercules Loan Agreement immediately prior to the Amended Hercules Loan Agreement, pursuant to ASC 470-50, Modification and Extinguishment The Company recognized interest expense of $6.8 and $7.4 million for the years ended December 31, 2019 and 2018, respectively. The following table summarizes the impact of the Amended Hercules Loan Agreement, as amended, on the Company’s consolidated balance sheets at December 31, 2019 and 2018 (in thousands):
Year Ended December 31,
2019
2018
Gross proceeds
$
70,000
$
70,000
Unamortized debt discount costs
(361
)
(606
)
Carrying Value
$
69,639
$
69,394
Debt issuance costs are presented on the consolidated balance sheet as a direct deduction from the related debt liability rather than capitalized as an asset in accordance with ASU No. 2015-03, Interest - Imputation of Interest (Subtopic 835-30): Simplifying the Presentation of Debt Issuance Costs Future principal payments, which exclude the end of term charges, in connection with the Amended
2019
$
—
2020
—
2021
65,835
2022
4,165
2023 and thereafter
—
Total
$
70,000
Convertible Senior Subordinated Notes On April 18, 2018, the Company entered into a Purchase Agreement, or the Purchase Agreement, with several initial purchasers, or the Initial Purchasers, for whom Merrill Lynch, Pierce, Fenner &amp; Smith Incorporated The Purchase Agreement includes customary representations, warranties and covenants. Under the terms of the Purchase Agreement, the Company agreed to indemnify the Initial Purchasers against certain liabilities. In addition, J. Wood Capital Advisors LLC, the Company’s financial advisor, purchased $5.0 million aggregate principal amount of Notes in a separate, concurrent private placement on the same terms as other investors. The Notes were issued by the Company on April 23, 2018, pursuant to an Indenture, dated as of such date, or the Indenture, between the Company and U.S. Bank National Association, as trustee, or the Trustee. The Notes bear cash interest at the annual rate of 4.75%, payable on November 1 and May 1 of each year, beginning on November 1, 2018, and mature on May 1, 2024 unless earlier repurchased, redeemed or converted. The Company will settle conversions of the Notes through delivery of shares of common stock of the Company, in accordance with the terms of the Indenture. The initial conversion rate for the Notes is 62.8931 shares of common stock (subject to adjustment as provided for in the Indenture) per $1,000 principal amount of the Notes, which is equal to an initial conversion price of approximately $15.90 per share, representing a conversion premium of approximately 20% above the closing price of the common stock of $13.25 per share on April 18, 2018. Holders of the Notes may convert all or any portion of their Notes, in multiples of $1,000 principal amount, at their option at any time prior to the close of business on the second scheduled trading day immediately preceding the stated maturity date. The Company may not redeem the Notes prior to May 6, 2021. The Company may redeem for cash all or part of the Notes, at its option, on or after May 6, 2021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experiences a fundamental change, as described in the Indenture, prior to the maturity date of the Notes, holders of the Notes will, subject to specified conditions, have the right, at their option, to require the Company to repurchase for cash all or a portion of their Notes at a repurchase price equal to 100% of the principal amount of the Notes to be repurchased, plus accrued and unpaid interest, if any, to, but not including, the fundamental change repurchase date. In addition, following certain corporate events that occur prior to the maturity date of the Notes and following a notice of redemption of the notes, the Company will increase the conversion rate for a holder who elects to convert its Notes in connection with such corporate event or redemption. The Indenture provides for customary events of default. In the case of an event of default with respect to the Notes arising from specified events of bankruptcy or insolvency, all outstanding Notes will become due and payable immediately without further action or notice. If any other event of default with respect to the Notes under the Indenture occurs or is continuing, the Trustee or holders of at least 25% in aggregate principal amount of the then outstanding Notes may declare the principal amount of the Notes to be immediately due and payable. In certain circumstances if, at any time during the six-month period beginning on, and including, the date that is six months after the last date of original issuance of the Notes, the Company fails to timely file certain documents or reports required under the Securities Exchange Act of 1934, as amended, or the Notes are not otherwise freely tradable by holders of the Notes other than the Company’s affiliates or holders that were the Company’s affiliates at any time during the three months immediately preceding, additional interest will accrue on the Notes during the first 90-day period in which its failure to file has occurred and is continuing or such Notes are not otherwise freely tradable by holders other than the Company’s affiliates (or holders that were the Company’s affiliates at any time during the three months immediately preceding). After deducting costs incurred of $6.0 million, the Company raised net proceeds from the issuance of long-term convertible debt of $159.0 million in April 2018. All costs were deferred and are being amortized over the life of the Notes at an effective interest rate of 5.47% and recorded as additional interest expense. The Company has evaluated the Indenture for derivatives pursuant to ASC 815, Derivatives and Hedging The Company evaluated the conversion feature and determined it was not within the scope of ASC 815 and therefore is not required to be accounted for separately. The Company concluded that the embedded conversion option is not subject to separate accounting pursuant to either the cash conversion guidance or the beneficial conversion feature guidance. Under the general conversion guidance in ASC 470, Debt The following table summarizes how the issuance of the Notes is reflected in the Company’s consolidated balance sheets at December 31, 2019 and 2018 (in thousands):
Year Ended December 31,
2019
2018
Gross proceeds
$
165,000
$
165,000
Unamortized debt discount costs
(4,531
)
(5,434
)
Carrying Value
$
160,469
$
159,566
The Company recognized coupon interest expense of $7.8 million and amortization expense on the debt issuance costs of $0.9 million for the year ended December 31, 2019. The Company recognized coupon interest expense of $5.4 million and amortization expense on the debt issuance costs of $0.6 million for the year ended December 31, 2018. Royalty-Backed Loan Agreement On February 25, 2019, the Company, through its wholly-owned subsidiary Paratek Royalty Corporation, or the Subsidiary, entered into a royalty-backed loan agreement, or the Royalty-Backed Loan Agreement, with Healthcare Royalty Partners III, L.P., or the Lender. Pursuant to the terms of the Royalty-Backed Loan Agreement, the Subsidiary borrowed a $32.5 million loan, which was secured by, and is being repaid based upon, royalties from the Almirall Collaboration Agreement. On May 1, 2019, the Company received $27.8 million, net of $0.5 million lender discount, $0.2 million in lender expenses incurred, and $4.0 million that was deposited into an interest reserve account. The Company also paid $1.2 million in other lender fees related to the Royalty-Backed Loan Agreement. Under the Royalty-Backed Loan Agreement, the outstanding principal balance will bear interest at an annual rate of 12.0%. Payments of interest under the Royalty-Backed Loan Agreement will be made quarterly, beginning in August 2019, using the Almirall Collaboration Agreement royalty payments received since the immediately preceding payment date. On each interest payment date, any royalty payments in excess of accrued interest on the loan will be used to repay the principal of the loan until the balance is fully repaid. In addition, the Subsidiary will make up-front payments to the Lender of (i) a 1.5% fee and (ii) up to $300,000 for the Lender’s expenses. The Royalty-Backed Loan Agreement matures on May 1, 2029, at which time, if not earlier repaid in full, the outstanding principal amount of the loan, together with any accrued and unpaid interest, and all other obligations then outstanding, shall be due and payable in cash. The Company has entered into a Pledge and Security Agreement in favor of the Lender, pursuant to which the Subsidiary’s obligations under the Loan Agreement are secured by a pledge of all of the Company’s holdings of the Subsidiary’s capital stock. The Royalty-Backed Loan Agreement contains certain customary affirmative covenants, including those relating to: use of proceeds; maintenance of books and records; financial reporting and notification; compliance with laws; and protection of Company intellectual property. The Royalty-Backed Loan Agreement also contains certain customary negative covenants, barring the Subsidiary from: certain fundamental transactions; issuing dividends and distributions; incurring additional indebtedness outside of the ordinary course of business; engaging in any business activity other than related to the Almirall Collaboration Agreement; and permitting any additional liens on the collateral provided to Lender under the Royalty-Backed Loan Agreement. The Royalty-Backed Loan Agreement contains customary defined events of default, upon which any outstanding principal and unpaid interest shall be immediately due and payable. These include: failure to pay any principal or interest when due; any uncured breach of a representation, warranty or covenant; any uncured failure to perform or observe covenants; any uncured cross default under a material contract; any uncured breach of the Company’s representations, warranties or covenants under its Contribution and Servicing Agreement with the Subsidiary; any termination of the Almirall Collaboration Agreement; and certain bankruptcy or insolvency events. The Company recognized interest expense of $2.7 million for the year ended December 31, 2019. The following table summarizes the impact of the Royalty-Backed Loan Agreement on the Company’s consolidated balance sheets for the years ended December 31, 2019 and December 31, 2018 (in thousands):
Year Ended December 31,
2019
2018
Gross proceeds
$
32,500
$
—
Unamortized debt discount costs
(1,880
)
—
Carrying Value
$
30,620
$
—
Long-term debt on the Company’s consolidated balance sheets at December 31, 2019 includes the carrying value of the Amended Hercules Loan Agreement, the Notes and the Royalty-Backed Loan Agreement. Long-term debt on the Company’s consolidated balance sheet at December 31, 2018 includes the carrying value of the Amended Hercules Loan Agreement and the Notes. </t>
  </si>
  <si>
    <t>Income Taxes</t>
  </si>
  <si>
    <t>Income Tax Disclosure [Abstract]</t>
  </si>
  <si>
    <t>17 .
Income Taxes Loss before income taxes consists of the following:
Year Ended December 31,
(in thousands)
2019
2018
United States
$
(120,302
)
$
(106,654
)
Foreign
(8,187
)
(5,200
)
Total
$
(128,489
)
$
(111,854
) The components of income tax expense consist of the following:
Year Ended December 31,
(in thousands)
2019
2018
Foreign
301
502
Total
$
301
$
502
There is no provision for income taxes in the U.S. A reconciliation of the Company’s effective tax rate to the statutory federal income tax rate is as follows:
Year Ended December 31,
2019
2018
Federal statutory rate
21.00
%
21.00
%
Change in valuation allowance
(20.43
)
(22.16
)
Non-deductible interest
(1.43
)
(1.12
)
Stock compensation
(3.00
)
(0.69
)
Permanent differences
(0.03
)
(0.71
)
State taxes, net of federal benefits
4.07
4.16
Withholding tax
(0.23
)
(0.45
)
Foreign rate differential
(1.34
)
(0.98
)
Federal R&amp;D credits
1.06
1.13
Other
0.10
(0.63
)
(0.23
)%
(0.45
)% Significant components of the Company’s net deferred tax assets at December 31, 2019 and 2018 are as follows:
Year Ended December 31,
(in thousands)
2019
2018
Non-current deferred tax assets
Net operating losses
$
125,341
$
95,273
Accrued expenses
2,869
245
Capitalized research and development
17,195
21,296
Tax credit carryforwards
13,413
12,757
Other
100
95
Stock compensation and other
8,943
11,334
Total non-current deferred tax assets
167,861
141,000
Non-current deferred tax liabilities
Right-of-use asset
(668
)
—
Total non-current deferred tax liabilities
(668
)
—
Net non-current deferred tax asset
167,193
141,000
Less: valuation allowance
(167,193
)
$
(141,000
)
Net deferred tax asset
$
—
$
—
As of December 31, 2019, the Company had federal and state net operating loss carryforwards of $482.2 million and $362.5 million, respectively, which begin to expire in 2024 and 2034, respectively. The Company's federal net operating losses include $202.3 million, which can be carried forward indefinitely. As of December 31, 2019, the Company had federal and state research and development tax credits carryforwards of $11.7 million and $2.1 million, respectively, which begin to expire in 2020. Management of the Company has evaluated the positive and negative evidence bearing upon the realizability of its deferred tax assets, which are compo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of $167.2 million and $141.0 million, respectively, was established as of December 31, 2019 and 2018. A change in the Company's valuation allowance was recorded in 2019, in the amount of $26.2 million due primarily to the generation of net operating losses. Utilization of the net operating loss and research and development credit carryforwards may be subject to a substantial annual limitation under Sections 382 and 383 of the Internal Revenue Code of 1986, as amended,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conducted an analysis under Section 382 and 383 of the Internal Revenue Code of 1986, as amended, to determine if historical changes in ownership through December 31, 2017 would limit or otherwise restrict its ability to utilize its net operating loss and research and development credit carryforwards. As a result of that study, the Company has identified certain net operating losses that might expire unused. The Company has established a full valuation allowance against these attributes. The Company follows the provisions of ASC 740-10, Accounting for Uncertainty in Income Taxes—an interpretation of ASC 740 The Company completed a study of its research and development credits. As a result of this study the Company adjusted its deferred tax asset related to research and development credit carryforwards. The Company has not identified or recorded any uncertain tax positions related to this study. A full valuation allowance has been provided against the Company’s research and development credits, and if an adjustment is required, this adjustment would be offset by an adjustment to the valuation allowance. Thus, there would be no impact to the consolidated balance sheets or statements of operations if an adjustment were required. The Company files tax returns as prescribed by the tax laws of the jurisdictions in which it operates. In the normal course of business, the Company is subject to examination by federal and state jurisdictions, where applicable. The earliest tax years that remain subject to examination by jurisdiction is 2016 for both federal and Massachusetts. However, to the extent the Company utilizes net operating losses from years prior to 2016, the statute remains open to the extent of the net operating losses or other credits are utilized. The Company’s policy is to record interest and penalties related to income taxes as part of the tax provision. There was no interest or penalties pertaining to uncertain tax positions in 2019 or 2018.</t>
  </si>
  <si>
    <t>Commitments and Contingencies</t>
  </si>
  <si>
    <t>Commitments And Contingencies Disclosure [Abstract]</t>
  </si>
  <si>
    <t xml:space="preserve">18 .
Commitments and Contingencies Leases The Company leases its Boston, Massachusetts and King of Prussia, Pennsylvania office spaces under non-cancelable operating leases expiring in 2021 and 2024, respectively. The Company entered into the original King of Prussia and Boston leases in January 2015 and April 2015, respectively. The lease terms under the original agreements were for six and four years, respectively. Each agreement had one renewal option for an extended term. The King of Prussia and Boston lease terms under the original agreements began in June 2015 and July 2015, respectively. The Company executed an amended lease agreement on its Boston office space in July 2016. The amended lease agreement added 4,153 rentable square feet of office space and extended the original lease term by two years. In accordance with the amended lease agreement, the Company paid a security deposit of $0.1 million. Subsequent to the amended lease agreement, the Company records monthly lease expense of approximately $49,000 for the Boston office space. In applying the ASC 842 transition guidance, the Company retained the classification of this lease to be operating and recorded a lease liability and a right-of-use asset on the ASC 842 effective date. The Company executed an amended lease agreement on its King of Prussia office space in October 2016. The amended lease agreement is for 19,708 rentable square feet of office space and the Company took control of this office space during the first quarter of 2017 The reporting results for fiscal year 2019 reflect the application of ASC 842 guidance while the historical results for fiscal year 2018 were prepared under the guidance of ASC 840. The following table contains a summary of the lease costs recognized under Topic 842 and other information pertaining to the Company’s operating leases for year ended December 31, 2019:
Lease cost (in thousands)
Operating lease cost
$
1,021
Variable lease cost
124
Total lease cost
$
1,145
Cash paid for amounts included in the measurement of lease liabilities:
$
1,060
Other information
Weighted average remaining lease term (in years)
3.6
Weighted average discount rate
8.75
% Future minimum operating lease obligations under non-cancelable operating leases with initial terms of more than one-year as of December 31
Maturity of lease liabilities (in thousands)
As of December 31, 2019
2020
$
1,178
2021
964
2022
508
2023
518
2024 and thereafter
396
Total lease payments
$
3,564
Less: imputed interest
(512
)
Total operating lease liabilities
$
3,052
The total operating liability is presented on the Company’s consolidated balance sheet based on maturity dates. $1.0 million of the total operating liabilities is classified under “other current liabilities” for the portion due within twelve months, and $2.1 million is classified under “long-term lease liability”. The Company is party to a manufacturing and services agreement for which space within the manufacturing facility will be leased. This lease has not yet commenced as of the reporting date and is not included in the maturity table above. Deferred rent of $0.5 million is included in other liabilities in the consolidated balance sheet as of December 31, 2018. Rent expense, exclusive of related taxes, insurance, and maintenance costs, for continuing operations totaled approximately $1.0 million the year ended December 31, 2018 and is reflected in operating expenses. Commercial CIPAN In November 2016, the Company entered into a manufacturing and services agreement with CIPAN – Companhia Industrial Produtora de Antibióticos, or CIPAN. The agreement, as subsequently amended, provides the terms and conditions under which CIPAN will manufacture and supply to the Company increased quantities of minocycline starting material and crude omadacycline, or the CIPAN Products, for purification into omadacycline and, subsequently, for use in the Company’s products that contain omadacycline tosylate as the active pharmaceutical ingredient. Under this agreement, the Company is obligated to pay a CIPAN Product price in the four-digit U.S. dollar range per kilogram for minocycline starting material and in the four-digit or five-digit U.S. dollar range per kilogram for crude omadacycline, based on the annual volume of crude omadacycline that the Company orders, subject to adjustments as set forth in the agreement. CIPAN will also perform certain services related to development, technology transfer and manufacturing of the CIPAN Products as provided in one or more statements of work, which shall set forth the fees payable by the Company to CIPAN for such services. The Company’s agreement with CIPAN will remain in effect for a fixed initial term, after which the agreement will continue, with respect to each CIPAN Product, for successive renewal terms unless either the Company or CIPAN have given written notice of termination within a certain period prior to the expiration of either the initial or then-current renewal term. The agreement may also be terminated under certain other circumstances, including by either party due to a material uncured breach by the other party or the other party’s insolvency. Carbogen In December 2016, the Company entered into a manufacturing and services agreement with CARBOGEN AMCIS AG, or Carbogen. The agreement, as subsequently amended, provides for the terms and conditions under which Carbogen will manufacture and supply to the Company the active pharmaceutical ingredient for our omadacycline drug products in bulk quantities, or the Carbogen Product. Under this agreement, the Company is responsible for the cost and supply of crude omadacycline that Carbogen requires to manufacture the Carbogen Products and perform related services. The Company is obligated to pay Carbogen an amount in the seven-digit U.S. dollar range per batch of Carbogen Product that the Company orders, depending on the size of the campaign, and the price may be adjusted in accordance with the terms of the agreement. The Company may also request that Carbogen perform certain services related to the Carbogen Product, for which the Company will pay reasonable compensation to Carbogen. The Company’s agreement with Carbogen will remain in effect for a fixed initial term and subsequent renewal terms. Both parties, however, are required to use diligent efforts to replace the existing agreement with a subsequent long-term agreement. The Company may terminate this agreement by delivering notice of termination to Carbogen. The agreement may also be terminated under certain other circumstances, including by either party due to a material uncured breach by the other party or the other party’s insolvency. Almac In December 2016, the Company entered into a manufacturing and services agreement with Almac Pharma Services Limited, or Almac. The agreement provides for the terms and conditions under which Almac will manufacture, package and supply to the Company omadacycline oral solid dosage tablets in bulk form, or the Almac Products. Under this agreement, the Company is required to use commercially reasonable efforts to timely provide Almac with the active pharmaceutical ingredient needed to manufacture the Almac Products and perform related services. The Company is obligated to pay a supply price in the five-digit range in Great Britain Pounds per batch of the Almac Products, subject to adjustments as provided in the agreement. Beginning in February 2020, the Company is also subject to an annual minimum revenue commitment in the six-digit GBP range. The Company will also negotiate with Almac, as part of each individual scope of work, the reasonable costs for the services to be performed for the Company by Almac. In July 2019, the Company entered into a separate packaging and supply agreement with Almac to expand the packaging services performed by Almac. This packaging agreement provides for the terms and conditions under which Almac will provide primary packaging, labelling, storage and related services for Almac Products and the secondary packaging, labelling, storage and related services for injectable omadacycline in vials, which are manufactured and supplied by a third party to Almac. Under this agreement, the Company is required to provide certain intermediate materials necessary for Almac to perform these packaging services. The Company is obligated to pay a supply price in the five to six-digit range in U.S. Dollars per batch of packaged products, subject to adjustments as provided in the agreement. The Company will also negotiate with Almac the reasonable costs for any additional services to be performed for the Company by Almac as set forth in individual scopes of work; such services are governed by the packaging agreement. Each of the Company’s agreements with Almac will remain in effect for a fixed initial term, after which each agreement will continue for successive renewal terms unless either the Company or Almac have given written notice of termination within a certain period prior to the expiration of the initial or then-current renewal term. The manufacturing agreement or packaging agreement may also be terminated under certain other circumstances, including by either party due to a material uncured breach of the other party or the other party’s insolvency. Patheon In July 2017, the Company the Company the Company The Company is the Company’s the Company the Company The Company’s agreements with Patheon will remain in effect for a fixed initial term, after which they will continue for successive renewal terms unless either or Patheon have given written notice of termination within a certain period prior to the expiration of the applicable initial or then-current renewal term. The agreements may also be terminated under certain other circumstances, including by either party due to a material uncured breach of the other party or the other party’s insolvency. Litigation The following pending litigation was assumed through the Merger. Patent Term Adjustment Suit In January 2013, the Company filed suit in the Eastern District of Virginia against the U.S. Other Legal Proceedings 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 The Company does not believe that any of the above matters will result in a liability that is probable or estimable at December 31, 2019. </t>
  </si>
  <si>
    <t>401(k) Savings Plan</t>
  </si>
  <si>
    <t>Compensation And Retirement Disclosure [Abstract]</t>
  </si>
  <si>
    <t xml:space="preserve">19 .
401(k) Savings Plan The Company maintains a defined-contribution savings plan under Section 401(k) of the Internal Revenue Code, or the 401(k) Plan. The 401(k) Plan covers all employees who meet defined minimum age and service requirements and allows participants to defer a portion of their annual compensation on a pretax basis. The Plan provides for matching contributions on a portion of participant contributions pursuant to the 401(k) Savings Plan’s matching formula. All matching contributions and participant contributions vest immediately. Contributions totaled $0.9 million and $0.5 million for the years ended December 31, 2019 and 2018, respectively and have been recorded in the consolidated statements of operations. </t>
  </si>
  <si>
    <t>Quarterly Results (Unaudited)</t>
  </si>
  <si>
    <t>Quarterly Financial Information Disclosure [Abstract]</t>
  </si>
  <si>
    <t xml:space="preserve">20 .
Quarterly Results (Unaudited)
Three Months Ended
March 31, 2019
June 30, 2019
September 30, 2019
December 31, 2019
(in thousands, except per share data)
(unaudited)
Revenue
$
1,598
$
2,045
$
3,934
$
8,967
Operating expenses
34,914
32,166
32,944
32,149
Loss from operations
(33,316
)
(30,121
)
(29,010
)
(23,182
)
Other expense, net
(2,294
)
(3,080
)
(3,604
)
(3,882
)
Provision for income tax
—
—
—
301
Net loss
$
(35,610
)
$
(33,201
)
$
(32,614
)
$
(27,365
)
Net loss per share - basic and diluted
$
(1.10
)
$
(1.02
)
$
(1.00
)
$
(0.81
)
Three Months Ended
March 31, 2018
June 30, 2018
September 30, 2018
December 31, 2018
(in thousands, except per share data)
(unaudited)
Revenue
$
10
$
40
$
50
$
17,017
Operating expenses
26,722
27,769
29,660
37,051
Loss from operations
(26,712
)
(27,729
)
(29,610
)
(20,034
)
Other expense, net
(1,038
)
(2,004
)
(2,473
)
(2,253
)
Provision for income tax
—
—
—
502
Net loss
$
(27,750
)
$
(29,733
)
$
(32,083
)
$
(22,789
)
Net loss per share - basic and diluted
$
(0.91
)
$
(0.94
)
$
(1.01
)
$
(0.71
) </t>
  </si>
  <si>
    <t>Summary of Significant Accounting Policies (Policies)</t>
  </si>
  <si>
    <t>Basis of Presentation</t>
  </si>
  <si>
    <t>Basis of Presentation The consolidated financial statements have been prepared in accordance with U.S. GAAP as found in the Accounting Standards Codification, or ASC, and Accounting Standards Update, or ASU, of the Financial Accounting Standards Board, or FASB, and pursuant to the rules and regulations of the U.S. Securities and Exchange Commission, or the SEC. Beginning on January 1, 2019, the Company presented “accrued interest” as a separate line item in Note 11, Accrued Expenses Accrued Expenses On December 31, 2018, the Company presented “accrued contract manufacturing costs” as a separate line item on its consolidated balance sheet. Beginning on January 1, 2019, the Company reclassified the December 31, 2018 accrued contract manufacturing costs balance of $2.8 million, into “accrued expenses”. Also, beginning on January 1, 2019, the Company reclassified inventories of $0.6 million as of December 31, 2018 previously presented as part of “prepaid and other current assets” into “inventories, net” on the consolidated balance sheet</t>
  </si>
  <si>
    <t>Principles of Consolidation</t>
  </si>
  <si>
    <t>Principles of Consolidation The accompanying audited consolidated financial statements include the results of operations of Paratek Pharmaceuticals, Inc. and its wholly-owned subsidiaries, Paratek Pharma, LLC, Paratek Securities Corporation, Transcept Pharma, Inc., Paratek UK, Ltd, Paratek Bermuda, Ltd., Paratek Ireland Limited and Paratek Royalty Corporation. All significant intercompany accounts and transactions have been eliminated in consolidation.</t>
  </si>
  <si>
    <t>Use of Estimates</t>
  </si>
  <si>
    <t xml:space="preserve">Use of Estimates The preparation of consolidated financial statements in conformity with U.S. GAAP requires management of the Company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management’s best knowledge of current events and actions the Company may undertake in the future.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accounting for, among other items, accounts receivable and related reserves, inventory, goodwill, net product revenue, royalty revenue, leases, stock-based compensation arrangements, manufacturing and clinical accruals, useful lives for depreciation and amortization of long-lived assets and valuation allowances on deferred tax assets. Actual results could differ from those estimates. The Company evaluates its estimates on an ongoing basis. Changes in estimates are reflected in reported results in the period in which they become known by the Company’s management. </t>
  </si>
  <si>
    <t>Cash and Cash Equivalents and Marketable Securities The Company considers all highly liquid investments purchased with original maturities of 90 days or less at acquisition to be cash equivalents. Cash and cash equivalents include cash held in banks and amounts held primarily in interest-bearing money market accounts. Cash equivalents are carried at cost, which approximates their fair market value. The Company determines the appropriate classification of marketable securities at the time of purchase and reevaluates such designation at each balance sheet date. The Company classified all of its marketable securities at December 31, 2019 as “available-for-sale” pursuant to ASC 320,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and comprehensive los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duration of the impairment and changes in value subsequent to the end of the period. There were no other-than-temporary impairments of investments recognized for the years ended December 31, 2019 and 2018.</t>
  </si>
  <si>
    <t>Fair Value of Financial Instruments</t>
  </si>
  <si>
    <t xml:space="preserve">Fair Value of Financial Instruments The Company is required to disclose information on all assets and liabilities reported at fair value that enables an assessment of the inputs used in determining the reported fair values. FASB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si>
  <si>
    <t xml:space="preserve">Restricted Cash Cash accounts with any type of restriction are classified as restricted cash. If restrictions are expected to be lifted or to be used to pay a third party in the next twelve months, the restricted cash account is classified as current. </t>
  </si>
  <si>
    <t>Accounts Receivable, Net</t>
  </si>
  <si>
    <t>Accounts Receivable, Net Accounts receivable as of December 31, 2019 represents trade accounts receivable of $4.8 million consisting of payments to be received from customers for sales of NUZYRA, net of prompt payment discounts, chargebacks, rebates and certain fees. An additional $3.7 million in accounts receivable consists of royalty and milestone revenue earned, but not yet received, during the year ended December 31, 2019 in connection with SEYSARA sales under the Almirall Collaboration Agreement, XERAVA sales under the Tetraphase License Agreement License and Collaboration Agreements,</t>
  </si>
  <si>
    <t>Concentration of Credit Risk</t>
  </si>
  <si>
    <t>Concentration of Credit Risk Financial instruments that subject the Company to credit risk consist primarily of cash, restricted cash, and accounts receivable. The Company places its cash in an accredited financial institution and this balance is above federally insured amounts. The Company has no off-balance sheet concentrations of credit risk such as foreign currency exchange contracts, option contracts or other hedging arrangements. For the year ended December 31, 2019, revenue consisted of product revenue from the sales of NUZYRA, a milestone payment earned in connection with the Zai Collaboration Agreement, and royalty upfront fees and milestone payments received in connection with the Company’s collaboration agreements with Almirall and Zai and royalty Almirall Collaboration Agreement For the year ended December 31, 2018, the Almirall Collaboration Agreement and the Zai Collaboration Agreement represented approximately 70% and 29%, respectively, of collaboration and royalty income.</t>
  </si>
  <si>
    <t>Fixed Assets</t>
  </si>
  <si>
    <t>Fixed Assets Fixed assets, including leasehold improvements, are recorded at cost and depreciated when placed into service using the straight-line method, based on their estimated useful lives as follows:
Estimated Useful Life In Years
Laboratory equipment
5
Office equipment
5
Machinery and equipment
5
Computer equipment
3
Computer software
3 In addition, leasehold improvements are depreciated over the shorter of their estimated useful lives or the term of the respective lease on a straight-line basis. Costs for capital assets not yet placed into service have been capitalized as construction-in-progress and will be depreciated in accordance with the above guidelines once placed into service.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will be written down to its estimated fair value on a discounted cash flow basis. Upon sale or retirement, the asset cost and related accumulated depreciation are removed from the respective accounts, and any related gain or loss is reflected in results of operations. Repair and maintenance costs are expensed as incurred.</t>
  </si>
  <si>
    <t>Inventory</t>
  </si>
  <si>
    <t>Inventory Inventories are stated at the lower of cost or estimated net realizable value, on a first-in, first-out basis. Prior to the regulatory approval of its product candidates, the Company incurs expenses for the manufacture of drug product that could potentially be available to support the commercial launch of its products. Until the first reporting period when regulatory approval has been received or is otherwise considered probable, the Company records all such costs as research and development expense. Inventory used in clinical trials is also expensed as research and development expense, when selected for such use.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t>
  </si>
  <si>
    <t>Intangible Assets</t>
  </si>
  <si>
    <t>Valuation of Other Long-Lived Intangible Assets The Company’s finite-lived intangible assets are stated at cost less accumulated amortization. The Company calculates amortization expense by the straight-line method using estimated useful lives of the related assets. The Company reviews finite-lived assets for impairment whenever events or changes in circumstances occur that indicate that the carrying amount of an asset (or asset group) may not be recoverable. The Company’s impairment review is based on an estimate of the undiscounted cash flows at the lowest level for which identifiable cash flows exist and impairment occurs when the book value of the asset exceeds the estimated future undiscounted cash flows generated by the asset. When an impairment is indicated, a charge is recorded for the difference between the book value of the asset and its fair value. Depending on the asset, estimated fair value may be determined either by use of a discounted cash flow model, or by reference to estimated selling values of assets in a similar condition.</t>
  </si>
  <si>
    <t>Valuation of Goodwill The Company tests for goodwill impairment annually, on October 1, unless there are indications during an interim period that these assets are more likely than not to have become impaired. The first step of the goodwill impairment test is to compare the fair value of a reporting unit to its carrying amount to determine if there is potential impairment. If the fair value of the reporting unit is less than its carrying value, the second step of the goodwill impairment test is performed to measure the amount of impairment loss. The second step of the goodwill impairment test compares the implied fair value of a reporting unit’s goodwill with the carrying amount of that goodwill. If the carrying amount of a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was the purchase price paid to acquire the reporting unit. Determining the fair value of a reporting unit under the first step of the goodwill impairment test and determining the fair value of individual assets and liabilities of a reporting unit (including unrecognized intangible assets) under the second step of the goodwill impairment test is inherently subjective in nature and often involves the use of significant estimates and assumptions based on known facts and circumstances at the time we perform the valuation. The use of different assumptions, inputs and judgments or changes in circumstances could materially affect the results of the valuation and could have a significant impact on whether or not an impairment charge is recognized and the magnitude of any such charge. The Company did not record an impairment charge relating to goodwill for the years ended December 31, 2019 and 2018.</t>
  </si>
  <si>
    <t>Accrued Expenses The Company’s process of determining accrued expense for a financial period-end involves reviewing open contracts and purchase orders, communicating with personnel to identify services that have been performed for the Company and estimating the level of service performed and the associated cost incurred for the service when the Company has not yet been invoiced or otherwise notified of the actual cost. The majority of the Company’s service providers invoice periodically in arrears for services performed or when contractual milestones are met. The Company estimates accrued expenses at a financial period-end based on facts and circumstances known at that time and may periodically confirm the accuracy of estimates with its service providers and make adjustments if necessary.</t>
  </si>
  <si>
    <t>Contingent Consideration</t>
  </si>
  <si>
    <t xml:space="preserve">Contingent Consideration Contingent consideration arising from a business combination is included as part of the purchase price and is recognized at fair value as of the acquisition date. Subsequent to the acquisition date, the Company measures contingent consideration arrangements at fair value for each period until the contingency is resolved. These changes in fair value are recognized in the consolidated statements of operations. Changes in fair values reflect new information about the likelihood of the payment of the contingent consideration and the passage of time. </t>
  </si>
  <si>
    <t>Leases</t>
  </si>
  <si>
    <t>Leases Effective January 1, 2019, the Company adopted ASU No. 2016-02, Leases At the inception of an arrangement, the Company determines whether the arrangement is or contains a lease based on the unique facts and circumstances present in the arrangement including the use of a distinct identified asset(s) and the Company’s control over the use of that identified asset. Most leases are recognized on the balance sheet as right-of-use assets and lease liabilities, current and non-current, as applicable. The Company has elected not to recognize on the balance sheet leases with terms of 12 months or less. These lease costs will be expensed as incurred. The Company typically only includes an initial lease term in its assessment of a lease arrangement. Options to renew a lease are not included in the Company’s assessment unless there is reasonable certainty that the Company will renew. The Company monitors its plans to renew its material leases on a quarterly basis. Right-of-use assets and lease liabilities are recorded based on the present value of lease payments over the expected remaining lease term. Certain adjustments to the right-of-use asset may be required for items such as incentives received or initial direct costs.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otherwise required, certain expedients are available. Entities may elect to not separate lease and non-lease components by class of underlying asset and account for each lease component and the related non-lease component together as a single component. For new and amended leases beginning in 2019 and after, the Company has elected to account for each lease component and related non-lease component as a single lease component and allocate all of the contract consideration to the lease component only.</t>
  </si>
  <si>
    <t>Revenue Recognition</t>
  </si>
  <si>
    <t xml:space="preserve">Revenue Recognition Effective January 1, 2018, the Company adopted ASC Topic 606, Revenue from Contracts with Customers The Company enters into collaboration agreements for research, development, manufacturing and commercial services that are within the scope of ASC 606, under which it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ust use significant judgment to determine: (a) the transaction price under step (iii) above and (b) the timing of revenue recognition, including the appropriate measure of progress, in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of intellectual property In assessing whether a license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or include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ntract costs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the Company otherwise would have recognized is one year or less. To date, the Company has not incurred any incremental costs of obtaining a contract with a customer. The Company sells its product principally to a limited number of specialty distributors and specialty pharmacy providers in the U.S Revenues from product sales are recognized when the customer obtains control of the Company’s product, which typically occurs once the Company has transferred physical possession of the good to the customer. The transaction price that the Company recognizes as revenue reflects the amount it expects to be entitled to in connection with the sale and transfer of control of product to its customers. Variable consideration is only included in the transaction price to the extent that it is probable that a significant reversal in the amount of cumulative revenue recognized will not occur when the uncertainty associated with the variable consideration is subsequently resolved. At the time that the Company’s customers take control of the product, which is when the Company’s performance obligation under the sales contracts is complete, the Company records product revenues net of applicable reserves for various types of variable consideration based on the Company’s estimates of channel mix. The types of variable consideration in our product revenue are as follows:
•
Trade discounts and allowances
•
Product returns
•
Chargebacks and rebates
•
Government rebates
•
Commercial payer and other rebates
•
Voluntary patient assistance programs In determining the amounts of certain allowances and accruals, the Company must make significant judgments and estimates. For example, in determining these amounts, the Company estimates prescription demand from the specialty pharmacies, hospital demand, buying patterns by hospitals, hospital systems and/or group purchasing organizations and the levels of inventory held by specialty distributors and customers. Making these determinations involves analyzing third party industry data to determine whether trends in historical channel distribution patterns will predict future product sales. The Company receives data periodically from its specialty distributors and customers on inventory levels and historical channel sales mix, and the Company considers this data when determining the amount of the allowances and accruals for variable consideration. The amount of variable consideration is estimated by using either of the following methods, depending on which method better predicts the amount of consideration to which the Company is entitled:
a)
The “expected value” is the sum of probability-weighted amounts in a range of possible consideration amounts. Under ASC 606, an expected value may be an appropriate estimate of the amount of variable consideration if the Company has many contracts with similar characteristics.
b)
The “most likely amount” is the single most likely amount in a range of possible consideration amounts (i.e., the single most likely outcome of the contract). Under ASC 606, the most likely amount may be an appropriate estimate of the amount of variable consideration if the contract has only two possible outcomes (i.e., either achieve or do not achieve a threshold specified in a contract). The method selected is applied consistently throughout the contract when estimating the effect of an uncertainty on an amount of variable consideration. In addition, the Company considers all the information (historical, current, and forecasted) that is reasonably available to the Company and shall identify a reasonable number of possible consideration amounts. The relevant factors used in this determination include, but are not limited to, current contractual and statutory requirements, specific known market events and trends, industry data, and forecasted customer buying and payment patterns. In assessing whether a constraint is necessary, the Company considers both the likelihood and the magnitude of the revenue reversal.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he specific considerations the Company uses in estimating these amounts related to variable consideration associated with the Company’s products are as follows: Trade Discounts and Allowances Product Returns At the end of each reporting period for any of our products, the Company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Chargebacks U.S. Government Rebates Commercial Payer and Other Rebates Patient Assistance At the end of each reporting period, the Company adjusts its allowances for cash discounts, product returns, chargebacks, and other rebates and discounts when the Company believes actual experience may differ from current estimates. </t>
  </si>
  <si>
    <t>Cost of Product Revenue</t>
  </si>
  <si>
    <t>Cost of Product Revenue Cost of revenue consists primarily of the manufacturing costs for NUZYRA. All manufacturing costs incurred prior to NUZYRA’s approval in the U.S.</t>
  </si>
  <si>
    <t>Research and Development Expenses</t>
  </si>
  <si>
    <t>Research and Development Expenses Research and development expenses are charged to expense as incurred. Research and development expenses consist of th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received rather than when the payment is made.</t>
  </si>
  <si>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our deferred tax assets in the future in excess of their net recorded amount, the Company would make an adjustment to the deferred tax asset valuation allowance, which would reduce the provision for income taxes. The Company records uncertain tax positions in accordance with ASC 740, Income Taxes The Company recognizes interest and penalties related to unrecognized tax benefits on the income tax expense line in the accompanying consolidated statement of operations. The Company has not recorded interest and penalties </t>
  </si>
  <si>
    <t>Stock-Based Compensation</t>
  </si>
  <si>
    <t>Stock-Based Compensation The Company accounts for its stock-based awards in accordance with ASC 718, Compensation—Stock Compensation Prior to the adoption of ASU No. 2018-07, “ Compensation—Stock Compensation (Topic 718): Improvements to Nonemployee Share-Based Payment Accounting Recent Accounting Pronouncements The Company estimates the fair value of its stock-based awards to employees and non-employees using the Black-Scholes option pricing model, which requires the input of assumptions, including (1) the expected volatility of stock, (2) the expected term of the award, (3) the risk-free interest rate and (4) expected dividends. Due to the lack of a public market for the Company’s common stock prior to completion of reverse merger on October 30, 2014, and resulting lack of company-specific historical and implied volatility data, the Company has based its estimate of expected volatility on the historical volatility of a group of similar companies that are publicly traded. For these analyses, the Company has selected companies with characteristics that are comparable,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as the calculated expected term of its stock-based awards. During 2015, the Company began to blend its stock price history, for the length of time it has market data for its stock, with the historical volatility of similar public companies for the expected term of each grant. The Company has estimated the expected life of its employee stock options as the average of the midpoints between vesting exercise date for each vesting-tranche and the contractual term of the options as the last available exercise date of the option. The risk-free interest rates for periods within the expected life of the option are based on the U.S. Treasury yield curve in effect during the period the options were granted.</t>
  </si>
  <si>
    <t>Comprehensive Income (Loss)</t>
  </si>
  <si>
    <t>Comprehensive Income (Loss) Comprehensive income (loss) is defined as the change in non-owner sources of equity of a business enterprise during a period from transactions, other events and circumstances and currently consists of net loss and changes in unrealized gains and losses on available-for-sale securities.</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t>
  </si>
  <si>
    <t>Subsequent Events</t>
  </si>
  <si>
    <t>Subsequent Events The Company considers events or transactions that occur after the balance sheet date, but prior to the issuance of the financial statements to provide additional evidence relative to certain estimates or to identify matters that require additional disclosure. Refer to the Notes below for further details on subsequent events.</t>
  </si>
  <si>
    <t>Recent Accounting Pronouncements</t>
  </si>
  <si>
    <t>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February 2016, the FASB issued ASU No. 2016-02, Leases The new standard provides a number of optional practical expedients in transition. The Company elected to utilize the available package of practical expedients permitted under the transition guidance within the new standard, which did not require the reassessment of the following: (i) whether existing or expired arrangements are or contain a lease, (ii) the lease classification of existing or expired leases, and (iii) whether previous initial direct costs would qualify for capitalization under the new lease standard. Further, the Company utilized the short-term lease exemption for all leases with a lease term of 12 months or less for purposes of applying the recognition and measurements requirements in the new standard. The Company’s analysis included, but is not limited to, assessing its existing lease and service contracts, determining the appropriate discount rates to apply to its leases in order to determine the impact that the new leasing. Further, the Company has established policies and procedures in order to adhere to the requirements of the new standard, which includes enhanced disclosure requirements. The adoption of this standard resulted in the recognition of operating lease liabilities and right-of-use assets of $3.7 million and $3.2 million, respectively, on the Company’s balance sheet relating to its leases for its corporate headquarters in Boston, Massachusetts and for office space in King of Prussia, Pennsylvania. The adoption of the standard did not have a material effect on the Company’s consolidated statements of operation and comprehensive loss, consolidated statements of cash flows, or consolidated statements of stockholders’ equity (deficit). In June 2018, the FASB issued ASU No. 2018-07, Compensation—Stock Compensation (Topic 718): Improvements to Nonemployee Share-Based Payment Accounting , or ASU 2018-07. These amendments expand the scope of Topic 718, Compensation—Stock Compensation (which previously only included share-based payments to employees) to include share-based payments issued to nonemployees for goods or services. Consequently, the accounting for share-based payments to nonemployees and employees will be substantially aligned. ASU No. 2018-07 supersedes Subtopic 505-50, Equity—Equity-Based Payments to Non-Employees . ASU No. 2018-07 is effective for public companies for annual periods beginning after December 15, 2018, including interim periods within those fiscal years. The Company adopted this guidance effective January 1, 2019. The adoption of ASU No. 2018-07 did not have a material impact on the Company’s consolidated financial statements. In January 2017, the FASB issued ASU No. 2017-04, Simplifying the Test for Goodwill Impairment In August 2018 the FASB issued ASU No. 2018-13, Fair Value Measurement (Topic 820): Disclosure Framework - Changes to the Disclosure Requirements for Fair Value Measurement In June 2016 the FASB issued ASU No. 2016-13, Financial Instruments - Credit Losses (Topic 326): Measurement of Credit Losses on Financial Instruments</t>
  </si>
  <si>
    <t>Summary of Significant Accounting Policies (Tables)</t>
  </si>
  <si>
    <t>Schedule of Estimated Useful Lives of Fixed Assets</t>
  </si>
  <si>
    <t xml:space="preserve">Fixed assets, including leasehold improvements, are recorded at cost and depreciated when placed into service using the straight-line method, based on their estimated useful lives as follows:
Estimated Useful Life In Years
Laboratory equipment
5
Office equipment
5
Machinery and equipment
5
Computer equipment
3
Computer software
3 </t>
  </si>
  <si>
    <t>Product Revenue (Tables)</t>
  </si>
  <si>
    <t>Schedule of Product Revenue Allowance and Reserve Categories</t>
  </si>
  <si>
    <t>The following table summarizes balances and activity in each of the product revenue allowance and reserve categories:
Chargebacks, discounts and fees
Government and other rebates
Returns
Patient assistance
Total
Balance at December 31, 2018
$
—
$
—
$
—
$
—
$
—
Provision related to current period sales
926
1,424
369
174
2,893
Adjustment related to prior period sales
—
—
—
—
—
Credit or payments made during the period
(627
)
(729
)
—
(45
)
(1,401
)
Balance at December 31, 2019
$
299
$
695
$
369
$
129
$
1,492</t>
  </si>
  <si>
    <t>Net Loss Per Share (Tables)</t>
  </si>
  <si>
    <t>Computation of Basic and Diluted Net Loss Per Share</t>
  </si>
  <si>
    <t>The following table presents the computation of basic and diluted net loss per share.
Year Ended December 31,
2019
2018
Numerator
Net loss
$
(128,790
)
$
(112,356
)
Denominator
Weighted-average common shares outstanding— basic and diluted
32,791,934
31,513,454
Net loss per share—basic and diluted
$
(3.93
)
$
(3.57
)</t>
  </si>
  <si>
    <t>Antidilutive Shares Excluded from Computation of Diluted Net Income (Loss) Per Share</t>
  </si>
  <si>
    <t>The following outstanding shares subject to stock options and restricted stock units, warrants to purchase shares of common stock, common stock issuable upon conversion of convertible debt and shares issuable under the employee stock purchase plan were antidilutive due to a net loss in the periods presented and, therefore, were excluded from the dilutive securities computation for the years ended December 31, 2019 and 2018 as indicated below:
Year Ended December 31,
2019
2018
Excluded potentially dilutive securities (1)
Common stock issuable under outstanding convertible notes
10,377,361
10,377,361
Shares subject to outstanding options to purchase common stock
3,236,073
3,777,162
Unvested restricted stock units
2,305,408
1,470,237
Shares subject to warrants to purchase common stock
104,455
104,455
Shares issuable under employee stock purchase plan
798,187
979,833
Totals
16,821,484
16,709,048
(1)
The number of shares is based on the maximum number of shares issuable on exercise or conversion of the related securities as of the year end. Such amounts have not been adjusted for the treasury-stock method or weighted-average outstanding calculations as required if the securities were dilutive.</t>
  </si>
  <si>
    <t>Restricted Cash (Tables)</t>
  </si>
  <si>
    <t>Summary of Reconciliation of Cash, Cash Equivalents, and Restricted Cash Reported Within Consolidated Statement of Cash Flows</t>
  </si>
  <si>
    <t>The following table provides a reconciliation of cash, cash equivalents, and restricted cash reported within the consolidated statement of cash flows that sum to the total of the same such amounts shown in the consolidated statement of cash flows (in thousands):
December 31,
2019
2018
Cash and cash equivalents
$
102,302
$
46,987
Short-term restricted cash
324
266
Long-term restricted cash
3,007
249
Total cash, cash equivalents and restricted cash shown on the consolidated statement of cash flows
$
105,633
$
47,502</t>
  </si>
  <si>
    <t>Cash and Cash Equivalents and Marketable Securities (Tables)</t>
  </si>
  <si>
    <t>Summary of Available for Sale Securities</t>
  </si>
  <si>
    <t>The following is a summary of available-for-sale securities as of December 31, 2019 and 2018 (in thousands):
Amortized Cost
Unrealized Gains
Unrealized Losses
Fair Value
December 31, 2019
U.S. treasury securities
$
113,003
$
89
$
(15
)
$
113,077
Total
$
113,003
$
89
$
(15
)
$
113,077
December 31, 2018
U.S. treasury securities
$
245,979
$
65
$
(193
)
$
245,851
Total
$
245,979
$
65
$
(193
)
$
245,851</t>
  </si>
  <si>
    <t>Fixed Assets, Net (Tables)</t>
  </si>
  <si>
    <t>Schedule of Fixed Assets</t>
  </si>
  <si>
    <t>Fixed assets consist of the following (in thousands):
Estimated
December 31,
In Years
2019
2018
Office equipment
5
$
866
$
866
Machinery and equipment
5
567
—
Computer equipment
3
412
412
Computer software
3
798
798
Leasehold improvements
920
909
Gross fixed assets
3,563
2,985
Less: Accumulated depreciation and amortization
(2,336
)
(1,812
)
Net fixed assets
$
1,227
$
1,173</t>
  </si>
  <si>
    <t>Inventories, Net (Tables)</t>
  </si>
  <si>
    <t>Schedule of Inventories</t>
  </si>
  <si>
    <t>The following table presents inventories (in thousands):
December 31,
2019
2018
Work in process
$
9,330
$
598
Finished goods
2,249
—
Total inventories
$
11,579
$
598</t>
  </si>
  <si>
    <t>Accrued Expenses (Tables)</t>
  </si>
  <si>
    <t>Schedule of Accrued Expenses</t>
  </si>
  <si>
    <t>Accrued expenses consist of the following (in thousands):
December 31,
2019
2018
Accrued legal costs
$
181
$
366
Accrued other
95
809
Accrued professional fees
876
750
Accrued interest
2,264
1,813
Accrued compensation
7,580
6,070
Accrued contract research
1,612
1,747
Accrued commercial
1,445
1,280
Accrued manufacturing
1,026
2,784
Accrued sales allowances
1,492
—
Accrued inventory
125
—
Total
$
16,696
$
15,619</t>
  </si>
  <si>
    <t>Fair Value Measurements (Tables)</t>
  </si>
  <si>
    <t>Schedule of Financial Assets and Liabilities Measured at Fair Value</t>
  </si>
  <si>
    <t>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December 31, 2019
Assets:
U.S. treasury securities
$
113,077
$
—
$
—
$
113,077
Total Assets
$
113,077
$
—
$
—
$
113,077
Description
Quoted Prices in Active Markets (Level 1)
Significant Other Observable Inputs (Level 2)
Significant Unobservable Inputs (Level 3)
December 31, 2018
Assets:
U.S. treasury securities
$
245,851
$
—
$
—
$
245,851
Total Assets
$
245,851
$
—
$
—
$
245,851</t>
  </si>
  <si>
    <t>Stock-Based and Incentive Compensation (Tables)</t>
  </si>
  <si>
    <t>Schedule of Share-based Compensation, Stock Options, Activity</t>
  </si>
  <si>
    <t>A summary of stock option activity and related information through December 31, 2019 follows:
Number of Shares
Weighted Average Exercise Price
Weighted– Average Remaining Contractual Term (in Years)
Aggregate Intrinsic Value (in thousands)
Outstanding
Balances at December 31, 2018
3,777,162
$
16.65
7.10
$
506
Granted
196,560
4.60
Cancelled or forfeited
(737,649
)
18.29
Balances at December 31, 2019
3,236,073
$
15.54
6.30
$
90
Exercisable
December 31, 2019
2,798,600
$
16.10
5.93
$
—</t>
  </si>
  <si>
    <t>Schedule of Share-based Compensation, Restricted Stock Unit, Activity</t>
  </si>
  <si>
    <t>The following is a summary of restricted stock unit activity for the year ended December 31, 2019:
Number of Shares
Weighted Average Grant Date Fair Value per Share
Unvested balance at December 31, 2018
1,470,237
$
15.28
Granted
2,275,340
6.01
Released
(862,546
)
14.04
Forfeited
(577,623
)
11.01
Unvested balance at December 31, 2019
2,305,408
$
7.66</t>
  </si>
  <si>
    <t>Schedule of Share-based Payment Award, Stock Options, Valuation Assumptions</t>
  </si>
  <si>
    <t>The relevant data used to determine the value of the stock option grants is as follows:
Year Ended December 31,
2019
2018
Volatility
63.4
%
67.3
%
Weighted average risk-free interest rate
2.0
%
2.7
%
Expected dividend yield
0.0
%
0.0
%
Expected life of options (in years)
5.9
5.9</t>
  </si>
  <si>
    <t>Summary of Stock-Based Compensation Expense Included in Company's Consolidated Statements of Operations</t>
  </si>
  <si>
    <t>The following table presents stock-based compensation expense included in the Company’s consolidated statements of operations (in thousands):
Year Ended December 31,
2019
2018
Research and development expense
$
3,568
$
8,727
Selling, general and administrative expense
10,727
16,758
Total stock-based compensation expense
$
14,295
$
25,485</t>
  </si>
  <si>
    <t>Schedule of Share-based Compensation, Common Stock, Shares Reserved for Future Issuance</t>
  </si>
  <si>
    <t>At December 31, 2019, the Company has reserved shares of common stock for future issuance as follows:
Number of Shares
Equity plans:
Shares subject to outstanding options and unvested restricted stock units
5,541,481
Shares available for future grants
1,243,071
Shares subject to warrants to purchase common stock
104,455
Shares issuable under employee stock purchase plan
798,187
Common stock issuable under outstanding convertible notes
10,377,361
Total
18,064,555</t>
  </si>
  <si>
    <t>Long-Term Debt (Tables)</t>
  </si>
  <si>
    <t>Schedule of Future Principal Payments</t>
  </si>
  <si>
    <t>Future principal payments, which exclude the end of term charges, in connection with the Amended
2019
$
—
2020
—
2021
65,835
2022
4,165
2023 and thereafter
—
Total
$
70,000</t>
  </si>
  <si>
    <t>Summary of Debt</t>
  </si>
  <si>
    <t>The following table summarizes the impact of the Royalty-Backed Loan Agreement on the Company’s consolidated balance sheets for the years ended December 31, 2019 and December 31, 2018 (in thousands):
Year Ended December 31,
2019
2018
Gross proceeds
$
32,500
$
—
Unamortized debt discount costs
(1,880
)
—
Carrying Value
$
30,620
$
—</t>
  </si>
  <si>
    <t>4.75% Convertible Senior Subordinated Notes due 2024 [Member]</t>
  </si>
  <si>
    <t>The following table summarizes how the issuance of the Notes is reflected in the Company’s consolidated balance sheets at December 31, 2019 and 2018 (in thousands):
Year Ended December 31,
2019
2018
Gross proceeds
$
165,000
$
165,000
Unamortized debt discount costs
(4,531
)
(5,434
)
Carrying Value
$
160,469
$
159,566</t>
  </si>
  <si>
    <t>Hercules Term Loan [Member]</t>
  </si>
  <si>
    <t>The following table summarizes the impact of the Amended Hercules Loan Agreement, as amended, on the Company’s consolidated balance sheets at December 31, 2019 and 2018 (in thousands):
Year Ended December 31,
2019
2018
Gross proceeds
$
70,000
$
70,000
Unamortized debt discount costs
(361
)
(606
)
Carrying Value
$
69,639
$
69,394</t>
  </si>
  <si>
    <t>Income Taxes (Tables)</t>
  </si>
  <si>
    <t>Schedule of Loss before Income Taxes</t>
  </si>
  <si>
    <t>Loss before income taxes consists of the following:
Year Ended December 31,
(in thousands)
2019
2018
United States
$
(120,302
)
$
(106,654
)
Foreign
(8,187
)
(5,200
)
Total
$
(128,489
)
$
(111,854
)</t>
  </si>
  <si>
    <t>Schedule of Components of Income Tax Expense</t>
  </si>
  <si>
    <t>The components of income tax expense consist of the following:
Year Ended December 31,
(in thousands)
2019
2018
Foreign
301
502
Total
$
301
$
502</t>
  </si>
  <si>
    <t>Schedule of Effective Income Tax Rate Reconciliation</t>
  </si>
  <si>
    <t>A reconciliation of the Company’s effective tax rate to the statutory federal income tax rate is as follows:
Year Ended December 31,
2019
2018
Federal statutory rate
21.00
%
21.00
%
Change in valuation allowance
(20.43
)
(22.16
)
Non-deductible interest
(1.43
)
(1.12
)
Stock compensation
(3.00
)
(0.69
)
Permanent differences
(0.03
)
(0.71
)
State taxes, net of federal benefits
4.07
4.16
Withholding tax
(0.23
)
(0.45
)
Foreign rate differential
(1.34
)
(0.98
)
Federal R&amp;D credits
1.06
1.13
Other
0.10
(0.63
)
(0.23
)%
(0.45
)%</t>
  </si>
  <si>
    <t>Schedule of Deferred Tax Assets and Liabilities</t>
  </si>
  <si>
    <t>Significant components of the Company’s net deferred tax assets at December 31, 2019 and 2018 are as follows:
Year Ended December 31,
(in thousands)
2019
2018
Non-current deferred tax assets
Net operating losses
$
125,341
$
95,273
Accrued expenses
2,869
245
Capitalized research and development
17,195
21,296
Tax credit carryforwards
13,413
12,757
Other
100
95
Stock compensation and other
8,943
11,334
Total non-current deferred tax assets
167,861
141,000
Non-current deferred tax liabilities
Right-of-use asset
(668
)
—
Total non-current deferred tax liabilities
(668
)
—
Net non-current deferred tax asset
167,193
141,000
Less: valuation allowance
(167,193
)
$
(141,000
)
Net deferred tax asset
$
—
$
—</t>
  </si>
  <si>
    <t>Commitments and Contingencies (Tables)</t>
  </si>
  <si>
    <t>Summary of Lease Costs Recognized Under Topic 842 and Other Information</t>
  </si>
  <si>
    <t>The reporting results for fiscal year 2019 reflect the application of ASC 842 guidance while the historical results for fiscal year 2018 were prepared under the guidance of ASC 840. The following table contains a summary of the lease costs recognized under Topic 842 and other information pertaining to the Company’s operating leases for year ended December 31, 2019:
Lease cost (in thousands)
Operating lease cost
$
1,021
Variable lease cost
124
Total lease cost
$
1,145
Cash paid for amounts included in the measurement of lease liabilities:
$
1,060
Other information
Weighted average remaining lease term (in years)
3.6
Weighted average discount rate
8.75
%</t>
  </si>
  <si>
    <t>Summary of Future Minimum Operating Lease Obligations under Non-cancelable Operating Leases</t>
  </si>
  <si>
    <t>Future minimum operating lease obligations under non-cancelable operating leases with initial terms of more than one-year as of December 31
Maturity of lease liabilities (in thousands)
As of December 31, 2019
2020
$
1,178
2021
964
2022
508
2023
518
2024 and thereafter
396
Total lease payments
$
3,564
Less: imputed interest
(512
)
Total operating lease liabilities
$
3,052</t>
  </si>
  <si>
    <t>Quarterly Results (Unaudited) (Tables)</t>
  </si>
  <si>
    <t>Schedule of Quarterly Results</t>
  </si>
  <si>
    <t xml:space="preserve">Three Months Ended
March 31, 2019
June 30, 2019
September 30, 2019
December 31, 2019
(in thousands, except per share data)
(unaudited)
Revenue
$
1,598
$
2,045
$
3,934
$
8,967
Operating expenses
34,914
32,166
32,944
32,149
Loss from operations
(33,316
)
(30,121
)
(29,010
)
(23,182
)
Other expense, net
(2,294
)
(3,080
)
(3,604
)
(3,882
)
Provision for income tax
—
—
—
301
Net loss
$
(35,610
)
$
(33,201
)
$
(32,614
)
$
(27,365
)
Net loss per share - basic and diluted
$
(1.10
)
$
(1.02
)
$
(1.00
)
$
(0.81
)
Three Months Ended
March 31, 2018
June 30, 2018
September 30, 2018
December 31, 2018
(in thousands, except per share data)
(unaudited)
Revenue
$
10
$
40
$
50
$
17,017
Operating expenses
26,722
27,769
29,660
37,051
Loss from operations
(26,712
)
(27,729
)
(29,610
)
(20,034
)
Other expense, net
(1,038
)
(2,004
)
(2,473
)
(2,253
)
Provision for income tax
—
—
—
502
Net loss
$
(27,750
)
$
(29,733
)
$
(32,083
)
$
(22,789
)
Net loss per share - basic and diluted
$
(0.91
)
$
(0.94
)
$
(1.01
)
$
(0.71
) </t>
  </si>
  <si>
    <t>Organization - Additional Information (Detail) - USD ($) $ in Thousands</t>
  </si>
  <si>
    <t>Cash, cash equivalents and available for sale marketable securities current</t>
  </si>
  <si>
    <t>Summary of Significant Accounting Policies - Additional Information (Detail)</t>
  </si>
  <si>
    <t>Dec. 31, 2019USD ($)Segment</t>
  </si>
  <si>
    <t>Dec. 31, 2018USD ($)</t>
  </si>
  <si>
    <t>Jan. 01, 2019USD ($)</t>
  </si>
  <si>
    <t>Accounting Policies [Line Items]</t>
  </si>
  <si>
    <t>Accrued Contract Research Current</t>
  </si>
  <si>
    <t>Accrued interest</t>
  </si>
  <si>
    <t>Realized gains or losses on marketable securities</t>
  </si>
  <si>
    <t>Other-than-temporary impairments of investments</t>
  </si>
  <si>
    <t>Royalty revenue earned but not yet received</t>
  </si>
  <si>
    <t>Off-balance sheet concentration of credit risk</t>
  </si>
  <si>
    <t>Impairment charge related to goodwill</t>
  </si>
  <si>
    <t>Revenue, practical expedient, incremental cost of obtaining contract</t>
  </si>
  <si>
    <t>Number of operating segments | Segment</t>
  </si>
  <si>
    <t>Number of geographical segments | Segment</t>
  </si>
  <si>
    <t>Operating lease liabilities</t>
  </si>
  <si>
    <t>ASC 606 [Member]</t>
  </si>
  <si>
    <t>Revenue recognition description</t>
  </si>
  <si>
    <t>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t>
  </si>
  <si>
    <t>Tetraphase Pharmaceuticals, Inc [Member] | Collaboration and Royalty Income [Member] | Customer Concentration Risk [Member]</t>
  </si>
  <si>
    <t>Concentration risk, percentage</t>
  </si>
  <si>
    <t>2.00%</t>
  </si>
  <si>
    <t>Almirall [Member] | Collaboration and Royalty Income [Member] | Customer Concentration Risk [Member]</t>
  </si>
  <si>
    <t>38.00%</t>
  </si>
  <si>
    <t>70.00%</t>
  </si>
  <si>
    <t>Zai Lab (Shanghai) Co., Ltd. [Member] | Collaboration and Royalty Income [Member] | Customer Concentration Risk [Member]</t>
  </si>
  <si>
    <t>60.00%</t>
  </si>
  <si>
    <t>29.00%</t>
  </si>
  <si>
    <t>Almirall [Member]</t>
  </si>
  <si>
    <t>Trade Accounts Receivable [Member]</t>
  </si>
  <si>
    <t>Accrued Expenses [Member]</t>
  </si>
  <si>
    <t>Accrued contract manufacturing costs</t>
  </si>
  <si>
    <t>Inventories [Member]</t>
  </si>
  <si>
    <t>Summary of Significant Accounting Policies - Schedule of Estimated Useful Lives of Fixed Assets (Detail)</t>
  </si>
  <si>
    <t>Laboratory Equipment [Member]</t>
  </si>
  <si>
    <t>Property Plant And Equipment [Line Items]</t>
  </si>
  <si>
    <t>Estimated Useful Life In Years</t>
  </si>
  <si>
    <t>5 years</t>
  </si>
  <si>
    <t>Office Equipment [Member]</t>
  </si>
  <si>
    <t>Machinery and Equipment [Member]</t>
  </si>
  <si>
    <t>Computer Equipment [Member]</t>
  </si>
  <si>
    <t>3 years</t>
  </si>
  <si>
    <t>Computer Software [Member]</t>
  </si>
  <si>
    <t>Product Revenue - Summary of Product Revenue Allowance and Reserve Categories (Detail) $ in Thousands</t>
  </si>
  <si>
    <t>Dec. 31, 2019USD ($)</t>
  </si>
  <si>
    <t>Disaggregation Of Revenue [Line Items]</t>
  </si>
  <si>
    <t>Provision related to current period sales</t>
  </si>
  <si>
    <t>Credit or payments made during the period</t>
  </si>
  <si>
    <t>Balance at December 31, 2019</t>
  </si>
  <si>
    <t>Chargebacks, Discounts and Fees [Member]</t>
  </si>
  <si>
    <t>Government and Other Rebates [Member]</t>
  </si>
  <si>
    <t>Returns [Member]</t>
  </si>
  <si>
    <t>Patient Assistance [Member]</t>
  </si>
  <si>
    <t>Net Loss Per Share - Computation of Basic and Diluted Net Loss Per Share Available to Common Stockholders (Detail) - USD ($) $ / shares in Units, $ in Thousands</t>
  </si>
  <si>
    <t>3 Months Ended</t>
  </si>
  <si>
    <t>Sep. 30, 2019</t>
  </si>
  <si>
    <t>Mar. 31, 2019</t>
  </si>
  <si>
    <t>Sep. 30, 2018</t>
  </si>
  <si>
    <t>Jun. 30, 2018</t>
  </si>
  <si>
    <t>Mar. 31, 2018</t>
  </si>
  <si>
    <t>Weighted-average common shares outstanding— basic and diluted</t>
  </si>
  <si>
    <t>Net loss per share—basic and diluted</t>
  </si>
  <si>
    <t>Net Loss Per Share - Antidilutive Shares Excluded from Computation of Diluted Net Income (Loss) Per Share (Detail) - shares</t>
  </si>
  <si>
    <t>Antidilutive Securities Excluded From Computation Of Earnings Per Share [Line Items]</t>
  </si>
  <si>
    <t>Excluded potentially dilutive securities</t>
  </si>
  <si>
    <t>Outstanding Convertible Notes [Member]</t>
  </si>
  <si>
    <t>Stock Option [Member]</t>
  </si>
  <si>
    <t>Unvested Restricted Stock Units [Member]</t>
  </si>
  <si>
    <t>Warrants [Member]</t>
  </si>
  <si>
    <t>Employee Stock Purchase Plan [Member]</t>
  </si>
  <si>
    <t>License and Collaboration Agreements - Additional Information (Detail)</t>
  </si>
  <si>
    <t>Oct. 02, 2018USD ($)</t>
  </si>
  <si>
    <t>Oct. 28, 2016</t>
  </si>
  <si>
    <t>Oct. 31, 2018USD ($)</t>
  </si>
  <si>
    <t>Dec. 31, 2017USD ($)</t>
  </si>
  <si>
    <t>Apr. 30, 2017USD ($)</t>
  </si>
  <si>
    <t>Dec. 31, 2014USD ($)</t>
  </si>
  <si>
    <t>Oct. 31, 2014</t>
  </si>
  <si>
    <t>Jun. 30, 2014</t>
  </si>
  <si>
    <t>Feb. 28, 1997shares</t>
  </si>
  <si>
    <t>Dec. 31, 2019USD ($)TreatmentCourse</t>
  </si>
  <si>
    <t>Sep. 30, 2019USD ($)</t>
  </si>
  <si>
    <t>Jun. 30, 2019USD ($)</t>
  </si>
  <si>
    <t>Mar. 31, 2019USD ($)</t>
  </si>
  <si>
    <t>Sep. 30, 2018USD ($)</t>
  </si>
  <si>
    <t>Jun. 30, 2018USD ($)</t>
  </si>
  <si>
    <t>Mar. 31, 2018USD ($)</t>
  </si>
  <si>
    <t>Dec. 31, 2019USD ($)TreatmentCourseObligation</t>
  </si>
  <si>
    <t>Dec. 31, 2018USD ($)Obligation</t>
  </si>
  <si>
    <t>Jan. 31, 2012USD ($)</t>
  </si>
  <si>
    <t>Jan. 31, 2010USD ($)</t>
  </si>
  <si>
    <t>Collaborative Arrangements And Noncollaborative Arrangement Transactions [Line Items]</t>
  </si>
  <si>
    <t>Milestone payment recognized as revenue</t>
  </si>
  <si>
    <t>Transcept Pharmaceuticals, Inc. [Member] | Royalty Sharing Agreement [Member]</t>
  </si>
  <si>
    <t>Percentage of royalty income paid for payment obligation</t>
  </si>
  <si>
    <t>50.00%</t>
  </si>
  <si>
    <t>Upfront license fee payment received and recognized as revenue</t>
  </si>
  <si>
    <t>Milestone payments on acceptance of an NDA submission</t>
  </si>
  <si>
    <t>Number of performance obligations | Obligation</t>
  </si>
  <si>
    <t>Purdue Pharma [Member]</t>
  </si>
  <si>
    <t>Rate of royalty receivable</t>
  </si>
  <si>
    <t>100.00%</t>
  </si>
  <si>
    <t>Cash proceeds from sale or disposition of intermezzo</t>
  </si>
  <si>
    <t>90.00%</t>
  </si>
  <si>
    <t>Tufts [Member]</t>
  </si>
  <si>
    <t>Shares issued | shares</t>
  </si>
  <si>
    <t>Milestone payments, maximum</t>
  </si>
  <si>
    <t>Milestone payments, paid</t>
  </si>
  <si>
    <t>Second milestone payment</t>
  </si>
  <si>
    <t>Third and final milestone payment due on acceptance of an NDA submission</t>
  </si>
  <si>
    <t>Royalty, payable</t>
  </si>
  <si>
    <t>Royalty expense</t>
  </si>
  <si>
    <t>Maximum [Member] | Tufts [Member]</t>
  </si>
  <si>
    <t>License agreement, sublicensing Fees percent</t>
  </si>
  <si>
    <t>14.00%</t>
  </si>
  <si>
    <t>Minimum [Member] | Tufts [Member]</t>
  </si>
  <si>
    <t>10.00%</t>
  </si>
  <si>
    <t>BARDA Contract [Member]</t>
  </si>
  <si>
    <t>Contract term</t>
  </si>
  <si>
    <t>Option to extend term</t>
  </si>
  <si>
    <t>10 years</t>
  </si>
  <si>
    <t>Maximum payment receivable in contract</t>
  </si>
  <si>
    <t>Term of base period of performance</t>
  </si>
  <si>
    <t>Maximum number of years in contract period of performance</t>
  </si>
  <si>
    <t>Maximum number of treatment courses of drug product | TreatmentCourse</t>
  </si>
  <si>
    <t>Potential additional staged funding for existing FDA PMR commitments</t>
  </si>
  <si>
    <t>Potential additional staged funding for manufacturing-related requirements</t>
  </si>
  <si>
    <t>BARDA Contract [Member] | NUZYRA [Member]</t>
  </si>
  <si>
    <t>Maximum number of treatment courses procured | TreatmentCourse</t>
  </si>
  <si>
    <t>Initial funding for development of NUZYRA</t>
  </si>
  <si>
    <t>Funding to support drug development.</t>
  </si>
  <si>
    <t>Funding for three additional purchases</t>
  </si>
  <si>
    <t>Tetraphase License Agreement [Member]</t>
  </si>
  <si>
    <t>License agreement expiration date</t>
  </si>
  <si>
    <t>2023-10</t>
  </si>
  <si>
    <t>Zai Lab (Shanghai) Co., Ltd. [Member]</t>
  </si>
  <si>
    <t>Period of anniversary for first commercial sale of licensed product</t>
  </si>
  <si>
    <t>11 years</t>
  </si>
  <si>
    <t>Deferred revenue</t>
  </si>
  <si>
    <t>Zai Lab (Shanghai) Co., Ltd. [Member] | Paratek Bermuda Ltd [Member]</t>
  </si>
  <si>
    <t>Milestone payments upon submission of the first regulatory approval application for a licensed product</t>
  </si>
  <si>
    <t>Milestone payments upon regulatory approval for a licensed product</t>
  </si>
  <si>
    <t>Zai Lab (Shanghai) Co., Ltd. [Member] | Paratek Bermuda Ltd [Member] | Maximum [Member]</t>
  </si>
  <si>
    <t>Eligible to receive potential regulatory milestone payments</t>
  </si>
  <si>
    <t>Eligible to receive potential commercial milestone payments</t>
  </si>
  <si>
    <t>Collaborative Research and License Agreement [Member] | Almirall [Member]</t>
  </si>
  <si>
    <t>Fees received</t>
  </si>
  <si>
    <t>NDA [Member] | Almirall [Member]</t>
  </si>
  <si>
    <t>Collaborative Research and License Agreement Phase 2 Trials [Member] | Almirall [Member]</t>
  </si>
  <si>
    <t>Collaborative Research and License Agreement Phase 3 Trials [Member] | Almirall [Member]</t>
  </si>
  <si>
    <t>Novartis [Member]</t>
  </si>
  <si>
    <t>Advance notice to terminate collaboration agreement</t>
  </si>
  <si>
    <t>60 days</t>
  </si>
  <si>
    <t>Royalty based on annual net sales</t>
  </si>
  <si>
    <t>0.25%</t>
  </si>
  <si>
    <t>Period of patent claim</t>
  </si>
  <si>
    <t>Novartis [Member] | Other Long Term Liabilities [Member]</t>
  </si>
  <si>
    <t>Liability under collaboration agreement</t>
  </si>
  <si>
    <t>Novartis [Member] | Other Current Liabilities [Member]</t>
  </si>
  <si>
    <t>Restricted Cash - Summary of Reconciliation of Cash, Cash Equivalents, and Restricted Cash Reported Within Consolidated Statement of Cash Flows (Detail) - USD ($) $ in Thousands</t>
  </si>
  <si>
    <t>Short-term restricted cash</t>
  </si>
  <si>
    <t>Total cash, cash equivalents and restricted cash shown on the consolidated statement of cash flows</t>
  </si>
  <si>
    <t>Restricted Cash - Additional Information (Detail) - USD ($) $ in Millions</t>
  </si>
  <si>
    <t>May 01, 2019</t>
  </si>
  <si>
    <t>Restricted Cash And Cash Equivalents Items [Line Items]</t>
  </si>
  <si>
    <t>Royalty income received but not yet paid</t>
  </si>
  <si>
    <t>Royalty paid</t>
  </si>
  <si>
    <t>Healthcare Royalty Partners III, L.P [Member]</t>
  </si>
  <si>
    <t>Remaining balance in interest reserve account expected to be paid held as long term restricted cash</t>
  </si>
  <si>
    <t>Royalty Backed Loan Agreement [Member] | Healthcare Royalty Partners III, L.P [Member]</t>
  </si>
  <si>
    <t>Line of credit deposits into interest reserve account</t>
  </si>
  <si>
    <t>Estimated interest amount expected to be paid out of interest reserve account held as restricted cash</t>
  </si>
  <si>
    <t>Letters of Credit [Member]</t>
  </si>
  <si>
    <t>Letters of credit amount collateralized</t>
  </si>
  <si>
    <t>Cash and Cash Equivalents and Marketable Securities - Summary of Available for Sale Securities (Detail) - USD ($) $ in Thousands</t>
  </si>
  <si>
    <t>Schedule Of Available For Sale Securities [Line Items]</t>
  </si>
  <si>
    <t>Amortized Cost</t>
  </si>
  <si>
    <t>Unrealized Gains</t>
  </si>
  <si>
    <t>Unrealized Losses</t>
  </si>
  <si>
    <t>Fair Value</t>
  </si>
  <si>
    <t>U.S. Treasury Securities [Member]</t>
  </si>
  <si>
    <t>Cash and Cash Equivalents and Marketable Securities - Additional Information (Detail) - USD ($)</t>
  </si>
  <si>
    <t>Available for sale securities have remaining maturities greater than fifteen months</t>
  </si>
  <si>
    <t>Available for sale securities have remaining maturities greater than twelve months</t>
  </si>
  <si>
    <t>Fixed Assets, Net - Schedule of Fixed Assets (Detail) - USD ($) $ in Thousands</t>
  </si>
  <si>
    <t>Property, Plant and Equipment [Line Items]</t>
  </si>
  <si>
    <t>Gross fixed assets</t>
  </si>
  <si>
    <t>Less: Accumulated depreciation and amortization</t>
  </si>
  <si>
    <t>Net fixed assets</t>
  </si>
  <si>
    <t>Leasehold Improvements [Member]</t>
  </si>
  <si>
    <t>Fixed Assets, Net - Additional Information (Detail) - USD ($) $ in Millions</t>
  </si>
  <si>
    <t>Selling, General and Administrative and Research and Development Expense [Member]</t>
  </si>
  <si>
    <t>Depreciation expense</t>
  </si>
  <si>
    <t>Estimated useful life</t>
  </si>
  <si>
    <t>shorter of the lease term or the estimated useful economic lives of the related assets.</t>
  </si>
  <si>
    <t>Inventories, Net - Schedule of Inventories (Detail) - USD ($) $ in Thousands</t>
  </si>
  <si>
    <t>Work in process</t>
  </si>
  <si>
    <t>Finished goods</t>
  </si>
  <si>
    <t>Total inventories</t>
  </si>
  <si>
    <t>Inventories, Net - Additional Information (Detail) - USD ($)</t>
  </si>
  <si>
    <t>Inventory reserves</t>
  </si>
  <si>
    <t>Intangible Assets, Net - Additional Information (Detail)</t>
  </si>
  <si>
    <t>Intangible assets</t>
  </si>
  <si>
    <t>Accrued Expenses - Schedule of Accrued Expenses (Detail) - USD ($) $ in Thousands</t>
  </si>
  <si>
    <t>Accrued legal costs</t>
  </si>
  <si>
    <t>Accrued other</t>
  </si>
  <si>
    <t>Accrued professional fees</t>
  </si>
  <si>
    <t>Accrued compensation</t>
  </si>
  <si>
    <t>Accrued contract research</t>
  </si>
  <si>
    <t>Accrued commercial</t>
  </si>
  <si>
    <t>Accrued manufacturing</t>
  </si>
  <si>
    <t>Accrued sales allowances</t>
  </si>
  <si>
    <t>Accrued inventory</t>
  </si>
  <si>
    <t>Common Stock - Additional Information (Detail) - USD ($)</t>
  </si>
  <si>
    <t>Jul. 02, 2019</t>
  </si>
  <si>
    <t>Aug. 01, 2018</t>
  </si>
  <si>
    <t>Jan. 22, 2018</t>
  </si>
  <si>
    <t>Jun. 27, 2017</t>
  </si>
  <si>
    <t>Dec. 12, 2016</t>
  </si>
  <si>
    <t>Jun. 27, 2016</t>
  </si>
  <si>
    <t>Sep. 30, 2015</t>
  </si>
  <si>
    <t>May 05, 2015</t>
  </si>
  <si>
    <t>Feb. 28, 2017</t>
  </si>
  <si>
    <t>Dec. 08, 2017</t>
  </si>
  <si>
    <t>Class Of Stock [Line Items]</t>
  </si>
  <si>
    <t>Common stock, conversion rights</t>
  </si>
  <si>
    <t>0</t>
  </si>
  <si>
    <t>Common stock, redemption rights</t>
  </si>
  <si>
    <t>There are no redemption or sinking fund provisions applicable to the common stock.</t>
  </si>
  <si>
    <t>Common stock, voting rights</t>
  </si>
  <si>
    <t>The holders of common stock are entitled to one vote per share on all matters to be voted upon by the stockholders</t>
  </si>
  <si>
    <t>Common stock issued on public offering</t>
  </si>
  <si>
    <t>Additional common stock issued price per share to underwriters</t>
  </si>
  <si>
    <t>Additional common stock issued to underwriters</t>
  </si>
  <si>
    <t>Proceeds from issuance of common stock, net of offering expenses</t>
  </si>
  <si>
    <t>Proceeds from issuance of common stock</t>
  </si>
  <si>
    <t>Offering expenses incurred</t>
  </si>
  <si>
    <t>Beneficial owners minimum required percentage of common stock exchanged for warrant</t>
  </si>
  <si>
    <t>5.00%</t>
  </si>
  <si>
    <t>Warrants exercisable description</t>
  </si>
  <si>
    <t>The Warrants are exercisable for a term beginning on the date of issuance and ending on the earlier to occur of five years (or seven years, in the case of the Fifth Amendment Warrant) from the date of issuance or the consummation of certain acquisitions of the Company as set forth in the various agreements for the Warrants.</t>
  </si>
  <si>
    <t>Term of warrants</t>
  </si>
  <si>
    <t>Fifth Amendment [Member]</t>
  </si>
  <si>
    <t>7 years</t>
  </si>
  <si>
    <t>Exercise price of warrants</t>
  </si>
  <si>
    <t>Warrants issued to purchase common stock</t>
  </si>
  <si>
    <t>Hercules Term Loan [Member] | Second Amendment [Member]</t>
  </si>
  <si>
    <t>Hercules Term Loan [Member] | Fifth Amendment [Member]</t>
  </si>
  <si>
    <t>Hercules Term Loan [Member] | Hercules Technology II, L.P. [Member]</t>
  </si>
  <si>
    <t>Expected life of options (in years)</t>
  </si>
  <si>
    <t>Hercules Term Loan [Member] | Hercules Technology II, L.P. [Member] | Second Amendment [Member]</t>
  </si>
  <si>
    <t>Hercules Term Loan [Member] | Hercules Technology III, L.P. [Member]</t>
  </si>
  <si>
    <t>Hercules Term Loan [Member] | Hercules Technology III, L.P. [Member] | Second Amendment [Member]</t>
  </si>
  <si>
    <t>Hercules Term Loan [Member] | Hercules Capital Inc [Member]</t>
  </si>
  <si>
    <t>Hercules Term Loan [Member] | Hercules Capital Inc [Member] | Fifth Amendment [Member]</t>
  </si>
  <si>
    <t>Warrants Expires in 2021 [Member]</t>
  </si>
  <si>
    <t>Warrants outstanding</t>
  </si>
  <si>
    <t>Warrants expiration year</t>
  </si>
  <si>
    <t>2021</t>
  </si>
  <si>
    <t>Subsequent Event [Member]</t>
  </si>
  <si>
    <t>Common stock value, available for future issuance</t>
  </si>
  <si>
    <t>Shelf Registration [Member]</t>
  </si>
  <si>
    <t>Initial Public Offering [Member] | Maximum [Member] | Shelf Registration [Member]</t>
  </si>
  <si>
    <t>Common stock, aggregate amount authorized</t>
  </si>
  <si>
    <t>2019 Sales Agreement [Member] | Jefferies and BTIG [Member]</t>
  </si>
  <si>
    <t>Percentage of proceeds payable as compensation to underwriter</t>
  </si>
  <si>
    <t>3.00%</t>
  </si>
  <si>
    <t>Proceeds payable as commission to underwriter</t>
  </si>
  <si>
    <t>2019 Sales Agreement [Member] | Jefferies and BTIG [Member] | Subsequent Event [Member]</t>
  </si>
  <si>
    <t>2019 Sales Agreement [Member] | Shelf Registration [Member]</t>
  </si>
  <si>
    <t>2019 Sales Agreement [Member] | Maximum [Member] | Jefferies and BTIG [Member]</t>
  </si>
  <si>
    <t>Common stock for sale</t>
  </si>
  <si>
    <t>2017 Sales Agreement [Member] | Cantor [Member]</t>
  </si>
  <si>
    <t>Agreement termination date</t>
  </si>
  <si>
    <t>Jun. 22,
		2019</t>
  </si>
  <si>
    <t>2017 Sales Agreement [Member] | Maximum [Member] | Cantor [Member]</t>
  </si>
  <si>
    <t>Preferred Stock - Additional Information (Detail) - $ / shares</t>
  </si>
  <si>
    <t>Preferred stock, shares authorized</t>
  </si>
  <si>
    <t>Preferred stock, par value</t>
  </si>
  <si>
    <t>Preferred stock, shares outstanding</t>
  </si>
  <si>
    <t>Preferred stock, shares issued</t>
  </si>
  <si>
    <t>Maximum [Member]</t>
  </si>
  <si>
    <t>Fair Value Measurements - Additional Information (Detail) - USD ($) $ in Millions</t>
  </si>
  <si>
    <t>Carrying value of debt</t>
  </si>
  <si>
    <t>Fair Value Measurements - Schedule of Financial Assets and Liabilities Measured at Fair Value (Detail) - USD ($) $ in Thousands</t>
  </si>
  <si>
    <t>Assets</t>
  </si>
  <si>
    <t>Total Assets</t>
  </si>
  <si>
    <t>Quoted Prices in Active Markets (Level 1) [Member]</t>
  </si>
  <si>
    <t>Quoted Prices in Active Markets (Level 1) [Member] | U.S. Treasury Securities [Member]</t>
  </si>
  <si>
    <t>Stock-Based and Incentive Compensation - Additional Information (Detail)</t>
  </si>
  <si>
    <t>Dec. 31, 2019USD ($)TrancheInstallment</t>
  </si>
  <si>
    <t>Oct. 04, 2018USD ($)</t>
  </si>
  <si>
    <t>Revenue Performance Incentive Plan [Member]</t>
  </si>
  <si>
    <t>Share-based Compensation Arrangement by Share-based Payment Award [Line Items]</t>
  </si>
  <si>
    <t>Number of tranches | Tranche</t>
  </si>
  <si>
    <t>Employment termination description</t>
  </si>
  <si>
    <t>If a participant’s employment terminates prior to December 31, 2022 due to death or disability, the participant will automatically vest in an additional 25% of each tranche of his or her award.</t>
  </si>
  <si>
    <t>Percentage of additional performance-based cash incentive awards</t>
  </si>
  <si>
    <t>25.00%</t>
  </si>
  <si>
    <t>Revenue incentive plan, vesting percentage</t>
  </si>
  <si>
    <t>Revenue incentive plan upon achievement of milestone description</t>
  </si>
  <si>
    <t>Upon the achievement of a Tranche 1 or Tranche 2 milestone (but not a deemed achievement in connection with a change of control), each participant’s payout in respect of the applicable tranche of his or her award will equal (a) the participant’s then-vested percentage, multiplied by (b) $25 million, multiplied by (c) the participant’s individual percentage allocation of the incentive pool.</t>
  </si>
  <si>
    <t>Payout of revenues to participants</t>
  </si>
  <si>
    <t>Percentage of cash and registered securities of aggregate payment</t>
  </si>
  <si>
    <t>Accrued compensation cost</t>
  </si>
  <si>
    <t>Revenue Performance Incentive Plan [Member] | Tranche 1 Milestone [Member]</t>
  </si>
  <si>
    <t>Number of equal installments | Installment</t>
  </si>
  <si>
    <t>Percentage of milestone deemed to be achieved if milestone not achieved prior to change of control</t>
  </si>
  <si>
    <t>Base amount for dividing cumulative product revenue if milestone not achieved prior to change of control</t>
  </si>
  <si>
    <t>Revenue Performance Incentive Plan [Member] | Tranche 2 Milestone [Member]</t>
  </si>
  <si>
    <t>30.00%</t>
  </si>
  <si>
    <t>Employee Stock Option [Member]</t>
  </si>
  <si>
    <t>Exercise price as percentage of fair market value of common stock on grant date for holders of more than ten percent of voting stock</t>
  </si>
  <si>
    <t>110.00%</t>
  </si>
  <si>
    <t>Maximum [Member] | Revenue Performance Incentive Plan [Member]</t>
  </si>
  <si>
    <t>Incentive pool amount plus accrued interest</t>
  </si>
  <si>
    <t>Maximum [Member] | Employee Stock Option [Member]</t>
  </si>
  <si>
    <t>Award expiration period</t>
  </si>
  <si>
    <t>Award vesting period</t>
  </si>
  <si>
    <t>4 years</t>
  </si>
  <si>
    <t>Minimum [Member] | Revenue Performance Incentive Plan [Member] | Tranche 1 Milestone [Member]</t>
  </si>
  <si>
    <t>Cumulative net product revenues</t>
  </si>
  <si>
    <t>Minimum [Member] | Revenue Performance Incentive Plan [Member] | Tranche 2 Milestone [Member]</t>
  </si>
  <si>
    <t>Minimum [Member] | Employee Stock Option [Member]</t>
  </si>
  <si>
    <t>1 year</t>
  </si>
  <si>
    <t>Stock-Based and Incentive Compensation - 2006 Plan - Additional Information (Detail) - 2006 Plan [Member] - shares</t>
  </si>
  <si>
    <t>Jan. 01, 2015</t>
  </si>
  <si>
    <t>Jan. 01, 2014</t>
  </si>
  <si>
    <t>Stock option termination date</t>
  </si>
  <si>
    <t>Jun. 2,
		2020</t>
  </si>
  <si>
    <t>Common stock shares, authorized</t>
  </si>
  <si>
    <t>Percentage of shares</t>
  </si>
  <si>
    <t>Additional shares, annually</t>
  </si>
  <si>
    <t>Share based compensation, increase in shares issued</t>
  </si>
  <si>
    <t>Shares remained available for issuance</t>
  </si>
  <si>
    <t>Stock-Based and Incentive Compensation - 2014 Plan - Additional Information (Detail)</t>
  </si>
  <si>
    <t>1 Months Ended</t>
  </si>
  <si>
    <t>Mar. 31, 2017shares</t>
  </si>
  <si>
    <t>Jun. 30, 2016shares</t>
  </si>
  <si>
    <t>Feb. 28, 2015PlanEmployeesshares</t>
  </si>
  <si>
    <t>Jun. 30, 2014shares</t>
  </si>
  <si>
    <t>Dec. 31, 2019shares</t>
  </si>
  <si>
    <t>Dec. 31, 2015shares</t>
  </si>
  <si>
    <t>Dec. 31, 2018shares</t>
  </si>
  <si>
    <t>Employee Stock Option [Member] | Minimum [Member]</t>
  </si>
  <si>
    <t>Time-based vesting period</t>
  </si>
  <si>
    <t>Employee Stock Option [Member] | Maximum [Member]</t>
  </si>
  <si>
    <t>2014 Plan [Member]</t>
  </si>
  <si>
    <t>Number of grants amended | Plan</t>
  </si>
  <si>
    <t>Grants amended, Number of executive and employees | Employees</t>
  </si>
  <si>
    <t>Options granted under plan</t>
  </si>
  <si>
    <t>Vesting of stock options</t>
  </si>
  <si>
    <t>2014 Plan [Member] | Minimum [Member]</t>
  </si>
  <si>
    <t>2014 Plan [Member] | Maximum [Member]</t>
  </si>
  <si>
    <t>2014 Plan [Member] | Fully Vested Restricted Common Stock [Member]</t>
  </si>
  <si>
    <t>2014 Plan [Member] | Employee Stock Option [Member]</t>
  </si>
  <si>
    <t>Employees [Member] | 2014 Plan [Member]</t>
  </si>
  <si>
    <t>Share based compensation, grants in period</t>
  </si>
  <si>
    <t>Common Stock [Member] | Employees [Member]</t>
  </si>
  <si>
    <t>Stock-Based and Incentive Compensation - 2015 Plan - Additional Information (Detail) $ in Thousands</t>
  </si>
  <si>
    <t>Jan. 02, 2019shares</t>
  </si>
  <si>
    <t>Dec. 10, 2018</t>
  </si>
  <si>
    <t>Jan. 02, 2018shares</t>
  </si>
  <si>
    <t>Jan. 02, 2017shares</t>
  </si>
  <si>
    <t>Jan. 01, 2015shares</t>
  </si>
  <si>
    <t>Jan. 01, 2014shares</t>
  </si>
  <si>
    <t>Oct. 31, 2018</t>
  </si>
  <si>
    <t>Apr. 30, 2018</t>
  </si>
  <si>
    <t>Feb. 28, 2015shares</t>
  </si>
  <si>
    <t>Dec. 31, 2019USD ($)shares</t>
  </si>
  <si>
    <t>Dec. 31, 2018USD ($)shares</t>
  </si>
  <si>
    <t>Jun. 09, 2015shares</t>
  </si>
  <si>
    <t>Compensation cost recognized | $</t>
  </si>
  <si>
    <t>PRSUs [Member]</t>
  </si>
  <si>
    <t>15 months</t>
  </si>
  <si>
    <t>RSU [Member]</t>
  </si>
  <si>
    <t>2015 Inducement Plan [Member]</t>
  </si>
  <si>
    <t>2015 Inducement Plan [Member] | Minimum [Member]</t>
  </si>
  <si>
    <t>2015 Inducement Plan [Member] | Maximum [Member]</t>
  </si>
  <si>
    <t>2015 Inducement Plan [Member] | New Employee [Member]</t>
  </si>
  <si>
    <t>Stock options reserved for future issuance</t>
  </si>
  <si>
    <t>2015 Inducement Plan [Member] | Executives and Employees [Member]</t>
  </si>
  <si>
    <t>2015 Plan [Member]</t>
  </si>
  <si>
    <t>Description of annual increase in percentage of share reserved for issuance</t>
  </si>
  <si>
    <t>The Share Reserve will automatically increase on January 1st of each year, for the period commencing on (and including) January 1, 2016 and ending on (and including) January 1, 2025, in an amount equal to 5% of the total number of shares of common stock outstanding on December 31st of the preceding calendar year.</t>
  </si>
  <si>
    <t>2015 Plan [Member] | PRSUs [Member]</t>
  </si>
  <si>
    <t>Vesting percentage</t>
  </si>
  <si>
    <t>Compensation cost | $</t>
  </si>
  <si>
    <t>2015 Plan [Member] | PRSUs [Member] | February 2017 [Member]</t>
  </si>
  <si>
    <t>Vested shares</t>
  </si>
  <si>
    <t>2015 Plan [Member] | PRSUs [Member] | August 2017 Or January 4, 2018 [Member]</t>
  </si>
  <si>
    <t>2015 Plan [Member] | PRSUs [Member] | Tranche One [Member]</t>
  </si>
  <si>
    <t>20.00%</t>
  </si>
  <si>
    <t>Vesting ratio</t>
  </si>
  <si>
    <t>2015 Plan [Member] | PRSUs [Member] | First Anniversary of Milestone Achievement Date [Member]</t>
  </si>
  <si>
    <t>2015 Plan [Member] | PRSUs [Member] | Tranche Two [Member]</t>
  </si>
  <si>
    <t>2015 Plan [Member] | PRSUs [Member] | Tranche Three [Member]</t>
  </si>
  <si>
    <t>2015 Plan [Member] | RSU [Member]</t>
  </si>
  <si>
    <t>Additional Vesting ratio</t>
  </si>
  <si>
    <t>Options cancelled under plan</t>
  </si>
  <si>
    <t>2015 Plan [Member] | Employee Stock Option [Member]</t>
  </si>
  <si>
    <t>Options forfeited or expired under plan</t>
  </si>
  <si>
    <t>2015 Plan [Member] | Minimum [Member] | Employee Stock Option [Member]</t>
  </si>
  <si>
    <t>2015 Plan [Member] | Maximum [Member]</t>
  </si>
  <si>
    <t>2015 Plan [Member] | Maximum [Member] | Employee Stock Option [Member]</t>
  </si>
  <si>
    <t>2015 Plan [Member] | Directors, Officers, Employees and Consultants [Member]</t>
  </si>
  <si>
    <t>2006 Plan [Member]</t>
  </si>
  <si>
    <t>Stock-Based and Incentive Compensation - 2017 Inducement Plan - Additional Information (Detail) - USD ($) $ / shares in Units, $ in Millions</t>
  </si>
  <si>
    <t>Jun. 30, 2017</t>
  </si>
  <si>
    <t>Options forfeited under plan</t>
  </si>
  <si>
    <t>Total shares available for future issuance</t>
  </si>
  <si>
    <t>Weighted-average grant date fair value of options granted to employees</t>
  </si>
  <si>
    <t>Stock option exercised</t>
  </si>
  <si>
    <t>Total intrinsic value of stock option exercised</t>
  </si>
  <si>
    <t>Restricted Stock Units [Member]</t>
  </si>
  <si>
    <t>2017 Inducement Plan [Member]</t>
  </si>
  <si>
    <t>2017 Inducement Plan [Member] | Employee Stock Option [Member]</t>
  </si>
  <si>
    <t>2017 Inducement Plan [Member] | Employee Stock Option [Member] | Minimum [Member]</t>
  </si>
  <si>
    <t>2017 Inducement Plan [Member] | Employee Stock Option [Member] | Maximum [Member]</t>
  </si>
  <si>
    <t>2017 Inducement Plan [Member] | Restricted Stock Units [Member]</t>
  </si>
  <si>
    <t>2017 Inducement Plan [Member] | Employees Entering into Employment Or Returning to Employment [Member]</t>
  </si>
  <si>
    <t>2015 Plan [Member] | Employee Stock Option [Member] | Minimum [Member]</t>
  </si>
  <si>
    <t>2015 Plan [Member] | Employee Stock Option [Member] | Maximum [Member]</t>
  </si>
  <si>
    <t>2015 Plan [Member] | Restricted Stock Units [Member]</t>
  </si>
  <si>
    <t>Stock-Based and Incentive Compensation - Schedule of Share-based Compensation, Stock Options, Activity (Detail) - USD ($) $ / shares in Units, $ in Thousands</t>
  </si>
  <si>
    <t>Share-based Compensation Arrangement by Share-based Payment Award, Options, Outstanding [Roll Forward]</t>
  </si>
  <si>
    <t>Number of Shares Outstanding, Beginning Balances</t>
  </si>
  <si>
    <t>Number of Shares Outstanding, Granted</t>
  </si>
  <si>
    <t>Number of Shares Outstanding, Cancelled or forfeited</t>
  </si>
  <si>
    <t>Number of Shares Outstanding, Ending Balances</t>
  </si>
  <si>
    <t>Number of Shares Outstanding, Exercisable</t>
  </si>
  <si>
    <t>Share-based Compensation Arrangement by Share-based Payment Award, Options, Vested and Expected to Vest [Abstract]</t>
  </si>
  <si>
    <t>Weighted Average Exercise Price, Beginning Balances</t>
  </si>
  <si>
    <t>Weighted Average Exercise Price, Granted</t>
  </si>
  <si>
    <t>Weighted Average Excercise Price, Cancelled or forfeited</t>
  </si>
  <si>
    <t>Weighted Average Exercise Price, Ending Balances</t>
  </si>
  <si>
    <t>Weighted Average Exercise Price, Exercisable</t>
  </si>
  <si>
    <t>Share-based Compensation Arrangement by Share-based Payment Award, Options, Weighted-Average Remaining Contractual Term (in Years)</t>
  </si>
  <si>
    <t>Options Outstanding, Weighted-Average Remaining Contractual Term (in Years)</t>
  </si>
  <si>
    <t>6 years 3 months 18 days</t>
  </si>
  <si>
    <t>7 years 1 month 6 days</t>
  </si>
  <si>
    <t>Options Exercisable, Weighted-Average Remaining Contractual Term (in Years)</t>
  </si>
  <si>
    <t>5 years 11 months 4 days</t>
  </si>
  <si>
    <t>Share-based Compensation Arrangement by Share-based Payment Award, Options, Aggregate Intrinsic Value</t>
  </si>
  <si>
    <t>Options Outstanding, Aggregate Intrinsic Value</t>
  </si>
  <si>
    <t>Stock-Based and Incentive Compensation - Schedule of Share-based Compensation, Restricted Stock Unit, Activity (Detail) - Restricted Stock Units [Member]</t>
  </si>
  <si>
    <t>Dec. 31, 2019$ / sharesshares</t>
  </si>
  <si>
    <t>Share-based Compensation Arrangement by Share-based Payment Award, Equity Instruments Other than Options, Nonvested, Number of Shares [Roll Forward]</t>
  </si>
  <si>
    <t>Unvested Number of Shares, Beginning Balance | shares</t>
  </si>
  <si>
    <t>Number of Shares, Granted | shares</t>
  </si>
  <si>
    <t>Number of Shares, Released | shares</t>
  </si>
  <si>
    <t>Number of Shares, Forfeited | shares</t>
  </si>
  <si>
    <t>Unvested Number of Shares, Ending Balance | shares</t>
  </si>
  <si>
    <t>Share-based Compensation Arrangement by Share-based Payment Award, Equity Instruments Other than Options, Nonvested, Weighted Average Grant Date Fair Value [Abstract]</t>
  </si>
  <si>
    <t>Unvested Weighted Average Grant Date Fair Value, Beginning Balance | $ / shares</t>
  </si>
  <si>
    <t>Weighted Average Grant Date Fair Value, Granted | $ / shares</t>
  </si>
  <si>
    <t>Weighted Average Grant Date Fair Value, Released | $ / shares</t>
  </si>
  <si>
    <t>Weighted Average Grant Date Fair Value, Forfeited | $ / shares</t>
  </si>
  <si>
    <t>Unvested Weighted Average Grant Date Fair Value, Ending Balance | $ / shares</t>
  </si>
  <si>
    <t>Stock-Based and Incentive Compensation - Restricted Stock - Additional Information (Detail) - Restricted Stock Units [Member] - USD ($) $ / shares in Units, $ in Millions</t>
  </si>
  <si>
    <t>Number of Shares, Granted</t>
  </si>
  <si>
    <t>Weighted Average Grant Date Fair Value, Granted</t>
  </si>
  <si>
    <t>Aggregate fair value, vested</t>
  </si>
  <si>
    <t>Stock-Based and Incentive Compensation - Schedule of Share-based Payment Award, Stock Options, Weighted-Average Valuation Assumptions (Detail) - Employee Stock Option [Member]</t>
  </si>
  <si>
    <t>Volatility</t>
  </si>
  <si>
    <t>63.40%</t>
  </si>
  <si>
    <t>67.30%</t>
  </si>
  <si>
    <t>Weighted average risk-free interest rate</t>
  </si>
  <si>
    <t>2.70%</t>
  </si>
  <si>
    <t>Expected dividend yield</t>
  </si>
  <si>
    <t>0.00%</t>
  </si>
  <si>
    <t>5 years 10 months 24 days</t>
  </si>
  <si>
    <t>Stock-Based and Incentive Compensation - Summary of Stock-Based Compensation Expense Included in Company's Consolidated Statements of Operations (Detail) - USD ($) $ in Thousands</t>
  </si>
  <si>
    <t>Share-based Compensation Arrangement by Share-based Payment Award, Compensation Cost [Line Items]</t>
  </si>
  <si>
    <t>Total stock-based compensation expense</t>
  </si>
  <si>
    <t>Research and Development Expense [Member]</t>
  </si>
  <si>
    <t>Selling, General and Administrative Expense [Member]</t>
  </si>
  <si>
    <t>Stock-Based and Incentive Compensation - Stock Based Compensation Expense - Additional Information (Detail) - Employee Stock Option [Member] $ in Millions</t>
  </si>
  <si>
    <t>Unrecognized compensation cost related to unvested share-based arrangements</t>
  </si>
  <si>
    <t>Weighted average compensation cost recognition period</t>
  </si>
  <si>
    <t>1 year 6 months 25 days</t>
  </si>
  <si>
    <t>Stock-Based and Incentive Compensation - Employee Stock Purchase Plan - Additional Information (Detail) - USD ($) $ in Thousands</t>
  </si>
  <si>
    <t>Jun. 03, 2009</t>
  </si>
  <si>
    <t>2009 Employee Stock Purchase Plan [Member]</t>
  </si>
  <si>
    <t>Percent of fair value</t>
  </si>
  <si>
    <t>85.00%</t>
  </si>
  <si>
    <t>Number of shares available for grant</t>
  </si>
  <si>
    <t>2018 Employee Stock Purchase Plan [Member]</t>
  </si>
  <si>
    <t>Maximum aggregate number of shares of common stock that may be purchased under ESPP</t>
  </si>
  <si>
    <t>ESPP share pool percentage of total number of shares of common stock outstanding</t>
  </si>
  <si>
    <t>ESPP, eligible employees to purchase shares, offering periods</t>
  </si>
  <si>
    <t>6 months</t>
  </si>
  <si>
    <t>ESPP, eligible employees to purchase shares, offering periods, description</t>
  </si>
  <si>
    <t>The 2018 ESPP allows eligible employees to purchase shares during certain offering periods, which will be six -month periods commencing June 1 and ending November 30 and commencing December 1 and ending May 31 of each year</t>
  </si>
  <si>
    <t>First offering under the 2018 ESPP, date</t>
  </si>
  <si>
    <t>Dec. 1,
		2018</t>
  </si>
  <si>
    <t>Shares issued</t>
  </si>
  <si>
    <t>Stock-Based and Incentive Compensation - Schedule of Share-based Compensation, Common Stock, Shares Reserved for Future Issuance (Detail)</t>
  </si>
  <si>
    <t>Common stock reserved for future issuance</t>
  </si>
  <si>
    <t>Shares Subject to Warrants to Purchase Common Stock [Member]</t>
  </si>
  <si>
    <t>Equity Plans [Member] | Shares Subject to Outstanding Options and Unvested Restricted Stock Units [Member]</t>
  </si>
  <si>
    <t>Equity Plans [Member] | Shares Available for Future Grants [Member]</t>
  </si>
  <si>
    <t>Shares Issuable under Employee Stock Purchase Plan [Member]</t>
  </si>
  <si>
    <t>Long-Term Debt - Additional Information (Detail)</t>
  </si>
  <si>
    <t>Jun. 27, 2019USD ($)</t>
  </si>
  <si>
    <t>May 01, 2019USD ($)</t>
  </si>
  <si>
    <t>Feb. 25, 2019USD ($)</t>
  </si>
  <si>
    <t>Aug. 01, 2018USD ($)</t>
  </si>
  <si>
    <t>Apr. 23, 2018USD ($)$ / shares</t>
  </si>
  <si>
    <t>Apr. 18, 2018USD ($)d$ / shares</t>
  </si>
  <si>
    <t>Dec. 12, 2016USD ($)</t>
  </si>
  <si>
    <t>Sep. 30, 2015USD ($)</t>
  </si>
  <si>
    <t>Apr. 30, 2018USD ($)</t>
  </si>
  <si>
    <t>Debt Instrument [Line Items]</t>
  </si>
  <si>
    <t>Costs incurred on issuance of debt</t>
  </si>
  <si>
    <t>Line of credit facility, borrowing capacity</t>
  </si>
  <si>
    <t>Proceeds from lines of credit</t>
  </si>
  <si>
    <t>Line of credit net of lender discount</t>
  </si>
  <si>
    <t>Line of credit lender expenses</t>
  </si>
  <si>
    <t>Repayment of other lender fees</t>
  </si>
  <si>
    <t>Interest rate of annual rate</t>
  </si>
  <si>
    <t>12.00%</t>
  </si>
  <si>
    <t>Line of credit facility, fee</t>
  </si>
  <si>
    <t>1.50%</t>
  </si>
  <si>
    <t>Line of credit maturity period</t>
  </si>
  <si>
    <t>May 1,
		2029</t>
  </si>
  <si>
    <t>Maximum [Member] | Royalty Backed Loan Agreement [Member] | Healthcare Royalty Partners III, L.P [Member]</t>
  </si>
  <si>
    <t>Line of credit facility, periodic payment</t>
  </si>
  <si>
    <t>Loan maturity date</t>
  </si>
  <si>
    <t>May 1,
		2024</t>
  </si>
  <si>
    <t>Loan interest rate</t>
  </si>
  <si>
    <t>5.47%</t>
  </si>
  <si>
    <t>Loan agreement payment terms</t>
  </si>
  <si>
    <t>payable on November 1 and May 1 of each year, beginning on November 1, 2018</t>
  </si>
  <si>
    <t>Debt instrument interest payable beginning date</t>
  </si>
  <si>
    <t>Nov. 1,
		2018</t>
  </si>
  <si>
    <t>Debt instrument initial conversion rate</t>
  </si>
  <si>
    <t>Debt instrument conversion, principal amount of each note converted</t>
  </si>
  <si>
    <t>Debt instrument conversion, conversion price per share | $ / shares</t>
  </si>
  <si>
    <t>Debt instrument conversion premium</t>
  </si>
  <si>
    <t>Closing price of the common stock | $ / shares</t>
  </si>
  <si>
    <t>Percentage of common stock price</t>
  </si>
  <si>
    <t>130.00%</t>
  </si>
  <si>
    <t>Debt instrument, convertible, threshold trading days | d</t>
  </si>
  <si>
    <t>Debt instrument, convertible, threshold consecutive trading days | d</t>
  </si>
  <si>
    <t>Percentage of debt instrument redemption price</t>
  </si>
  <si>
    <t>Debt instrument, debt default, minimum percentage of aggregate principal amount due</t>
  </si>
  <si>
    <t>Net proceeds from issuance of long-term convertible debt</t>
  </si>
  <si>
    <t>Coupon interest expense</t>
  </si>
  <si>
    <t>Amortization expense on debt issuance costs</t>
  </si>
  <si>
    <t>4.75% Convertible Senior Subordinated Notes due 2024 [Member] | J. Wood Capital Advisors LLC [Member]</t>
  </si>
  <si>
    <t>Principal amount outstanding</t>
  </si>
  <si>
    <t>4.75% Convertible Senior Subordinated Notes due 2024 [Member] | Purchase Agreement [Member]</t>
  </si>
  <si>
    <t>Debt instrument, interest rate</t>
  </si>
  <si>
    <t>4.75%</t>
  </si>
  <si>
    <t>Additional principal amount outstanding</t>
  </si>
  <si>
    <t>Loan agreement description</t>
  </si>
  <si>
    <t>On June 27, 2019, the Company entered into an Amended and Restated Loan and Security Agreement, or the Amended Hercules Loan Agreement, with Hercules Technology III, L.P., certain other lenders, together, the Lenders, and Hercules Capital, Inc. (as agent), under which the Company may borrow up to $100.0 million in multiple tranches, each, a Term Loan Tranche. The Amended Hercules Loan Agreement amends and restates in its entirety the prior Hercules Loan and Security Agreement with the Lenders dated as of September 30, 2015 to, among other things, provide for an extension of the scheduled maturity date of the $60.0 million Term Loan Tranche, or the First Tranche, from September 1, 2021 to September 1, 2023, upon certain events set forth in the Amended Hercules Loan Agreement, and an extension of the scheduled maturity date of the $10.0 million Term Loan Tranche, or the Second Tranche, and additional Term Loan Tranches (if any), from August 1, 2022 to August 1, 2024, upon certain events set forth in the Amended Hercules Loan Agreement.</t>
  </si>
  <si>
    <t>Loan interest rate description</t>
  </si>
  <si>
    <t>The interest rate with respect to the First Tranche is a floating per annum rate equal to the greater of (i) 8.50% plus the prime rate as reported from time to time in The Wall Street Journal minus 5.75%, and (ii) 8.50%. The interest rate with respect to the Second Tranche is, and the interest rate with respect to additional Term Loan Tranches (if any) will be, a floating per annum rate equal to the greater of (i) 7.85% plus the prime rate as reported from time to time in The Wall Street Journal minus 5.75%, and (ii) 7.85%.</t>
  </si>
  <si>
    <t>(which can be extended to May 1, 2021 or September 1, 2021, upon certain events set forth in the Amended Hercules Loan Agreement), followed by equal monthly payments of principal and interest through the scheduled maturity date.</t>
  </si>
  <si>
    <t>Additional interest rate on default</t>
  </si>
  <si>
    <t>Minimum subordinated debt for event of default</t>
  </si>
  <si>
    <t>Hercules Term Loan [Member] | Prior to January 1, 2020 [Member]</t>
  </si>
  <si>
    <t>Percentage of prepayment</t>
  </si>
  <si>
    <t>1.75%</t>
  </si>
  <si>
    <t>Hercules Term Loan [Member] | After January 1, 2020 [Member]</t>
  </si>
  <si>
    <t>Hercules Term Loan [Member] | First Tranche [Member]</t>
  </si>
  <si>
    <t>Sep. 1,
		2023</t>
  </si>
  <si>
    <t>Sep. 1,
		2021</t>
  </si>
  <si>
    <t>Basis spread on prime rate</t>
  </si>
  <si>
    <t>5.75%</t>
  </si>
  <si>
    <t>Loan interest only maturity date</t>
  </si>
  <si>
    <t>Jan. 1,
		2021</t>
  </si>
  <si>
    <t>Hercules Term Loan [Member] | First Tranche [Member] | Minimum [Member]</t>
  </si>
  <si>
    <t>8.50%</t>
  </si>
  <si>
    <t>Hercules Term Loan [Member] | Second Tranche [Member]</t>
  </si>
  <si>
    <t>Aug. 1,
		2024</t>
  </si>
  <si>
    <t>Aug. 1,
		2022</t>
  </si>
  <si>
    <t>Hercules Term Loan [Member] | Second Tranche [Member] | Minimum [Member]</t>
  </si>
  <si>
    <t>7.85%</t>
  </si>
  <si>
    <t>Hercules Term Loan [Member] | Third Tranche [Member]</t>
  </si>
  <si>
    <t>Additional borrowing capacity subject to sole discretion of Hercules</t>
  </si>
  <si>
    <t>Hercules Term Loan [Member] | Fourth Tranche [Member]</t>
  </si>
  <si>
    <t>Hercules Term Loan [Member] | Fifth Tranche [Member]</t>
  </si>
  <si>
    <t>Hercules Term Loan [Member] | Equal to 4.5% of First Tranche [Member]</t>
  </si>
  <si>
    <t>End of term charge</t>
  </si>
  <si>
    <t>4.50%</t>
  </si>
  <si>
    <t>Hercules Term Loan [Member] | Equal to 2.25% of First Tranche [Member]</t>
  </si>
  <si>
    <t>2.25%</t>
  </si>
  <si>
    <t>Hercules Term Loan [Member] | Equal to 6.95% of Second Tranche [Member]</t>
  </si>
  <si>
    <t>6.95%</t>
  </si>
  <si>
    <t>Long-Term Debt - Summary of Debt (Detail) - USD ($) $ in Thousands</t>
  </si>
  <si>
    <t>Gross proceeds</t>
  </si>
  <si>
    <t>Unamortized debt discount costs</t>
  </si>
  <si>
    <t>Carrying Value</t>
  </si>
  <si>
    <t>Long-Term Debt - Schedule of Future Principal Payments (Detail) - Hercules Term Loan [Member] - USD ($) $ in Thousands</t>
  </si>
  <si>
    <t>2022</t>
  </si>
  <si>
    <t>Income Taxes - Schedule of Loss before Income Taxes (Detail) - USD ($) $ in Thousands</t>
  </si>
  <si>
    <t>United States</t>
  </si>
  <si>
    <t>Foreign</t>
  </si>
  <si>
    <t>Income Taxes - Schedule of Components of Income Tax Expense (Detail) - USD ($) $ in Thousands</t>
  </si>
  <si>
    <t>Income Taxes - Additional Information (Detail) - USD ($)</t>
  </si>
  <si>
    <t>Income Taxes [Line Items]</t>
  </si>
  <si>
    <t>Provision for income taxes in United States</t>
  </si>
  <si>
    <t>Valuation allowance</t>
  </si>
  <si>
    <t>Change in valuation allowance</t>
  </si>
  <si>
    <t>Interest or penalties pertaining to uncertain tax positions</t>
  </si>
  <si>
    <t>Federal Tax Authority [Member]</t>
  </si>
  <si>
    <t>Operating loss carryforwards</t>
  </si>
  <si>
    <t>Operating loss carryforwards, indefinite period</t>
  </si>
  <si>
    <t>Operating loss carryforwards, expiration period</t>
  </si>
  <si>
    <t>2024</t>
  </si>
  <si>
    <t>Federal Tax Authority [Member] | Research Tax Credit Carryforward [Member]</t>
  </si>
  <si>
    <t>Research and development credits</t>
  </si>
  <si>
    <t>State and Local Jurisdiction [Member]</t>
  </si>
  <si>
    <t>2034</t>
  </si>
  <si>
    <t>State and Local Jurisdiction [Member] | Research Tax Credit Carryforward [Member]</t>
  </si>
  <si>
    <t>Federal and State Tax Authority [Member] | Research Tax Credit Carryforward [Member]</t>
  </si>
  <si>
    <t>Tax credit carryforwards, expiration beginning period</t>
  </si>
  <si>
    <t>2020</t>
  </si>
  <si>
    <t>Income Taxes - Schedule of Effective Income Tax Rate Reconciliation (Detail)</t>
  </si>
  <si>
    <t>Federal statutory rate</t>
  </si>
  <si>
    <t>21.00%</t>
  </si>
  <si>
    <t>(20.43%)</t>
  </si>
  <si>
    <t>(22.16%)</t>
  </si>
  <si>
    <t>Non-deductible interest</t>
  </si>
  <si>
    <t>(1.43%)</t>
  </si>
  <si>
    <t>(1.12%)</t>
  </si>
  <si>
    <t>Stock compensation</t>
  </si>
  <si>
    <t>(3.00%)</t>
  </si>
  <si>
    <t>(0.69%)</t>
  </si>
  <si>
    <t>Permanent differences</t>
  </si>
  <si>
    <t>(0.03%)</t>
  </si>
  <si>
    <t>(0.71%)</t>
  </si>
  <si>
    <t>State taxes, net of federal benefits</t>
  </si>
  <si>
    <t>4.07%</t>
  </si>
  <si>
    <t>4.16%</t>
  </si>
  <si>
    <t>Withholding tax</t>
  </si>
  <si>
    <t>(0.23%)</t>
  </si>
  <si>
    <t>(0.45%)</t>
  </si>
  <si>
    <t>Foreign rate differential</t>
  </si>
  <si>
    <t>(1.34%)</t>
  </si>
  <si>
    <t>(0.98%)</t>
  </si>
  <si>
    <t>Federal R&amp;D credits</t>
  </si>
  <si>
    <t>1.06%</t>
  </si>
  <si>
    <t>1.13%</t>
  </si>
  <si>
    <t>Other</t>
  </si>
  <si>
    <t>0.10%</t>
  </si>
  <si>
    <t>(0.63%)</t>
  </si>
  <si>
    <t>Total tax expense</t>
  </si>
  <si>
    <t>Income Taxes - Schedule of Deferred Tax Assets and Liabilities (Detail) - USD ($) $ in Thousands</t>
  </si>
  <si>
    <t>Non-current deferred tax assets</t>
  </si>
  <si>
    <t>Net operating losses</t>
  </si>
  <si>
    <t>Capitalized research and development</t>
  </si>
  <si>
    <t>Tax credit carryforwards</t>
  </si>
  <si>
    <t>Stock compensation and other</t>
  </si>
  <si>
    <t>Total non-current deferred tax assets</t>
  </si>
  <si>
    <t>Non-current deferred tax liabilities</t>
  </si>
  <si>
    <t>Total non-current deferred tax liabilities</t>
  </si>
  <si>
    <t>Net non-current deferred tax asset</t>
  </si>
  <si>
    <t>Less: valuation allowance</t>
  </si>
  <si>
    <t>Commitments and Contingencies - Additional Information (Detail)</t>
  </si>
  <si>
    <t>Sep. 28, 2016</t>
  </si>
  <si>
    <t>Apr. 30, 2015</t>
  </si>
  <si>
    <t>Jan. 31, 2015</t>
  </si>
  <si>
    <t>Oct. 30, 2016ft²</t>
  </si>
  <si>
    <t>Jul. 31, 2016USD ($)ft²</t>
  </si>
  <si>
    <t>Operating Leased Assets [Line Items]</t>
  </si>
  <si>
    <t>Operating lease, liability, current</t>
  </si>
  <si>
    <t>Rent expense for two new leases</t>
  </si>
  <si>
    <t>131 Patent [Member]</t>
  </si>
  <si>
    <t>Patent term adjustment</t>
  </si>
  <si>
    <t>1038 days</t>
  </si>
  <si>
    <t>Patent expiration period</t>
  </si>
  <si>
    <t>Mar. 26,
		2029</t>
  </si>
  <si>
    <t>Other Liabilities [Member]</t>
  </si>
  <si>
    <t>Deferred rent</t>
  </si>
  <si>
    <t>Boston [Member]</t>
  </si>
  <si>
    <t>Lease expiration period</t>
  </si>
  <si>
    <t>Lease terms</t>
  </si>
  <si>
    <t>Operating leases beginning date</t>
  </si>
  <si>
    <t>2015-07</t>
  </si>
  <si>
    <t>2016-07</t>
  </si>
  <si>
    <t>Lease agreement rentable of office space | ft²</t>
  </si>
  <si>
    <t>Option to extend, operating lease, term</t>
  </si>
  <si>
    <t>2 years</t>
  </si>
  <si>
    <t>Lessee operating lease agreement security deposit paid</t>
  </si>
  <si>
    <t>Lease expense</t>
  </si>
  <si>
    <t>King of Prussia [Member]</t>
  </si>
  <si>
    <t>6 years</t>
  </si>
  <si>
    <t>7 years 7 months</t>
  </si>
  <si>
    <t>2015-06</t>
  </si>
  <si>
    <t>2016-10</t>
  </si>
  <si>
    <t>Commitments and Contingencies - Summary of Lease Costs Recognized Under Topic 842 and Other Information (Detail) $ in Thousands</t>
  </si>
  <si>
    <t>Operating lease cost</t>
  </si>
  <si>
    <t>Variable lease cost</t>
  </si>
  <si>
    <t>Total lease cost</t>
  </si>
  <si>
    <t>Cash paid for amounts included in the measurement of lease liabilities:</t>
  </si>
  <si>
    <t>Weighted average remaining lease term (in years)</t>
  </si>
  <si>
    <t>3 years 7 months 6 days</t>
  </si>
  <si>
    <t>Weighted average discount rate</t>
  </si>
  <si>
    <t>8.75%</t>
  </si>
  <si>
    <t>Commitments and Contingencies - Summary of Future Minimum Operating Lease Obligations under Non-cancelable Operating Leases (Detail) - USD ($) $ in Thousands</t>
  </si>
  <si>
    <t>Jan. 01, 2019</t>
  </si>
  <si>
    <t>2023</t>
  </si>
  <si>
    <t>2024 and thereafter</t>
  </si>
  <si>
    <t>Total lease payments</t>
  </si>
  <si>
    <t>Less: imputed interest</t>
  </si>
  <si>
    <t>Total operating lease liabilities</t>
  </si>
  <si>
    <t>401(k) Savings Plan - Additional Information (Detail) - USD ($) $ in Millions</t>
  </si>
  <si>
    <t>Contributions by 401(k) plan participants</t>
  </si>
  <si>
    <t>Quarterly Results (Unaudited) - Schedule of Quarterly Results (Details) - USD ($) $ / shares in Units, $ in Thousands</t>
  </si>
  <si>
    <t>Operating expenses</t>
  </si>
  <si>
    <t>Other expense, net</t>
  </si>
  <si>
    <t>Provision for income tax</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50</v>
      </c>
    </row>
    <row r="28" spans="1:4">
      <c r="A28" s="4" t="s">
        <v>51</v>
      </c>
      <c r="C28" s="5" t="n">
        <v>42219278</v>
      </c>
    </row>
    <row r="29" spans="1:4">
      <c r="A29" s="4" t="s">
        <v>52</v>
      </c>
      <c r="B29" s="4" t="s">
        <v>27</v>
      </c>
    </row>
    <row r="30" spans="1:4">
      <c r="A30" s="4" t="s">
        <v>53</v>
      </c>
      <c r="D30" s="6" t="n">
        <v>127549862</v>
      </c>
    </row>
    <row r="31" spans="1:4">
      <c r="A31" s="4" t="s">
        <v>54</v>
      </c>
      <c r="B31" s="4" t="s">
        <v>55</v>
      </c>
    </row>
    <row r="32" spans="1:4">
      <c r="A32" s="4" t="s">
        <v>56</v>
      </c>
      <c r="B32" s="4" t="s">
        <v>57</v>
      </c>
    </row>
    <row r="33" spans="1:4">
      <c r="A33" s="4" t="s">
        <v>58</v>
      </c>
      <c r="B33" s="4" t="s">
        <v>59</v>
      </c>
    </row>
    <row r="34" spans="1:4">
      <c r="A34" s="4" t="s">
        <v>60</v>
      </c>
      <c r="B34" s="4" t="s">
        <v>32</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02302</v>
      </c>
      <c r="C3" s="6" t="n">
        <v>46987</v>
      </c>
    </row>
    <row r="4" spans="1:3">
      <c r="A4" s="4" t="s">
        <v>68</v>
      </c>
      <c r="B4" s="5" t="n">
        <v>113077</v>
      </c>
      <c r="C4" s="5" t="n">
        <v>203364</v>
      </c>
    </row>
    <row r="5" spans="1:3">
      <c r="A5" s="4" t="s">
        <v>69</v>
      </c>
      <c r="B5" s="5" t="n">
        <v>324</v>
      </c>
      <c r="C5" s="5" t="n">
        <v>266</v>
      </c>
    </row>
    <row r="6" spans="1:3">
      <c r="A6" s="4" t="s">
        <v>70</v>
      </c>
      <c r="B6" s="5" t="n">
        <v>8475</v>
      </c>
      <c r="C6" s="5" t="n">
        <v>41</v>
      </c>
    </row>
    <row r="7" spans="1:3">
      <c r="A7" s="4" t="s">
        <v>71</v>
      </c>
      <c r="B7" s="5" t="n">
        <v>11579</v>
      </c>
      <c r="C7" s="5" t="n">
        <v>598</v>
      </c>
    </row>
    <row r="8" spans="1:3">
      <c r="A8" s="4" t="s">
        <v>72</v>
      </c>
      <c r="B8" s="5" t="n">
        <v>1108</v>
      </c>
      <c r="C8" s="5" t="n">
        <v>208</v>
      </c>
    </row>
    <row r="9" spans="1:3">
      <c r="A9" s="4" t="s">
        <v>73</v>
      </c>
      <c r="B9" s="5" t="n">
        <v>6489</v>
      </c>
      <c r="C9" s="5" t="n">
        <v>3779</v>
      </c>
    </row>
    <row r="10" spans="1:3">
      <c r="A10" s="4" t="s">
        <v>74</v>
      </c>
      <c r="B10" s="5" t="n">
        <v>243354</v>
      </c>
      <c r="C10" s="5" t="n">
        <v>255243</v>
      </c>
    </row>
    <row r="11" spans="1:3">
      <c r="A11" s="4" t="s">
        <v>75</v>
      </c>
      <c r="B11" s="5" t="n">
        <v>3007</v>
      </c>
      <c r="C11" s="5" t="n">
        <v>249</v>
      </c>
    </row>
    <row r="12" spans="1:3">
      <c r="A12" s="4" t="s">
        <v>76</v>
      </c>
      <c r="C12" s="5" t="n">
        <v>42487</v>
      </c>
    </row>
    <row r="13" spans="1:3">
      <c r="A13" s="4" t="s">
        <v>77</v>
      </c>
      <c r="B13" s="5" t="n">
        <v>1227</v>
      </c>
      <c r="C13" s="5" t="n">
        <v>1173</v>
      </c>
    </row>
    <row r="14" spans="1:3">
      <c r="A14" s="4" t="s">
        <v>78</v>
      </c>
      <c r="B14" s="5" t="n">
        <v>829</v>
      </c>
      <c r="C14" s="5" t="n">
        <v>829</v>
      </c>
    </row>
    <row r="15" spans="1:3">
      <c r="A15" s="4" t="s">
        <v>79</v>
      </c>
      <c r="B15" s="5" t="n">
        <v>2514</v>
      </c>
    </row>
    <row r="16" spans="1:3">
      <c r="A16" s="4" t="s">
        <v>80</v>
      </c>
      <c r="B16" s="5" t="n">
        <v>148</v>
      </c>
      <c r="C16" s="5" t="n">
        <v>211</v>
      </c>
    </row>
    <row r="17" spans="1:3">
      <c r="A17" s="4" t="s">
        <v>81</v>
      </c>
      <c r="B17" s="5" t="n">
        <v>251079</v>
      </c>
      <c r="C17" s="5" t="n">
        <v>300192</v>
      </c>
    </row>
    <row r="18" spans="1:3">
      <c r="A18" s="3" t="s">
        <v>82</v>
      </c>
    </row>
    <row r="19" spans="1:3">
      <c r="A19" s="4" t="s">
        <v>83</v>
      </c>
      <c r="B19" s="5" t="n">
        <v>4116</v>
      </c>
      <c r="C19" s="5" t="n">
        <v>2090</v>
      </c>
    </row>
    <row r="20" spans="1:3">
      <c r="A20" s="4" t="s">
        <v>84</v>
      </c>
      <c r="B20" s="5" t="n">
        <v>16696</v>
      </c>
      <c r="C20" s="5" t="n">
        <v>15619</v>
      </c>
    </row>
    <row r="21" spans="1:3">
      <c r="A21" s="4" t="s">
        <v>85</v>
      </c>
      <c r="B21" s="5" t="n">
        <v>3388</v>
      </c>
    </row>
    <row r="22" spans="1:3">
      <c r="A22" s="4" t="s">
        <v>86</v>
      </c>
      <c r="B22" s="5" t="n">
        <v>24200</v>
      </c>
      <c r="C22" s="5" t="n">
        <v>17709</v>
      </c>
    </row>
    <row r="23" spans="1:3">
      <c r="A23" s="4" t="s">
        <v>87</v>
      </c>
      <c r="B23" s="5" t="n">
        <v>260728</v>
      </c>
      <c r="C23" s="5" t="n">
        <v>228959</v>
      </c>
    </row>
    <row r="24" spans="1:3">
      <c r="A24" s="4" t="s">
        <v>88</v>
      </c>
      <c r="B24" s="5" t="n">
        <v>2095</v>
      </c>
    </row>
    <row r="25" spans="1:3">
      <c r="A25" s="4" t="s">
        <v>89</v>
      </c>
      <c r="B25" s="5" t="n">
        <v>3703</v>
      </c>
      <c r="C25" s="5" t="n">
        <v>5946</v>
      </c>
    </row>
    <row r="26" spans="1:3">
      <c r="A26" s="4" t="s">
        <v>90</v>
      </c>
      <c r="B26" s="5" t="n">
        <v>290726</v>
      </c>
      <c r="C26" s="5" t="n">
        <v>252614</v>
      </c>
    </row>
    <row r="27" spans="1:3">
      <c r="A27" s="4" t="s">
        <v>91</v>
      </c>
      <c r="B27" s="4" t="s">
        <v>92</v>
      </c>
      <c r="C27" s="4" t="s">
        <v>92</v>
      </c>
    </row>
    <row r="28" spans="1:3">
      <c r="A28" s="3" t="s">
        <v>93</v>
      </c>
    </row>
    <row r="29" spans="1:3">
      <c r="A29" s="4" t="s">
        <v>94</v>
      </c>
      <c r="B29" s="4" t="s">
        <v>92</v>
      </c>
      <c r="C29" s="4" t="s">
        <v>92</v>
      </c>
    </row>
    <row r="30" spans="1:3">
      <c r="A30" s="4" t="s">
        <v>95</v>
      </c>
      <c r="B30" s="5" t="n">
        <v>40</v>
      </c>
      <c r="C30" s="5" t="n">
        <v>32</v>
      </c>
    </row>
    <row r="31" spans="1:3">
      <c r="A31" s="4" t="s">
        <v>96</v>
      </c>
      <c r="B31" s="5" t="n">
        <v>671497</v>
      </c>
      <c r="C31" s="5" t="n">
        <v>630142</v>
      </c>
    </row>
    <row r="32" spans="1:3">
      <c r="A32" s="4" t="s">
        <v>97</v>
      </c>
      <c r="B32" s="5" t="n">
        <v>74</v>
      </c>
      <c r="C32" s="5" t="n">
        <v>-128</v>
      </c>
    </row>
    <row r="33" spans="1:3">
      <c r="A33" s="4" t="s">
        <v>98</v>
      </c>
      <c r="B33" s="5" t="n">
        <v>-711258</v>
      </c>
      <c r="C33" s="5" t="n">
        <v>-582468</v>
      </c>
    </row>
    <row r="34" spans="1:3">
      <c r="A34" s="4" t="s">
        <v>99</v>
      </c>
      <c r="B34" s="5" t="n">
        <v>-39647</v>
      </c>
      <c r="C34" s="5" t="n">
        <v>47578</v>
      </c>
    </row>
    <row r="35" spans="1:3">
      <c r="A35" s="4" t="s">
        <v>100</v>
      </c>
      <c r="B35" s="6" t="n">
        <v>251079</v>
      </c>
      <c r="C35" s="6" t="n">
        <v>300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65</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row r="6" spans="1:2">
      <c r="A6" s="4" t="s">
        <v>258</v>
      </c>
      <c r="B6" s="4" t="s">
        <v>259</v>
      </c>
    </row>
    <row r="7" spans="1:2">
      <c r="A7" s="4" t="s">
        <v>212</v>
      </c>
      <c r="B7" s="4" t="s">
        <v>260</v>
      </c>
    </row>
    <row r="8" spans="1:2">
      <c r="A8" s="4" t="s">
        <v>261</v>
      </c>
      <c r="B8" s="4" t="s">
        <v>262</v>
      </c>
    </row>
    <row r="9" spans="1:2">
      <c r="A9" s="4" t="s">
        <v>209</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78</v>
      </c>
      <c r="B15" s="4" t="s">
        <v>274</v>
      </c>
    </row>
    <row r="16" spans="1:2">
      <c r="A16" s="4" t="s">
        <v>22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41</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198</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3" t="s">
        <v>201</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5</v>
      </c>
    </row>
    <row r="2" spans="1:3">
      <c r="A2" s="3" t="s">
        <v>102</v>
      </c>
    </row>
    <row r="3" spans="1:3">
      <c r="A3" s="4" t="s">
        <v>103</v>
      </c>
      <c r="B3" s="7" t="n">
        <v>0.001</v>
      </c>
      <c r="C3" s="7" t="n">
        <v>0.001</v>
      </c>
    </row>
    <row r="4" spans="1:3">
      <c r="A4" s="4" t="s">
        <v>104</v>
      </c>
      <c r="B4" s="5" t="n">
        <v>5000000</v>
      </c>
      <c r="C4" s="5" t="n">
        <v>5000000</v>
      </c>
    </row>
    <row r="5" spans="1:3">
      <c r="A5" s="4" t="s">
        <v>105</v>
      </c>
      <c r="B5" s="5" t="n">
        <v>0</v>
      </c>
      <c r="C5" s="5" t="n">
        <v>0</v>
      </c>
    </row>
    <row r="6" spans="1:3">
      <c r="A6" s="4" t="s">
        <v>106</v>
      </c>
      <c r="B6" s="5" t="n">
        <v>0</v>
      </c>
      <c r="C6" s="5" t="n">
        <v>0</v>
      </c>
    </row>
    <row r="7" spans="1:3">
      <c r="A7" s="4" t="s">
        <v>107</v>
      </c>
      <c r="B7" s="7" t="n">
        <v>0.001</v>
      </c>
      <c r="C7" s="7" t="n">
        <v>0.001</v>
      </c>
    </row>
    <row r="8" spans="1:3">
      <c r="A8" s="4" t="s">
        <v>108</v>
      </c>
      <c r="B8" s="5" t="n">
        <v>100000000</v>
      </c>
      <c r="C8" s="5" t="n">
        <v>100000000</v>
      </c>
    </row>
    <row r="9" spans="1:3">
      <c r="A9" s="4" t="s">
        <v>109</v>
      </c>
      <c r="B9" s="5" t="n">
        <v>39827749</v>
      </c>
      <c r="C9" s="5" t="n">
        <v>32259363</v>
      </c>
    </row>
    <row r="10" spans="1:3">
      <c r="A10" s="4" t="s">
        <v>110</v>
      </c>
      <c r="B10" s="5" t="n">
        <v>39827749</v>
      </c>
      <c r="C10" s="5" t="n">
        <v>32259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4</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0</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1</v>
      </c>
      <c r="B1" s="2" t="s">
        <v>1</v>
      </c>
    </row>
    <row r="2" spans="1:2">
      <c r="B2" s="2" t="s">
        <v>2</v>
      </c>
    </row>
    <row r="3" spans="1:2">
      <c r="A3" s="3" t="s">
        <v>213</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216</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19</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225</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33</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2</v>
      </c>
    </row>
    <row r="3" spans="1:2">
      <c r="A3" s="4" t="s">
        <v>338</v>
      </c>
      <c r="B3" s="4" t="s">
        <v>339</v>
      </c>
    </row>
    <row r="4" spans="1:2">
      <c r="A4" s="4" t="s">
        <v>192</v>
      </c>
    </row>
    <row r="5" spans="1:2">
      <c r="A5" s="4" t="s">
        <v>340</v>
      </c>
      <c r="B5" s="4" t="s">
        <v>341</v>
      </c>
    </row>
    <row r="6" spans="1:2">
      <c r="A6" s="4" t="s">
        <v>342</v>
      </c>
    </row>
    <row r="7" spans="1:2">
      <c r="A7" s="4" t="s">
        <v>340</v>
      </c>
      <c r="B7" s="4" t="s">
        <v>343</v>
      </c>
    </row>
    <row r="8" spans="1:2">
      <c r="A8" s="4" t="s">
        <v>344</v>
      </c>
    </row>
    <row r="9" spans="1:2">
      <c r="A9" s="4" t="s">
        <v>340</v>
      </c>
      <c r="B9"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42</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65</v>
      </c>
    </row>
    <row r="3" spans="1:3">
      <c r="A3" s="4" t="s">
        <v>112</v>
      </c>
      <c r="B3" s="6" t="n">
        <v>16544</v>
      </c>
      <c r="C3" s="6" t="n">
        <v>17117</v>
      </c>
    </row>
    <row r="4" spans="1:3">
      <c r="A4" s="3" t="s">
        <v>113</v>
      </c>
    </row>
    <row r="5" spans="1:3">
      <c r="A5" s="4" t="s">
        <v>114</v>
      </c>
      <c r="B5" s="5" t="n">
        <v>3484</v>
      </c>
    </row>
    <row r="6" spans="1:3">
      <c r="A6" s="4" t="s">
        <v>115</v>
      </c>
      <c r="B6" s="5" t="n">
        <v>39554</v>
      </c>
      <c r="C6" s="5" t="n">
        <v>57508</v>
      </c>
    </row>
    <row r="7" spans="1:3">
      <c r="A7" s="4" t="s">
        <v>116</v>
      </c>
      <c r="B7" s="5" t="n">
        <v>89135</v>
      </c>
      <c r="C7" s="5" t="n">
        <v>63658</v>
      </c>
    </row>
    <row r="8" spans="1:3">
      <c r="A8" s="4" t="s">
        <v>117</v>
      </c>
      <c r="C8" s="5" t="n">
        <v>107</v>
      </c>
    </row>
    <row r="9" spans="1:3">
      <c r="A9" s="4" t="s">
        <v>118</v>
      </c>
      <c r="C9" s="5" t="n">
        <v>-71</v>
      </c>
    </row>
    <row r="10" spans="1:3">
      <c r="A10" s="4" t="s">
        <v>119</v>
      </c>
      <c r="B10" s="5" t="n">
        <v>132173</v>
      </c>
      <c r="C10" s="5" t="n">
        <v>121202</v>
      </c>
    </row>
    <row r="11" spans="1:3">
      <c r="A11" s="4" t="s">
        <v>120</v>
      </c>
      <c r="B11" s="5" t="n">
        <v>-115629</v>
      </c>
      <c r="C11" s="5" t="n">
        <v>-104085</v>
      </c>
    </row>
    <row r="12" spans="1:3">
      <c r="A12" s="3" t="s">
        <v>121</v>
      </c>
    </row>
    <row r="13" spans="1:3">
      <c r="A13" s="4" t="s">
        <v>122</v>
      </c>
      <c r="B13" s="5" t="n">
        <v>3574</v>
      </c>
      <c r="C13" s="5" t="n">
        <v>3260</v>
      </c>
    </row>
    <row r="14" spans="1:3">
      <c r="A14" s="4" t="s">
        <v>123</v>
      </c>
      <c r="B14" s="5" t="n">
        <v>-16403</v>
      </c>
      <c r="C14" s="5" t="n">
        <v>-10985</v>
      </c>
    </row>
    <row r="15" spans="1:3">
      <c r="A15" s="4" t="s">
        <v>124</v>
      </c>
      <c r="B15" s="5" t="n">
        <v>-31</v>
      </c>
      <c r="C15" s="5" t="n">
        <v>-44</v>
      </c>
    </row>
    <row r="16" spans="1:3">
      <c r="A16" s="4" t="s">
        <v>125</v>
      </c>
      <c r="B16" s="5" t="n">
        <v>-128489</v>
      </c>
      <c r="C16" s="5" t="n">
        <v>-111854</v>
      </c>
    </row>
    <row r="17" spans="1:3">
      <c r="A17" s="4" t="s">
        <v>126</v>
      </c>
      <c r="B17" s="5" t="n">
        <v>301</v>
      </c>
      <c r="C17" s="5" t="n">
        <v>502</v>
      </c>
    </row>
    <row r="18" spans="1:3">
      <c r="A18" s="4" t="s">
        <v>127</v>
      </c>
      <c r="B18" s="5" t="n">
        <v>-128790</v>
      </c>
      <c r="C18" s="5" t="n">
        <v>-112356</v>
      </c>
    </row>
    <row r="19" spans="1:3">
      <c r="A19" s="3" t="s">
        <v>128</v>
      </c>
    </row>
    <row r="20" spans="1:3">
      <c r="A20" s="4" t="s">
        <v>129</v>
      </c>
      <c r="B20" s="5" t="n">
        <v>202</v>
      </c>
      <c r="C20" s="5" t="n">
        <v>30</v>
      </c>
    </row>
    <row r="21" spans="1:3">
      <c r="A21" s="4" t="s">
        <v>130</v>
      </c>
      <c r="B21" s="5" t="n">
        <v>202</v>
      </c>
      <c r="C21" s="5" t="n">
        <v>30</v>
      </c>
    </row>
    <row r="22" spans="1:3">
      <c r="A22" s="4" t="s">
        <v>131</v>
      </c>
      <c r="B22" s="6" t="n">
        <v>-128588</v>
      </c>
      <c r="C22" s="6" t="n">
        <v>-112326</v>
      </c>
    </row>
    <row r="23" spans="1:3">
      <c r="A23" s="3" t="s">
        <v>132</v>
      </c>
    </row>
    <row r="24" spans="1:3">
      <c r="A24" s="4" t="s">
        <v>133</v>
      </c>
      <c r="B24" s="8" t="n">
        <v>-3.93</v>
      </c>
      <c r="C24" s="8" t="n">
        <v>-3.57</v>
      </c>
    </row>
    <row r="25" spans="1:3">
      <c r="A25" s="4" t="s">
        <v>134</v>
      </c>
      <c r="B25" s="5" t="n">
        <v>32791934</v>
      </c>
      <c r="C25" s="5" t="n">
        <v>31513454</v>
      </c>
    </row>
    <row r="26" spans="1:3">
      <c r="A26" s="4" t="s">
        <v>135</v>
      </c>
    </row>
    <row r="27" spans="1:3">
      <c r="A27" s="4" t="s">
        <v>112</v>
      </c>
      <c r="B27" s="6" t="n">
        <v>11517</v>
      </c>
    </row>
    <row r="28" spans="1:3">
      <c r="A28" s="4" t="s">
        <v>136</v>
      </c>
    </row>
    <row r="29" spans="1:3">
      <c r="A29" s="4" t="s">
        <v>112</v>
      </c>
      <c r="B29" s="6" t="n">
        <v>5027</v>
      </c>
      <c r="C29" s="6" t="n">
        <v>171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51</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3</v>
      </c>
      <c r="B1" s="2" t="s">
        <v>2</v>
      </c>
      <c r="C1" s="2" t="s">
        <v>65</v>
      </c>
    </row>
    <row r="2" spans="1:3">
      <c r="A2" s="3" t="s">
        <v>195</v>
      </c>
    </row>
    <row r="3" spans="1:3">
      <c r="A3" s="4" t="s">
        <v>98</v>
      </c>
      <c r="B3" s="6" t="n">
        <v>-711258</v>
      </c>
      <c r="C3" s="6" t="n">
        <v>-582468</v>
      </c>
    </row>
    <row r="4" spans="1:3">
      <c r="A4" s="4" t="s">
        <v>364</v>
      </c>
      <c r="B4" s="6" t="n">
        <v>215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65</v>
      </c>
      <c r="B1" s="2" t="s">
        <v>1</v>
      </c>
    </row>
    <row r="2" spans="1:4">
      <c r="B2" s="2" t="s">
        <v>366</v>
      </c>
      <c r="C2" s="2" t="s">
        <v>367</v>
      </c>
      <c r="D2" s="2" t="s">
        <v>368</v>
      </c>
    </row>
    <row r="3" spans="1:4">
      <c r="A3" s="3" t="s">
        <v>369</v>
      </c>
    </row>
    <row r="4" spans="1:4">
      <c r="A4" s="4" t="s">
        <v>370</v>
      </c>
      <c r="B4" s="6" t="n">
        <v>1612000</v>
      </c>
      <c r="C4" s="6" t="n">
        <v>1747000</v>
      </c>
    </row>
    <row r="5" spans="1:4">
      <c r="A5" s="4" t="s">
        <v>371</v>
      </c>
      <c r="B5" s="5" t="n">
        <v>2264000</v>
      </c>
      <c r="C5" s="5" t="n">
        <v>1813000</v>
      </c>
    </row>
    <row r="6" spans="1:4">
      <c r="A6" s="4" t="s">
        <v>372</v>
      </c>
      <c r="B6" s="5" t="n">
        <v>0</v>
      </c>
      <c r="C6" s="5" t="n">
        <v>0</v>
      </c>
    </row>
    <row r="7" spans="1:4">
      <c r="A7" s="4" t="s">
        <v>373</v>
      </c>
      <c r="B7" s="5" t="n">
        <v>0</v>
      </c>
      <c r="C7" s="5" t="n">
        <v>0</v>
      </c>
    </row>
    <row r="8" spans="1:4">
      <c r="A8" s="4" t="s">
        <v>70</v>
      </c>
      <c r="B8" s="5" t="n">
        <v>8475000</v>
      </c>
      <c r="C8" s="5" t="n">
        <v>41000</v>
      </c>
    </row>
    <row r="9" spans="1:4">
      <c r="A9" s="4" t="s">
        <v>374</v>
      </c>
      <c r="C9" s="5" t="n">
        <v>300000</v>
      </c>
    </row>
    <row r="10" spans="1:4">
      <c r="A10" s="4" t="s">
        <v>375</v>
      </c>
      <c r="B10" s="5" t="n">
        <v>0</v>
      </c>
    </row>
    <row r="11" spans="1:4">
      <c r="A11" s="4" t="s">
        <v>376</v>
      </c>
      <c r="B11" s="6" t="n">
        <v>0</v>
      </c>
      <c r="C11" s="6" t="n">
        <v>0</v>
      </c>
    </row>
    <row r="12" spans="1:4">
      <c r="A12" s="4" t="s">
        <v>377</v>
      </c>
      <c r="B12" s="4" t="s">
        <v>32</v>
      </c>
    </row>
    <row r="13" spans="1:4">
      <c r="A13" s="4" t="s">
        <v>378</v>
      </c>
      <c r="B13" s="5" t="n">
        <v>1</v>
      </c>
    </row>
    <row r="14" spans="1:4">
      <c r="A14" s="4" t="s">
        <v>379</v>
      </c>
      <c r="B14" s="5" t="n">
        <v>1</v>
      </c>
    </row>
    <row r="15" spans="1:4">
      <c r="A15" s="4" t="s">
        <v>380</v>
      </c>
      <c r="B15" s="6" t="n">
        <v>3052000</v>
      </c>
      <c r="D15" s="6" t="n">
        <v>3700000</v>
      </c>
    </row>
    <row r="16" spans="1:4">
      <c r="A16" s="4" t="s">
        <v>79</v>
      </c>
      <c r="B16" s="6" t="n">
        <v>2514000</v>
      </c>
      <c r="D16" s="6" t="n">
        <v>3200000</v>
      </c>
    </row>
    <row r="17" spans="1:4">
      <c r="A17" s="4" t="s">
        <v>381</v>
      </c>
    </row>
    <row r="18" spans="1:4">
      <c r="A18" s="3" t="s">
        <v>369</v>
      </c>
    </row>
    <row r="19" spans="1:4">
      <c r="A19" s="4" t="s">
        <v>382</v>
      </c>
      <c r="B19" s="4" t="s">
        <v>383</v>
      </c>
    </row>
    <row r="20" spans="1:4">
      <c r="A20" s="4" t="s">
        <v>384</v>
      </c>
    </row>
    <row r="21" spans="1:4">
      <c r="A21" s="3" t="s">
        <v>369</v>
      </c>
    </row>
    <row r="22" spans="1:4">
      <c r="A22" s="4" t="s">
        <v>385</v>
      </c>
      <c r="B22" s="4" t="s">
        <v>386</v>
      </c>
    </row>
    <row r="23" spans="1:4">
      <c r="A23" s="4" t="s">
        <v>387</v>
      </c>
    </row>
    <row r="24" spans="1:4">
      <c r="A24" s="3" t="s">
        <v>369</v>
      </c>
    </row>
    <row r="25" spans="1:4">
      <c r="A25" s="4" t="s">
        <v>385</v>
      </c>
      <c r="B25" s="4" t="s">
        <v>388</v>
      </c>
      <c r="C25" s="4" t="s">
        <v>389</v>
      </c>
    </row>
    <row r="26" spans="1:4">
      <c r="A26" s="4" t="s">
        <v>390</v>
      </c>
    </row>
    <row r="27" spans="1:4">
      <c r="A27" s="3" t="s">
        <v>369</v>
      </c>
    </row>
    <row r="28" spans="1:4">
      <c r="A28" s="4" t="s">
        <v>385</v>
      </c>
      <c r="B28" s="4" t="s">
        <v>391</v>
      </c>
      <c r="C28" s="4" t="s">
        <v>392</v>
      </c>
    </row>
    <row r="29" spans="1:4">
      <c r="A29" s="4" t="s">
        <v>393</v>
      </c>
    </row>
    <row r="30" spans="1:4">
      <c r="A30" s="3" t="s">
        <v>369</v>
      </c>
    </row>
    <row r="31" spans="1:4">
      <c r="A31" s="4" t="s">
        <v>374</v>
      </c>
      <c r="C31" s="6" t="n">
        <v>3700000</v>
      </c>
    </row>
    <row r="32" spans="1:4">
      <c r="A32" s="4" t="s">
        <v>394</v>
      </c>
    </row>
    <row r="33" spans="1:4">
      <c r="A33" s="3" t="s">
        <v>369</v>
      </c>
    </row>
    <row r="34" spans="1:4">
      <c r="A34" s="4" t="s">
        <v>70</v>
      </c>
      <c r="C34" s="5" t="n">
        <v>4800000</v>
      </c>
    </row>
    <row r="35" spans="1:4">
      <c r="A35" s="4" t="s">
        <v>395</v>
      </c>
    </row>
    <row r="36" spans="1:4">
      <c r="A36" s="3" t="s">
        <v>369</v>
      </c>
    </row>
    <row r="37" spans="1:4">
      <c r="A37" s="4" t="s">
        <v>396</v>
      </c>
      <c r="C37" s="5" t="n">
        <v>2800000</v>
      </c>
    </row>
    <row r="38" spans="1:4">
      <c r="A38" s="4" t="s">
        <v>397</v>
      </c>
    </row>
    <row r="39" spans="1:4">
      <c r="A39" s="3" t="s">
        <v>369</v>
      </c>
    </row>
    <row r="40" spans="1:4">
      <c r="A40" s="4" t="s">
        <v>370</v>
      </c>
      <c r="C40" s="6" t="n">
        <v>6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98</v>
      </c>
      <c r="B1" s="2" t="s">
        <v>1</v>
      </c>
    </row>
    <row r="2" spans="1:2">
      <c r="B2" s="2" t="s">
        <v>2</v>
      </c>
    </row>
    <row r="3" spans="1:2">
      <c r="A3" s="4" t="s">
        <v>399</v>
      </c>
    </row>
    <row r="4" spans="1:2">
      <c r="A4" s="3" t="s">
        <v>400</v>
      </c>
    </row>
    <row r="5" spans="1:2">
      <c r="A5" s="4" t="s">
        <v>401</v>
      </c>
      <c r="B5" s="4" t="s">
        <v>402</v>
      </c>
    </row>
    <row r="6" spans="1:2">
      <c r="A6" s="4" t="s">
        <v>403</v>
      </c>
    </row>
    <row r="7" spans="1:2">
      <c r="A7" s="3" t="s">
        <v>400</v>
      </c>
    </row>
    <row r="8" spans="1:2">
      <c r="A8" s="4" t="s">
        <v>401</v>
      </c>
      <c r="B8" s="4" t="s">
        <v>402</v>
      </c>
    </row>
    <row r="9" spans="1:2">
      <c r="A9" s="4" t="s">
        <v>404</v>
      </c>
    </row>
    <row r="10" spans="1:2">
      <c r="A10" s="3" t="s">
        <v>400</v>
      </c>
    </row>
    <row r="11" spans="1:2">
      <c r="A11" s="4" t="s">
        <v>401</v>
      </c>
      <c r="B11" s="4" t="s">
        <v>402</v>
      </c>
    </row>
    <row r="12" spans="1:2">
      <c r="A12" s="4" t="s">
        <v>405</v>
      </c>
    </row>
    <row r="13" spans="1:2">
      <c r="A13" s="3" t="s">
        <v>400</v>
      </c>
    </row>
    <row r="14" spans="1:2">
      <c r="A14" s="4" t="s">
        <v>401</v>
      </c>
      <c r="B14" s="4" t="s">
        <v>406</v>
      </c>
    </row>
    <row r="15" spans="1:2">
      <c r="A15" s="4" t="s">
        <v>407</v>
      </c>
    </row>
    <row r="16" spans="1:2">
      <c r="A16" s="3" t="s">
        <v>400</v>
      </c>
    </row>
    <row r="17" spans="1:2">
      <c r="A17" s="4" t="s">
        <v>401</v>
      </c>
      <c r="B17"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409</v>
      </c>
    </row>
    <row r="3" spans="1:2">
      <c r="A3" s="3" t="s">
        <v>410</v>
      </c>
    </row>
    <row r="4" spans="1:2">
      <c r="A4" s="4" t="s">
        <v>411</v>
      </c>
      <c r="B4" s="6" t="n">
        <v>2893</v>
      </c>
    </row>
    <row r="5" spans="1:2">
      <c r="A5" s="4" t="s">
        <v>412</v>
      </c>
      <c r="B5" s="5" t="n">
        <v>-1401</v>
      </c>
    </row>
    <row r="6" spans="1:2">
      <c r="A6" s="4" t="s">
        <v>413</v>
      </c>
      <c r="B6" s="5" t="n">
        <v>1492</v>
      </c>
    </row>
    <row r="7" spans="1:2">
      <c r="A7" s="4" t="s">
        <v>414</v>
      </c>
    </row>
    <row r="8" spans="1:2">
      <c r="A8" s="3" t="s">
        <v>410</v>
      </c>
    </row>
    <row r="9" spans="1:2">
      <c r="A9" s="4" t="s">
        <v>411</v>
      </c>
      <c r="B9" s="5" t="n">
        <v>926</v>
      </c>
    </row>
    <row r="10" spans="1:2">
      <c r="A10" s="4" t="s">
        <v>412</v>
      </c>
      <c r="B10" s="5" t="n">
        <v>-627</v>
      </c>
    </row>
    <row r="11" spans="1:2">
      <c r="A11" s="4" t="s">
        <v>413</v>
      </c>
      <c r="B11" s="5" t="n">
        <v>299</v>
      </c>
    </row>
    <row r="12" spans="1:2">
      <c r="A12" s="4" t="s">
        <v>415</v>
      </c>
    </row>
    <row r="13" spans="1:2">
      <c r="A13" s="3" t="s">
        <v>410</v>
      </c>
    </row>
    <row r="14" spans="1:2">
      <c r="A14" s="4" t="s">
        <v>411</v>
      </c>
      <c r="B14" s="5" t="n">
        <v>1424</v>
      </c>
    </row>
    <row r="15" spans="1:2">
      <c r="A15" s="4" t="s">
        <v>412</v>
      </c>
      <c r="B15" s="5" t="n">
        <v>-729</v>
      </c>
    </row>
    <row r="16" spans="1:2">
      <c r="A16" s="4" t="s">
        <v>413</v>
      </c>
      <c r="B16" s="5" t="n">
        <v>695</v>
      </c>
    </row>
    <row r="17" spans="1:2">
      <c r="A17" s="4" t="s">
        <v>416</v>
      </c>
    </row>
    <row r="18" spans="1:2">
      <c r="A18" s="3" t="s">
        <v>410</v>
      </c>
    </row>
    <row r="19" spans="1:2">
      <c r="A19" s="4" t="s">
        <v>411</v>
      </c>
      <c r="B19" s="5" t="n">
        <v>369</v>
      </c>
    </row>
    <row r="20" spans="1:2">
      <c r="A20" s="4" t="s">
        <v>413</v>
      </c>
      <c r="B20" s="5" t="n">
        <v>369</v>
      </c>
    </row>
    <row r="21" spans="1:2">
      <c r="A21" s="4" t="s">
        <v>417</v>
      </c>
    </row>
    <row r="22" spans="1:2">
      <c r="A22" s="3" t="s">
        <v>410</v>
      </c>
    </row>
    <row r="23" spans="1:2">
      <c r="A23" s="4" t="s">
        <v>411</v>
      </c>
      <c r="B23" s="5" t="n">
        <v>174</v>
      </c>
    </row>
    <row r="24" spans="1:2">
      <c r="A24" s="4" t="s">
        <v>412</v>
      </c>
      <c r="B24" s="5" t="n">
        <v>-45</v>
      </c>
    </row>
    <row r="25" spans="1:2">
      <c r="A25" s="4" t="s">
        <v>413</v>
      </c>
      <c r="B25" s="6" t="n">
        <v>1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18</v>
      </c>
      <c r="B1" s="2" t="s">
        <v>419</v>
      </c>
      <c r="J1" s="2" t="s">
        <v>1</v>
      </c>
    </row>
    <row r="2" spans="1:11">
      <c r="B2" s="2" t="s">
        <v>2</v>
      </c>
      <c r="C2" s="2" t="s">
        <v>420</v>
      </c>
      <c r="D2" s="2" t="s">
        <v>4</v>
      </c>
      <c r="E2" s="2" t="s">
        <v>421</v>
      </c>
      <c r="F2" s="2" t="s">
        <v>65</v>
      </c>
      <c r="G2" s="2" t="s">
        <v>422</v>
      </c>
      <c r="H2" s="2" t="s">
        <v>423</v>
      </c>
      <c r="I2" s="2" t="s">
        <v>424</v>
      </c>
      <c r="J2" s="2" t="s">
        <v>2</v>
      </c>
      <c r="K2" s="2" t="s">
        <v>65</v>
      </c>
    </row>
    <row r="3" spans="1:11">
      <c r="A3" s="3" t="s">
        <v>204</v>
      </c>
    </row>
    <row r="4" spans="1:11">
      <c r="A4" s="4" t="s">
        <v>127</v>
      </c>
      <c r="B4" s="6" t="n">
        <v>-27365</v>
      </c>
      <c r="C4" s="6" t="n">
        <v>-32614</v>
      </c>
      <c r="D4" s="6" t="n">
        <v>-33201</v>
      </c>
      <c r="E4" s="6" t="n">
        <v>-35610</v>
      </c>
      <c r="F4" s="6" t="n">
        <v>-22789</v>
      </c>
      <c r="G4" s="6" t="n">
        <v>-32083</v>
      </c>
      <c r="H4" s="6" t="n">
        <v>-29733</v>
      </c>
      <c r="I4" s="6" t="n">
        <v>-27750</v>
      </c>
      <c r="J4" s="6" t="n">
        <v>-128790</v>
      </c>
      <c r="K4" s="6" t="n">
        <v>-112356</v>
      </c>
    </row>
    <row r="5" spans="1:11">
      <c r="A5" s="4" t="s">
        <v>425</v>
      </c>
      <c r="J5" s="5" t="n">
        <v>32791934</v>
      </c>
      <c r="K5" s="5" t="n">
        <v>31513454</v>
      </c>
    </row>
    <row r="6" spans="1:11">
      <c r="A6" s="4" t="s">
        <v>426</v>
      </c>
      <c r="B6" s="8" t="n">
        <v>-0.8100000000000001</v>
      </c>
      <c r="C6" s="6" t="n">
        <v>-1</v>
      </c>
      <c r="D6" s="8" t="n">
        <v>-1.02</v>
      </c>
      <c r="E6" s="8" t="n">
        <v>-1.1</v>
      </c>
      <c r="F6" s="8" t="n">
        <v>-0.71</v>
      </c>
      <c r="G6" s="8" t="n">
        <v>-1.01</v>
      </c>
      <c r="H6" s="8" t="n">
        <v>-0.9399999999999999</v>
      </c>
      <c r="I6" s="8" t="n">
        <v>-0.91</v>
      </c>
      <c r="J6" s="8" t="n">
        <v>-3.93</v>
      </c>
      <c r="K6" s="8" t="n">
        <v>-3.57</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65</v>
      </c>
    </row>
    <row r="3" spans="1:3">
      <c r="A3" s="3" t="s">
        <v>428</v>
      </c>
    </row>
    <row r="4" spans="1:3">
      <c r="A4" s="4" t="s">
        <v>429</v>
      </c>
      <c r="B4" s="5" t="n">
        <v>16821484</v>
      </c>
      <c r="C4" s="5" t="n">
        <v>16709048</v>
      </c>
    </row>
    <row r="5" spans="1:3">
      <c r="A5" s="4" t="s">
        <v>430</v>
      </c>
    </row>
    <row r="6" spans="1:3">
      <c r="A6" s="3" t="s">
        <v>428</v>
      </c>
    </row>
    <row r="7" spans="1:3">
      <c r="A7" s="4" t="s">
        <v>429</v>
      </c>
      <c r="B7" s="5" t="n">
        <v>10377361</v>
      </c>
      <c r="C7" s="5" t="n">
        <v>10377361</v>
      </c>
    </row>
    <row r="8" spans="1:3">
      <c r="A8" s="4" t="s">
        <v>431</v>
      </c>
    </row>
    <row r="9" spans="1:3">
      <c r="A9" s="3" t="s">
        <v>428</v>
      </c>
    </row>
    <row r="10" spans="1:3">
      <c r="A10" s="4" t="s">
        <v>429</v>
      </c>
      <c r="B10" s="5" t="n">
        <v>3236073</v>
      </c>
      <c r="C10" s="5" t="n">
        <v>3777162</v>
      </c>
    </row>
    <row r="11" spans="1:3">
      <c r="A11" s="4" t="s">
        <v>432</v>
      </c>
    </row>
    <row r="12" spans="1:3">
      <c r="A12" s="3" t="s">
        <v>428</v>
      </c>
    </row>
    <row r="13" spans="1:3">
      <c r="A13" s="4" t="s">
        <v>429</v>
      </c>
      <c r="B13" s="5" t="n">
        <v>2305408</v>
      </c>
      <c r="C13" s="5" t="n">
        <v>1470237</v>
      </c>
    </row>
    <row r="14" spans="1:3">
      <c r="A14" s="4" t="s">
        <v>433</v>
      </c>
    </row>
    <row r="15" spans="1:3">
      <c r="A15" s="3" t="s">
        <v>428</v>
      </c>
    </row>
    <row r="16" spans="1:3">
      <c r="A16" s="4" t="s">
        <v>429</v>
      </c>
      <c r="B16" s="5" t="n">
        <v>104455</v>
      </c>
      <c r="C16" s="5" t="n">
        <v>104455</v>
      </c>
    </row>
    <row r="17" spans="1:3">
      <c r="A17" s="4" t="s">
        <v>434</v>
      </c>
    </row>
    <row r="18" spans="1:3">
      <c r="A18" s="3" t="s">
        <v>428</v>
      </c>
    </row>
    <row r="19" spans="1:3">
      <c r="A19" s="4" t="s">
        <v>429</v>
      </c>
      <c r="B19" s="5" t="n">
        <v>798187</v>
      </c>
      <c r="C19" s="5" t="n">
        <v>9798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V9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14"/>
    <col customWidth="1" max="9" min="9" width="14"/>
    <col customWidth="1" max="10" min="10" width="20"/>
    <col customWidth="1" max="11" min="11" width="36"/>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46"/>
    <col customWidth="1" max="20" min="20" width="31"/>
    <col customWidth="1" max="21" min="21" width="21"/>
    <col customWidth="1" max="22" min="22" width="21"/>
  </cols>
  <sheetData>
    <row r="1" spans="1:22">
      <c r="A1" s="1" t="s">
        <v>435</v>
      </c>
      <c r="B1" s="2" t="s">
        <v>436</v>
      </c>
      <c r="C1" s="2" t="s">
        <v>437</v>
      </c>
      <c r="D1" s="2" t="s">
        <v>438</v>
      </c>
      <c r="E1" s="2" t="s">
        <v>439</v>
      </c>
      <c r="F1" s="2" t="s">
        <v>440</v>
      </c>
      <c r="G1" s="2" t="s">
        <v>441</v>
      </c>
      <c r="H1" s="2" t="s">
        <v>442</v>
      </c>
      <c r="I1" s="2" t="s">
        <v>443</v>
      </c>
      <c r="J1" s="2" t="s">
        <v>444</v>
      </c>
      <c r="K1" s="2" t="s">
        <v>445</v>
      </c>
      <c r="L1" s="2" t="s">
        <v>446</v>
      </c>
      <c r="M1" s="2" t="s">
        <v>447</v>
      </c>
      <c r="N1" s="2" t="s">
        <v>448</v>
      </c>
      <c r="O1" s="2" t="s">
        <v>367</v>
      </c>
      <c r="P1" s="2" t="s">
        <v>449</v>
      </c>
      <c r="Q1" s="2" t="s">
        <v>450</v>
      </c>
      <c r="R1" s="2" t="s">
        <v>451</v>
      </c>
      <c r="S1" s="2" t="s">
        <v>452</v>
      </c>
      <c r="T1" s="2" t="s">
        <v>453</v>
      </c>
      <c r="U1" s="2" t="s">
        <v>454</v>
      </c>
      <c r="V1" s="2" t="s">
        <v>455</v>
      </c>
    </row>
    <row r="2" spans="1:22">
      <c r="A2" s="3" t="s">
        <v>456</v>
      </c>
    </row>
    <row r="3" spans="1:22">
      <c r="A3" s="4" t="s">
        <v>457</v>
      </c>
      <c r="K3" s="6" t="n">
        <v>8967000</v>
      </c>
      <c r="L3" s="6" t="n">
        <v>3934000</v>
      </c>
      <c r="M3" s="6" t="n">
        <v>2045000</v>
      </c>
      <c r="N3" s="6" t="n">
        <v>1598000</v>
      </c>
      <c r="O3" s="6" t="n">
        <v>17017000</v>
      </c>
      <c r="P3" s="6" t="n">
        <v>50000</v>
      </c>
      <c r="Q3" s="6" t="n">
        <v>40000</v>
      </c>
      <c r="R3" s="6" t="n">
        <v>10000</v>
      </c>
      <c r="S3" s="6" t="n">
        <v>16544000</v>
      </c>
      <c r="T3" s="6" t="n">
        <v>17117000</v>
      </c>
    </row>
    <row r="4" spans="1:22">
      <c r="A4" s="4" t="s">
        <v>458</v>
      </c>
    </row>
    <row r="5" spans="1:22">
      <c r="A5" s="3" t="s">
        <v>456</v>
      </c>
    </row>
    <row r="6" spans="1:22">
      <c r="A6" s="4" t="s">
        <v>459</v>
      </c>
      <c r="C6" s="4" t="s">
        <v>460</v>
      </c>
    </row>
    <row r="7" spans="1:22">
      <c r="A7" s="4" t="s">
        <v>393</v>
      </c>
    </row>
    <row r="8" spans="1:22">
      <c r="A8" s="3" t="s">
        <v>456</v>
      </c>
    </row>
    <row r="9" spans="1:22">
      <c r="A9" s="4" t="s">
        <v>457</v>
      </c>
      <c r="S9" s="6" t="n">
        <v>1900000</v>
      </c>
    </row>
    <row r="10" spans="1:22">
      <c r="A10" s="4" t="s">
        <v>461</v>
      </c>
      <c r="E10" s="6" t="n">
        <v>5000000</v>
      </c>
      <c r="O10" s="5" t="n">
        <v>12000000</v>
      </c>
    </row>
    <row r="11" spans="1:22">
      <c r="A11" s="4" t="s">
        <v>462</v>
      </c>
      <c r="D11" s="6" t="n">
        <v>12000000</v>
      </c>
    </row>
    <row r="12" spans="1:22">
      <c r="A12" s="4" t="s">
        <v>463</v>
      </c>
      <c r="S12" s="5" t="n">
        <v>2</v>
      </c>
    </row>
    <row r="13" spans="1:22">
      <c r="A13" s="4" t="s">
        <v>464</v>
      </c>
    </row>
    <row r="14" spans="1:22">
      <c r="A14" s="3" t="s">
        <v>456</v>
      </c>
    </row>
    <row r="15" spans="1:22">
      <c r="A15" s="4" t="s">
        <v>465</v>
      </c>
      <c r="H15" s="4" t="s">
        <v>466</v>
      </c>
    </row>
    <row r="16" spans="1:22">
      <c r="A16" s="4" t="s">
        <v>467</v>
      </c>
      <c r="H16" s="4" t="s">
        <v>468</v>
      </c>
    </row>
    <row r="17" spans="1:22">
      <c r="A17" s="4" t="s">
        <v>469</v>
      </c>
    </row>
    <row r="18" spans="1:22">
      <c r="A18" s="3" t="s">
        <v>456</v>
      </c>
    </row>
    <row r="19" spans="1:22">
      <c r="A19" s="4" t="s">
        <v>470</v>
      </c>
      <c r="J19" s="5" t="n">
        <v>1024</v>
      </c>
    </row>
    <row r="20" spans="1:22">
      <c r="A20" s="4" t="s">
        <v>471</v>
      </c>
      <c r="S20" s="6" t="n">
        <v>300000</v>
      </c>
    </row>
    <row r="21" spans="1:22">
      <c r="A21" s="4" t="s">
        <v>472</v>
      </c>
      <c r="S21" s="5" t="n">
        <v>50000</v>
      </c>
    </row>
    <row r="22" spans="1:22">
      <c r="A22" s="4" t="s">
        <v>473</v>
      </c>
      <c r="S22" s="5" t="n">
        <v>100000</v>
      </c>
    </row>
    <row r="23" spans="1:22">
      <c r="A23" s="4" t="s">
        <v>474</v>
      </c>
      <c r="D23" s="6" t="n">
        <v>150000</v>
      </c>
    </row>
    <row r="24" spans="1:22">
      <c r="A24" s="4" t="s">
        <v>475</v>
      </c>
      <c r="K24" s="5" t="n">
        <v>25000</v>
      </c>
      <c r="S24" s="5" t="n">
        <v>25000</v>
      </c>
    </row>
    <row r="25" spans="1:22">
      <c r="A25" s="4" t="s">
        <v>476</v>
      </c>
      <c r="S25" s="6" t="n">
        <v>200000</v>
      </c>
    </row>
    <row r="26" spans="1:22">
      <c r="A26" s="4" t="s">
        <v>477</v>
      </c>
    </row>
    <row r="27" spans="1:22">
      <c r="A27" s="3" t="s">
        <v>456</v>
      </c>
    </row>
    <row r="28" spans="1:22">
      <c r="A28" s="4" t="s">
        <v>478</v>
      </c>
      <c r="S28" s="4" t="s">
        <v>479</v>
      </c>
    </row>
    <row r="29" spans="1:22">
      <c r="A29" s="4" t="s">
        <v>480</v>
      </c>
    </row>
    <row r="30" spans="1:22">
      <c r="A30" s="3" t="s">
        <v>456</v>
      </c>
    </row>
    <row r="31" spans="1:22">
      <c r="A31" s="4" t="s">
        <v>478</v>
      </c>
      <c r="S31" s="4" t="s">
        <v>481</v>
      </c>
    </row>
    <row r="32" spans="1:22">
      <c r="A32" s="4" t="s">
        <v>482</v>
      </c>
    </row>
    <row r="33" spans="1:22">
      <c r="A33" s="3" t="s">
        <v>456</v>
      </c>
    </row>
    <row r="34" spans="1:22">
      <c r="A34" s="4" t="s">
        <v>483</v>
      </c>
      <c r="S34" s="4" t="s">
        <v>402</v>
      </c>
    </row>
    <row r="35" spans="1:22">
      <c r="A35" s="4" t="s">
        <v>484</v>
      </c>
      <c r="S35" s="4" t="s">
        <v>485</v>
      </c>
    </row>
    <row r="36" spans="1:22">
      <c r="A36" s="4" t="s">
        <v>486</v>
      </c>
      <c r="K36" s="6" t="n">
        <v>284700000</v>
      </c>
      <c r="S36" s="6" t="n">
        <v>284700000</v>
      </c>
    </row>
    <row r="37" spans="1:22">
      <c r="A37" s="4" t="s">
        <v>487</v>
      </c>
      <c r="S37" s="4" t="s">
        <v>402</v>
      </c>
    </row>
    <row r="38" spans="1:22">
      <c r="A38" s="4" t="s">
        <v>488</v>
      </c>
      <c r="S38" s="4" t="s">
        <v>485</v>
      </c>
    </row>
    <row r="39" spans="1:22">
      <c r="A39" s="4" t="s">
        <v>489</v>
      </c>
      <c r="K39" s="5" t="n">
        <v>2500</v>
      </c>
      <c r="S39" s="5" t="n">
        <v>2500</v>
      </c>
    </row>
    <row r="40" spans="1:22">
      <c r="A40" s="4" t="s">
        <v>490</v>
      </c>
      <c r="K40" s="6" t="n">
        <v>76800000</v>
      </c>
      <c r="S40" s="6" t="n">
        <v>76800000</v>
      </c>
    </row>
    <row r="41" spans="1:22">
      <c r="A41" s="4" t="s">
        <v>491</v>
      </c>
      <c r="K41" s="5" t="n">
        <v>20400000</v>
      </c>
      <c r="S41" s="5" t="n">
        <v>20400000</v>
      </c>
    </row>
    <row r="42" spans="1:22">
      <c r="A42" s="4" t="s">
        <v>457</v>
      </c>
      <c r="S42" s="6" t="n">
        <v>0</v>
      </c>
    </row>
    <row r="43" spans="1:22">
      <c r="A43" s="4" t="s">
        <v>492</v>
      </c>
    </row>
    <row r="44" spans="1:22">
      <c r="A44" s="3" t="s">
        <v>456</v>
      </c>
    </row>
    <row r="45" spans="1:22">
      <c r="A45" s="4" t="s">
        <v>493</v>
      </c>
      <c r="S45" s="5" t="n">
        <v>10000</v>
      </c>
    </row>
    <row r="46" spans="1:22">
      <c r="A46" s="4" t="s">
        <v>494</v>
      </c>
      <c r="K46" s="5" t="n">
        <v>59400000</v>
      </c>
      <c r="S46" s="6" t="n">
        <v>59400000</v>
      </c>
    </row>
    <row r="47" spans="1:22">
      <c r="A47" s="4" t="s">
        <v>495</v>
      </c>
      <c r="K47" s="5" t="n">
        <v>12700000</v>
      </c>
      <c r="S47" s="5" t="n">
        <v>12700000</v>
      </c>
    </row>
    <row r="48" spans="1:22">
      <c r="A48" s="4" t="s">
        <v>496</v>
      </c>
      <c r="K48" s="5" t="n">
        <v>115400000</v>
      </c>
      <c r="S48" s="5" t="n">
        <v>115400000</v>
      </c>
    </row>
    <row r="49" spans="1:22">
      <c r="A49" s="4" t="s">
        <v>497</v>
      </c>
    </row>
    <row r="50" spans="1:22">
      <c r="A50" s="3" t="s">
        <v>456</v>
      </c>
    </row>
    <row r="51" spans="1:22">
      <c r="A51" s="4" t="s">
        <v>457</v>
      </c>
      <c r="S51" s="6" t="n">
        <v>100000</v>
      </c>
    </row>
    <row r="52" spans="1:22">
      <c r="A52" s="4" t="s">
        <v>498</v>
      </c>
      <c r="S52" s="4" t="s">
        <v>499</v>
      </c>
    </row>
    <row r="53" spans="1:22">
      <c r="A53" s="4" t="s">
        <v>500</v>
      </c>
    </row>
    <row r="54" spans="1:22">
      <c r="A54" s="3" t="s">
        <v>456</v>
      </c>
    </row>
    <row r="55" spans="1:22">
      <c r="A55" s="4" t="s">
        <v>457</v>
      </c>
      <c r="K55" s="5" t="n">
        <v>3000000</v>
      </c>
      <c r="O55" s="5" t="n">
        <v>5000000</v>
      </c>
      <c r="S55" s="6" t="n">
        <v>0</v>
      </c>
    </row>
    <row r="56" spans="1:22">
      <c r="A56" s="4" t="s">
        <v>461</v>
      </c>
      <c r="F56" s="6" t="n">
        <v>7500000</v>
      </c>
    </row>
    <row r="57" spans="1:22">
      <c r="A57" s="4" t="s">
        <v>501</v>
      </c>
      <c r="S57" s="4" t="s">
        <v>502</v>
      </c>
    </row>
    <row r="58" spans="1:22">
      <c r="A58" s="4" t="s">
        <v>463</v>
      </c>
      <c r="T58" s="5" t="n">
        <v>2</v>
      </c>
    </row>
    <row r="59" spans="1:22">
      <c r="A59" s="4" t="s">
        <v>503</v>
      </c>
      <c r="K59" s="5" t="n">
        <v>0</v>
      </c>
      <c r="O59" s="5" t="n">
        <v>0</v>
      </c>
      <c r="S59" s="6" t="n">
        <v>0</v>
      </c>
      <c r="T59" s="6" t="n">
        <v>0</v>
      </c>
    </row>
    <row r="60" spans="1:22">
      <c r="A60" s="4" t="s">
        <v>504</v>
      </c>
    </row>
    <row r="61" spans="1:22">
      <c r="A61" s="3" t="s">
        <v>456</v>
      </c>
    </row>
    <row r="62" spans="1:22">
      <c r="A62" s="4" t="s">
        <v>461</v>
      </c>
      <c r="F62" s="6" t="n">
        <v>7500000</v>
      </c>
    </row>
    <row r="63" spans="1:22">
      <c r="A63" s="4" t="s">
        <v>462</v>
      </c>
      <c r="B63" s="6" t="n">
        <v>5000000</v>
      </c>
    </row>
    <row r="64" spans="1:22">
      <c r="A64" s="4" t="s">
        <v>505</v>
      </c>
      <c r="K64" s="5" t="n">
        <v>3000000</v>
      </c>
      <c r="S64" s="5" t="n">
        <v>3000000</v>
      </c>
    </row>
    <row r="65" spans="1:22">
      <c r="A65" s="4" t="s">
        <v>506</v>
      </c>
      <c r="K65" s="5" t="n">
        <v>6000000</v>
      </c>
      <c r="S65" s="5" t="n">
        <v>6000000</v>
      </c>
    </row>
    <row r="66" spans="1:22">
      <c r="A66" s="4" t="s">
        <v>507</v>
      </c>
    </row>
    <row r="67" spans="1:22">
      <c r="A67" s="3" t="s">
        <v>456</v>
      </c>
    </row>
    <row r="68" spans="1:22">
      <c r="A68" s="4" t="s">
        <v>508</v>
      </c>
      <c r="K68" s="5" t="n">
        <v>6000000</v>
      </c>
      <c r="S68" s="5" t="n">
        <v>6000000</v>
      </c>
    </row>
    <row r="69" spans="1:22">
      <c r="A69" s="4" t="s">
        <v>509</v>
      </c>
      <c r="K69" s="5" t="n">
        <v>40500000</v>
      </c>
      <c r="S69" s="6" t="n">
        <v>40500000</v>
      </c>
    </row>
    <row r="70" spans="1:22">
      <c r="A70" s="4" t="s">
        <v>510</v>
      </c>
    </row>
    <row r="71" spans="1:22">
      <c r="A71" s="3" t="s">
        <v>456</v>
      </c>
    </row>
    <row r="72" spans="1:22">
      <c r="A72" s="4" t="s">
        <v>511</v>
      </c>
      <c r="V72" s="6" t="n">
        <v>4000000</v>
      </c>
    </row>
    <row r="73" spans="1:22">
      <c r="A73" s="4" t="s">
        <v>512</v>
      </c>
    </row>
    <row r="74" spans="1:22">
      <c r="A74" s="3" t="s">
        <v>456</v>
      </c>
    </row>
    <row r="75" spans="1:22">
      <c r="A75" s="4" t="s">
        <v>511</v>
      </c>
      <c r="V75" s="6" t="n">
        <v>1000000</v>
      </c>
    </row>
    <row r="76" spans="1:22">
      <c r="A76" s="4" t="s">
        <v>513</v>
      </c>
    </row>
    <row r="77" spans="1:22">
      <c r="A77" s="3" t="s">
        <v>456</v>
      </c>
    </row>
    <row r="78" spans="1:22">
      <c r="A78" s="4" t="s">
        <v>511</v>
      </c>
      <c r="U78" s="6" t="n">
        <v>2500000</v>
      </c>
    </row>
    <row r="79" spans="1:22">
      <c r="A79" s="4" t="s">
        <v>514</v>
      </c>
    </row>
    <row r="80" spans="1:22">
      <c r="A80" s="3" t="s">
        <v>456</v>
      </c>
    </row>
    <row r="81" spans="1:22">
      <c r="A81" s="4" t="s">
        <v>511</v>
      </c>
      <c r="G81" s="6" t="n">
        <v>4000000</v>
      </c>
    </row>
    <row r="82" spans="1:22">
      <c r="A82" s="4" t="s">
        <v>515</v>
      </c>
    </row>
    <row r="83" spans="1:22">
      <c r="A83" s="3" t="s">
        <v>456</v>
      </c>
    </row>
    <row r="84" spans="1:22">
      <c r="A84" s="4" t="s">
        <v>516</v>
      </c>
      <c r="S84" s="4" t="s">
        <v>517</v>
      </c>
    </row>
    <row r="85" spans="1:22">
      <c r="A85" s="4" t="s">
        <v>518</v>
      </c>
      <c r="I85" s="4" t="s">
        <v>519</v>
      </c>
    </row>
    <row r="86" spans="1:22">
      <c r="A86" s="4" t="s">
        <v>520</v>
      </c>
      <c r="I86" s="4" t="s">
        <v>485</v>
      </c>
    </row>
    <row r="87" spans="1:22">
      <c r="A87" s="4" t="s">
        <v>521</v>
      </c>
    </row>
    <row r="88" spans="1:22">
      <c r="A88" s="3" t="s">
        <v>456</v>
      </c>
    </row>
    <row r="89" spans="1:22">
      <c r="A89" s="4" t="s">
        <v>522</v>
      </c>
      <c r="K89" s="5" t="n">
        <v>3400000</v>
      </c>
      <c r="O89" s="6" t="n">
        <v>3600000</v>
      </c>
      <c r="S89" s="6" t="n">
        <v>3400000</v>
      </c>
      <c r="T89" s="6" t="n">
        <v>3600000</v>
      </c>
    </row>
    <row r="90" spans="1:22">
      <c r="A90" s="4" t="s">
        <v>523</v>
      </c>
    </row>
    <row r="91" spans="1:22">
      <c r="A91" s="3" t="s">
        <v>456</v>
      </c>
    </row>
    <row r="92" spans="1:22">
      <c r="A92" s="4" t="s">
        <v>522</v>
      </c>
      <c r="K92" s="6" t="n">
        <v>100000</v>
      </c>
      <c r="S92" s="6"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5</v>
      </c>
    </row>
    <row r="2" spans="1:3">
      <c r="A2" s="3" t="s">
        <v>210</v>
      </c>
    </row>
    <row r="3" spans="1:3">
      <c r="A3" s="4" t="s">
        <v>67</v>
      </c>
      <c r="B3" s="6" t="n">
        <v>102302</v>
      </c>
      <c r="C3" s="6" t="n">
        <v>46987</v>
      </c>
    </row>
    <row r="4" spans="1:3">
      <c r="A4" s="4" t="s">
        <v>525</v>
      </c>
      <c r="B4" s="5" t="n">
        <v>324</v>
      </c>
      <c r="C4" s="5" t="n">
        <v>266</v>
      </c>
    </row>
    <row r="5" spans="1:3">
      <c r="A5" s="4" t="s">
        <v>75</v>
      </c>
      <c r="B5" s="5" t="n">
        <v>3007</v>
      </c>
      <c r="C5" s="5" t="n">
        <v>249</v>
      </c>
    </row>
    <row r="6" spans="1:3">
      <c r="A6" s="4" t="s">
        <v>526</v>
      </c>
      <c r="B6" s="6" t="n">
        <v>105633</v>
      </c>
      <c r="C6" s="6" t="n">
        <v>475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9"/>
  </cols>
  <sheetData>
    <row r="1" spans="1:6">
      <c r="A1" s="1" t="s">
        <v>137</v>
      </c>
      <c r="B1" s="2" t="s">
        <v>138</v>
      </c>
      <c r="C1" s="2" t="s">
        <v>139</v>
      </c>
      <c r="D1" s="2" t="s">
        <v>140</v>
      </c>
      <c r="E1" s="2" t="s">
        <v>141</v>
      </c>
      <c r="F1" s="2" t="s">
        <v>142</v>
      </c>
    </row>
    <row r="2" spans="1:6">
      <c r="A2" s="4" t="s">
        <v>143</v>
      </c>
      <c r="B2" s="6" t="n">
        <v>82478</v>
      </c>
      <c r="C2" s="6" t="n">
        <v>28</v>
      </c>
      <c r="D2" s="6" t="n">
        <v>552720</v>
      </c>
      <c r="E2" s="6" t="n">
        <v>-158</v>
      </c>
      <c r="F2" s="6" t="n">
        <v>-470112</v>
      </c>
    </row>
    <row r="3" spans="1:6">
      <c r="A3" s="4" t="s">
        <v>144</v>
      </c>
      <c r="C3" s="5" t="n">
        <v>27941015</v>
      </c>
    </row>
    <row r="4" spans="1:6">
      <c r="A4" s="4" t="s">
        <v>145</v>
      </c>
      <c r="B4" s="5" t="n">
        <v>286</v>
      </c>
      <c r="D4" s="5" t="n">
        <v>286</v>
      </c>
    </row>
    <row r="5" spans="1:6">
      <c r="A5" s="4" t="s">
        <v>146</v>
      </c>
      <c r="C5" s="5" t="n">
        <v>53938</v>
      </c>
    </row>
    <row r="6" spans="1:6">
      <c r="A6" s="4" t="s">
        <v>147</v>
      </c>
      <c r="B6" s="5" t="n">
        <v>51517</v>
      </c>
      <c r="C6" s="6" t="n">
        <v>3</v>
      </c>
      <c r="D6" s="5" t="n">
        <v>51514</v>
      </c>
    </row>
    <row r="7" spans="1:6">
      <c r="A7" s="4" t="s">
        <v>148</v>
      </c>
      <c r="C7" s="5" t="n">
        <v>3301436</v>
      </c>
    </row>
    <row r="8" spans="1:6">
      <c r="A8" s="4" t="s">
        <v>149</v>
      </c>
      <c r="C8" s="6" t="n">
        <v>1</v>
      </c>
      <c r="D8" s="5" t="n">
        <v>-1</v>
      </c>
    </row>
    <row r="9" spans="1:6">
      <c r="A9" s="4" t="s">
        <v>150</v>
      </c>
      <c r="C9" s="5" t="n">
        <v>962974</v>
      </c>
    </row>
    <row r="10" spans="1:6">
      <c r="A10" s="4" t="s">
        <v>151</v>
      </c>
      <c r="B10" s="5" t="n">
        <v>130</v>
      </c>
      <c r="D10" s="5" t="n">
        <v>130</v>
      </c>
    </row>
    <row r="11" spans="1:6">
      <c r="A11" s="4" t="s">
        <v>152</v>
      </c>
      <c r="B11" s="5" t="n">
        <v>7</v>
      </c>
      <c r="D11" s="5" t="n">
        <v>7</v>
      </c>
    </row>
    <row r="12" spans="1:6">
      <c r="A12" s="4" t="s">
        <v>129</v>
      </c>
      <c r="B12" s="5" t="n">
        <v>30</v>
      </c>
      <c r="E12" s="5" t="n">
        <v>30</v>
      </c>
    </row>
    <row r="13" spans="1:6">
      <c r="A13" s="4" t="s">
        <v>153</v>
      </c>
      <c r="B13" s="5" t="n">
        <v>25486</v>
      </c>
      <c r="D13" s="5" t="n">
        <v>25486</v>
      </c>
    </row>
    <row r="14" spans="1:6">
      <c r="A14" s="4" t="s">
        <v>127</v>
      </c>
      <c r="B14" s="5" t="n">
        <v>-112356</v>
      </c>
      <c r="F14" s="5" t="n">
        <v>-112356</v>
      </c>
    </row>
    <row r="15" spans="1:6">
      <c r="A15" s="4" t="s">
        <v>154</v>
      </c>
      <c r="B15" s="6" t="n">
        <v>47578</v>
      </c>
      <c r="C15" s="6" t="n">
        <v>32</v>
      </c>
      <c r="D15" s="5" t="n">
        <v>630142</v>
      </c>
      <c r="E15" s="5" t="n">
        <v>-128</v>
      </c>
      <c r="F15" s="5" t="n">
        <v>-582468</v>
      </c>
    </row>
    <row r="16" spans="1:6">
      <c r="A16" s="4" t="s">
        <v>155</v>
      </c>
      <c r="C16" s="5" t="n">
        <v>32259363</v>
      </c>
    </row>
    <row r="17" spans="1:6">
      <c r="A17" s="4" t="s">
        <v>146</v>
      </c>
      <c r="B17" s="5" t="n">
        <v>0</v>
      </c>
    </row>
    <row r="18" spans="1:6">
      <c r="A18" s="4" t="s">
        <v>147</v>
      </c>
      <c r="B18" s="6" t="n">
        <v>26559</v>
      </c>
      <c r="C18" s="6" t="n">
        <v>7</v>
      </c>
      <c r="D18" s="5" t="n">
        <v>26552</v>
      </c>
    </row>
    <row r="19" spans="1:6">
      <c r="A19" s="4" t="s">
        <v>148</v>
      </c>
      <c r="C19" s="5" t="n">
        <v>6524194</v>
      </c>
    </row>
    <row r="20" spans="1:6">
      <c r="A20" s="4" t="s">
        <v>149</v>
      </c>
      <c r="C20" s="6" t="n">
        <v>1</v>
      </c>
      <c r="D20" s="5" t="n">
        <v>-1</v>
      </c>
    </row>
    <row r="21" spans="1:6">
      <c r="A21" s="4" t="s">
        <v>150</v>
      </c>
      <c r="C21" s="5" t="n">
        <v>862546</v>
      </c>
    </row>
    <row r="22" spans="1:6">
      <c r="A22" s="4" t="s">
        <v>156</v>
      </c>
      <c r="B22" s="5" t="n">
        <v>509</v>
      </c>
      <c r="D22" s="5" t="n">
        <v>509</v>
      </c>
    </row>
    <row r="23" spans="1:6">
      <c r="A23" s="4" t="s">
        <v>157</v>
      </c>
      <c r="C23" s="5" t="n">
        <v>181646</v>
      </c>
    </row>
    <row r="24" spans="1:6">
      <c r="A24" s="4" t="s">
        <v>152</v>
      </c>
      <c r="B24" s="5" t="n">
        <v>101</v>
      </c>
      <c r="D24" s="5" t="n">
        <v>101</v>
      </c>
    </row>
    <row r="25" spans="1:6">
      <c r="A25" s="4" t="s">
        <v>129</v>
      </c>
      <c r="B25" s="5" t="n">
        <v>202</v>
      </c>
      <c r="E25" s="5" t="n">
        <v>202</v>
      </c>
    </row>
    <row r="26" spans="1:6">
      <c r="A26" s="4" t="s">
        <v>153</v>
      </c>
      <c r="B26" s="5" t="n">
        <v>14194</v>
      </c>
      <c r="D26" s="5" t="n">
        <v>14194</v>
      </c>
    </row>
    <row r="27" spans="1:6">
      <c r="A27" s="4" t="s">
        <v>127</v>
      </c>
      <c r="B27" s="5" t="n">
        <v>-128790</v>
      </c>
      <c r="F27" s="5" t="n">
        <v>-128790</v>
      </c>
    </row>
    <row r="28" spans="1:6">
      <c r="A28" s="4" t="s">
        <v>158</v>
      </c>
      <c r="B28" s="6" t="n">
        <v>-39647</v>
      </c>
      <c r="C28" s="6" t="n">
        <v>40</v>
      </c>
      <c r="D28" s="6" t="n">
        <v>671497</v>
      </c>
      <c r="E28" s="6" t="n">
        <v>74</v>
      </c>
      <c r="F28" s="6" t="n">
        <v>-711258</v>
      </c>
    </row>
    <row r="29" spans="1:6">
      <c r="A29" s="4" t="s">
        <v>159</v>
      </c>
      <c r="C29" s="5" t="n">
        <v>398277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27</v>
      </c>
      <c r="B1" s="2" t="s">
        <v>528</v>
      </c>
      <c r="C1" s="2" t="s">
        <v>421</v>
      </c>
      <c r="D1" s="2" t="s">
        <v>2</v>
      </c>
      <c r="E1" s="2" t="s">
        <v>65</v>
      </c>
    </row>
    <row r="2" spans="1:5">
      <c r="A2" s="3" t="s">
        <v>529</v>
      </c>
    </row>
    <row r="3" spans="1:5">
      <c r="A3" s="4" t="s">
        <v>530</v>
      </c>
      <c r="E3" s="9" t="n">
        <v>0.3</v>
      </c>
    </row>
    <row r="4" spans="1:5">
      <c r="A4" s="4" t="s">
        <v>531</v>
      </c>
      <c r="C4" s="9" t="n">
        <v>0.3</v>
      </c>
    </row>
    <row r="5" spans="1:5">
      <c r="A5" s="4" t="s">
        <v>532</v>
      </c>
    </row>
    <row r="6" spans="1:5">
      <c r="A6" s="3" t="s">
        <v>529</v>
      </c>
    </row>
    <row r="7" spans="1:5">
      <c r="A7" s="4" t="s">
        <v>533</v>
      </c>
      <c r="D7" s="9" t="n">
        <v>2.7</v>
      </c>
    </row>
    <row r="8" spans="1:5">
      <c r="A8" s="4" t="s">
        <v>534</v>
      </c>
    </row>
    <row r="9" spans="1:5">
      <c r="A9" s="3" t="s">
        <v>529</v>
      </c>
    </row>
    <row r="10" spans="1:5">
      <c r="A10" s="4" t="s">
        <v>535</v>
      </c>
      <c r="B10" s="6" t="n">
        <v>4</v>
      </c>
    </row>
    <row r="11" spans="1:5">
      <c r="A11" s="4" t="s">
        <v>536</v>
      </c>
      <c r="D11" s="10" t="n">
        <v>0.3</v>
      </c>
    </row>
    <row r="12" spans="1:5">
      <c r="A12" s="4" t="s">
        <v>537</v>
      </c>
    </row>
    <row r="13" spans="1:5">
      <c r="A13" s="3" t="s">
        <v>529</v>
      </c>
    </row>
    <row r="14" spans="1:5">
      <c r="A14" s="4" t="s">
        <v>538</v>
      </c>
      <c r="D14" s="9" t="n">
        <v>0.3</v>
      </c>
      <c r="E14" s="9" t="n">
        <v>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5</v>
      </c>
    </row>
    <row r="2" spans="1:3">
      <c r="A2" s="3" t="s">
        <v>540</v>
      </c>
    </row>
    <row r="3" spans="1:3">
      <c r="A3" s="4" t="s">
        <v>541</v>
      </c>
      <c r="B3" s="6" t="n">
        <v>113003</v>
      </c>
      <c r="C3" s="6" t="n">
        <v>245979</v>
      </c>
    </row>
    <row r="4" spans="1:3">
      <c r="A4" s="4" t="s">
        <v>542</v>
      </c>
      <c r="B4" s="5" t="n">
        <v>89</v>
      </c>
      <c r="C4" s="5" t="n">
        <v>65</v>
      </c>
    </row>
    <row r="5" spans="1:3">
      <c r="A5" s="4" t="s">
        <v>543</v>
      </c>
      <c r="B5" s="5" t="n">
        <v>-15</v>
      </c>
      <c r="C5" s="5" t="n">
        <v>-193</v>
      </c>
    </row>
    <row r="6" spans="1:3">
      <c r="A6" s="4" t="s">
        <v>544</v>
      </c>
      <c r="B6" s="5" t="n">
        <v>113077</v>
      </c>
      <c r="C6" s="5" t="n">
        <v>245851</v>
      </c>
    </row>
    <row r="7" spans="1:3">
      <c r="A7" s="4" t="s">
        <v>545</v>
      </c>
    </row>
    <row r="8" spans="1:3">
      <c r="A8" s="3" t="s">
        <v>540</v>
      </c>
    </row>
    <row r="9" spans="1:3">
      <c r="A9" s="4" t="s">
        <v>541</v>
      </c>
      <c r="B9" s="5" t="n">
        <v>113003</v>
      </c>
      <c r="C9" s="5" t="n">
        <v>245979</v>
      </c>
    </row>
    <row r="10" spans="1:3">
      <c r="A10" s="4" t="s">
        <v>542</v>
      </c>
      <c r="B10" s="5" t="n">
        <v>89</v>
      </c>
      <c r="C10" s="5" t="n">
        <v>65</v>
      </c>
    </row>
    <row r="11" spans="1:3">
      <c r="A11" s="4" t="s">
        <v>543</v>
      </c>
      <c r="B11" s="5" t="n">
        <v>-15</v>
      </c>
      <c r="C11" s="5" t="n">
        <v>-193</v>
      </c>
    </row>
    <row r="12" spans="1:3">
      <c r="A12" s="4" t="s">
        <v>544</v>
      </c>
      <c r="B12" s="6" t="n">
        <v>113077</v>
      </c>
      <c r="C12" s="6" t="n">
        <v>2458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5</v>
      </c>
    </row>
    <row r="2" spans="1:3">
      <c r="A2" s="3" t="s">
        <v>213</v>
      </c>
    </row>
    <row r="3" spans="1:3">
      <c r="A3" s="4" t="s">
        <v>547</v>
      </c>
      <c r="B3" s="6" t="n">
        <v>0</v>
      </c>
      <c r="C3" s="6" t="n">
        <v>0</v>
      </c>
    </row>
    <row r="4" spans="1:3">
      <c r="A4" s="4" t="s">
        <v>548</v>
      </c>
      <c r="B4" s="6" t="n">
        <v>0</v>
      </c>
      <c r="C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9</v>
      </c>
      <c r="B1" s="2" t="s">
        <v>1</v>
      </c>
    </row>
    <row r="2" spans="1:3">
      <c r="B2" s="2" t="s">
        <v>2</v>
      </c>
      <c r="C2" s="2" t="s">
        <v>65</v>
      </c>
    </row>
    <row r="3" spans="1:3">
      <c r="A3" s="3" t="s">
        <v>550</v>
      </c>
    </row>
    <row r="4" spans="1:3">
      <c r="A4" s="4" t="s">
        <v>551</v>
      </c>
      <c r="B4" s="6" t="n">
        <v>3563</v>
      </c>
      <c r="C4" s="6" t="n">
        <v>2985</v>
      </c>
    </row>
    <row r="5" spans="1:3">
      <c r="A5" s="4" t="s">
        <v>552</v>
      </c>
      <c r="B5" s="5" t="n">
        <v>-2336</v>
      </c>
      <c r="C5" s="5" t="n">
        <v>-1812</v>
      </c>
    </row>
    <row r="6" spans="1:3">
      <c r="A6" s="4" t="s">
        <v>553</v>
      </c>
      <c r="B6" s="5" t="n">
        <v>1227</v>
      </c>
      <c r="C6" s="5" t="n">
        <v>1173</v>
      </c>
    </row>
    <row r="7" spans="1:3">
      <c r="A7" s="4" t="s">
        <v>403</v>
      </c>
    </row>
    <row r="8" spans="1:3">
      <c r="A8" s="3" t="s">
        <v>550</v>
      </c>
    </row>
    <row r="9" spans="1:3">
      <c r="A9" s="4" t="s">
        <v>551</v>
      </c>
      <c r="B9" s="6" t="n">
        <v>866</v>
      </c>
      <c r="C9" s="5" t="n">
        <v>866</v>
      </c>
    </row>
    <row r="10" spans="1:3">
      <c r="A10" s="4" t="s">
        <v>401</v>
      </c>
      <c r="B10" s="4" t="s">
        <v>402</v>
      </c>
    </row>
    <row r="11" spans="1:3">
      <c r="A11" s="4" t="s">
        <v>404</v>
      </c>
    </row>
    <row r="12" spans="1:3">
      <c r="A12" s="3" t="s">
        <v>550</v>
      </c>
    </row>
    <row r="13" spans="1:3">
      <c r="A13" s="4" t="s">
        <v>551</v>
      </c>
      <c r="B13" s="6" t="n">
        <v>567</v>
      </c>
    </row>
    <row r="14" spans="1:3">
      <c r="A14" s="4" t="s">
        <v>401</v>
      </c>
      <c r="B14" s="4" t="s">
        <v>402</v>
      </c>
    </row>
    <row r="15" spans="1:3">
      <c r="A15" s="4" t="s">
        <v>405</v>
      </c>
    </row>
    <row r="16" spans="1:3">
      <c r="A16" s="3" t="s">
        <v>550</v>
      </c>
    </row>
    <row r="17" spans="1:3">
      <c r="A17" s="4" t="s">
        <v>551</v>
      </c>
      <c r="B17" s="6" t="n">
        <v>412</v>
      </c>
      <c r="C17" s="5" t="n">
        <v>412</v>
      </c>
    </row>
    <row r="18" spans="1:3">
      <c r="A18" s="4" t="s">
        <v>401</v>
      </c>
      <c r="B18" s="4" t="s">
        <v>406</v>
      </c>
    </row>
    <row r="19" spans="1:3">
      <c r="A19" s="4" t="s">
        <v>407</v>
      </c>
    </row>
    <row r="20" spans="1:3">
      <c r="A20" s="3" t="s">
        <v>550</v>
      </c>
    </row>
    <row r="21" spans="1:3">
      <c r="A21" s="4" t="s">
        <v>551</v>
      </c>
      <c r="B21" s="6" t="n">
        <v>798</v>
      </c>
      <c r="C21" s="5" t="n">
        <v>798</v>
      </c>
    </row>
    <row r="22" spans="1:3">
      <c r="A22" s="4" t="s">
        <v>401</v>
      </c>
      <c r="B22" s="4" t="s">
        <v>406</v>
      </c>
    </row>
    <row r="23" spans="1:3">
      <c r="A23" s="4" t="s">
        <v>554</v>
      </c>
    </row>
    <row r="24" spans="1:3">
      <c r="A24" s="3" t="s">
        <v>550</v>
      </c>
    </row>
    <row r="25" spans="1:3">
      <c r="A25" s="4" t="s">
        <v>551</v>
      </c>
      <c r="B25" s="6" t="n">
        <v>920</v>
      </c>
      <c r="C25" s="6" t="n">
        <v>9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55</v>
      </c>
      <c r="B1" s="2" t="s">
        <v>1</v>
      </c>
    </row>
    <row r="2" spans="1:3">
      <c r="B2" s="2" t="s">
        <v>2</v>
      </c>
      <c r="C2" s="2" t="s">
        <v>65</v>
      </c>
    </row>
    <row r="3" spans="1:3">
      <c r="A3" s="4" t="s">
        <v>556</v>
      </c>
    </row>
    <row r="4" spans="1:3">
      <c r="A4" s="3" t="s">
        <v>550</v>
      </c>
    </row>
    <row r="5" spans="1:3">
      <c r="A5" s="4" t="s">
        <v>557</v>
      </c>
      <c r="B5" s="9" t="n">
        <v>0.5</v>
      </c>
      <c r="C5" s="9" t="n">
        <v>0.6</v>
      </c>
    </row>
    <row r="6" spans="1:3">
      <c r="A6" s="4" t="s">
        <v>554</v>
      </c>
    </row>
    <row r="7" spans="1:3">
      <c r="A7" s="3" t="s">
        <v>550</v>
      </c>
    </row>
    <row r="8" spans="1:3">
      <c r="A8" s="4" t="s">
        <v>558</v>
      </c>
      <c r="B8" s="4" t="s">
        <v>5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0</v>
      </c>
      <c r="B1" s="2" t="s">
        <v>2</v>
      </c>
      <c r="C1" s="2" t="s">
        <v>65</v>
      </c>
    </row>
    <row r="2" spans="1:3">
      <c r="A2" s="3" t="s">
        <v>219</v>
      </c>
    </row>
    <row r="3" spans="1:3">
      <c r="A3" s="4" t="s">
        <v>561</v>
      </c>
      <c r="B3" s="6" t="n">
        <v>9330</v>
      </c>
      <c r="C3" s="6" t="n">
        <v>598</v>
      </c>
    </row>
    <row r="4" spans="1:3">
      <c r="A4" s="4" t="s">
        <v>562</v>
      </c>
      <c r="B4" s="5" t="n">
        <v>2249</v>
      </c>
    </row>
    <row r="5" spans="1:3">
      <c r="A5" s="4" t="s">
        <v>563</v>
      </c>
      <c r="B5" s="6" t="n">
        <v>11579</v>
      </c>
      <c r="C5" s="6" t="n">
        <v>5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64</v>
      </c>
      <c r="B1" s="2" t="s">
        <v>1</v>
      </c>
    </row>
    <row r="2" spans="1:3">
      <c r="B2" s="2" t="s">
        <v>2</v>
      </c>
      <c r="C2" s="2" t="s">
        <v>65</v>
      </c>
    </row>
    <row r="3" spans="1:3">
      <c r="A3" s="3" t="s">
        <v>219</v>
      </c>
    </row>
    <row r="4" spans="1:3">
      <c r="A4" s="4" t="s">
        <v>565</v>
      </c>
      <c r="B4" s="6" t="n">
        <v>0</v>
      </c>
      <c r="C4"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566</v>
      </c>
      <c r="B1" s="2" t="s">
        <v>409</v>
      </c>
    </row>
    <row r="2" spans="1:2">
      <c r="A2" s="3" t="s">
        <v>222</v>
      </c>
    </row>
    <row r="3" spans="1:2">
      <c r="A3" s="4" t="s">
        <v>567</v>
      </c>
      <c r="B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5</v>
      </c>
    </row>
    <row r="2" spans="1:3">
      <c r="A2" s="3" t="s">
        <v>225</v>
      </c>
    </row>
    <row r="3" spans="1:3">
      <c r="A3" s="4" t="s">
        <v>569</v>
      </c>
      <c r="B3" s="6" t="n">
        <v>181</v>
      </c>
      <c r="C3" s="6" t="n">
        <v>366</v>
      </c>
    </row>
    <row r="4" spans="1:3">
      <c r="A4" s="4" t="s">
        <v>570</v>
      </c>
      <c r="B4" s="5" t="n">
        <v>95</v>
      </c>
      <c r="C4" s="5" t="n">
        <v>809</v>
      </c>
    </row>
    <row r="5" spans="1:3">
      <c r="A5" s="4" t="s">
        <v>571</v>
      </c>
      <c r="B5" s="5" t="n">
        <v>876</v>
      </c>
      <c r="C5" s="5" t="n">
        <v>750</v>
      </c>
    </row>
    <row r="6" spans="1:3">
      <c r="A6" s="4" t="s">
        <v>371</v>
      </c>
      <c r="B6" s="5" t="n">
        <v>2264</v>
      </c>
      <c r="C6" s="5" t="n">
        <v>1813</v>
      </c>
    </row>
    <row r="7" spans="1:3">
      <c r="A7" s="4" t="s">
        <v>572</v>
      </c>
      <c r="B7" s="5" t="n">
        <v>7580</v>
      </c>
      <c r="C7" s="5" t="n">
        <v>6070</v>
      </c>
    </row>
    <row r="8" spans="1:3">
      <c r="A8" s="4" t="s">
        <v>573</v>
      </c>
      <c r="B8" s="5" t="n">
        <v>1612</v>
      </c>
      <c r="C8" s="5" t="n">
        <v>1747</v>
      </c>
    </row>
    <row r="9" spans="1:3">
      <c r="A9" s="4" t="s">
        <v>574</v>
      </c>
      <c r="B9" s="5" t="n">
        <v>1445</v>
      </c>
      <c r="C9" s="5" t="n">
        <v>1280</v>
      </c>
    </row>
    <row r="10" spans="1:3">
      <c r="A10" s="4" t="s">
        <v>575</v>
      </c>
      <c r="B10" s="5" t="n">
        <v>1026</v>
      </c>
      <c r="C10" s="5" t="n">
        <v>2784</v>
      </c>
    </row>
    <row r="11" spans="1:3">
      <c r="A11" s="4" t="s">
        <v>576</v>
      </c>
      <c r="B11" s="5" t="n">
        <v>1492</v>
      </c>
    </row>
    <row r="12" spans="1:3">
      <c r="A12" s="4" t="s">
        <v>577</v>
      </c>
      <c r="B12" s="5" t="n">
        <v>125</v>
      </c>
    </row>
    <row r="13" spans="1:3">
      <c r="A13" s="4" t="s">
        <v>138</v>
      </c>
      <c r="B13" s="6" t="n">
        <v>16696</v>
      </c>
      <c r="C13" s="6" t="n">
        <v>156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80"/>
    <col customWidth="1" max="13" min="13" width="14"/>
    <col customWidth="1" max="14" min="14" width="14"/>
  </cols>
  <sheetData>
    <row r="1" spans="1:14">
      <c r="A1" s="1" t="s">
        <v>578</v>
      </c>
      <c r="B1" s="2" t="s">
        <v>3</v>
      </c>
      <c r="C1" s="2" t="s">
        <v>579</v>
      </c>
      <c r="D1" s="2" t="s">
        <v>580</v>
      </c>
      <c r="E1" s="2" t="s">
        <v>581</v>
      </c>
      <c r="F1" s="2" t="s">
        <v>582</v>
      </c>
      <c r="G1" s="2" t="s">
        <v>583</v>
      </c>
      <c r="H1" s="2" t="s">
        <v>584</v>
      </c>
      <c r="I1" s="2" t="s">
        <v>585</v>
      </c>
      <c r="J1" s="2" t="s">
        <v>586</v>
      </c>
      <c r="K1" s="2" t="s">
        <v>587</v>
      </c>
      <c r="L1" s="2" t="s">
        <v>2</v>
      </c>
      <c r="M1" s="2" t="s">
        <v>65</v>
      </c>
      <c r="N1" s="2" t="s">
        <v>588</v>
      </c>
    </row>
    <row r="2" spans="1:14">
      <c r="A2" s="3" t="s">
        <v>589</v>
      </c>
    </row>
    <row r="3" spans="1:14">
      <c r="A3" s="4" t="s">
        <v>108</v>
      </c>
      <c r="L3" s="5" t="n">
        <v>100000000</v>
      </c>
      <c r="M3" s="5" t="n">
        <v>100000000</v>
      </c>
    </row>
    <row r="4" spans="1:14">
      <c r="A4" s="4" t="s">
        <v>107</v>
      </c>
      <c r="L4" s="7" t="n">
        <v>0.001</v>
      </c>
      <c r="M4" s="7" t="n">
        <v>0.001</v>
      </c>
    </row>
    <row r="5" spans="1:14">
      <c r="A5" s="4" t="s">
        <v>590</v>
      </c>
      <c r="L5" s="4" t="s">
        <v>591</v>
      </c>
    </row>
    <row r="6" spans="1:14">
      <c r="A6" s="4" t="s">
        <v>592</v>
      </c>
      <c r="L6" s="4" t="s">
        <v>593</v>
      </c>
    </row>
    <row r="7" spans="1:14">
      <c r="A7" s="4" t="s">
        <v>594</v>
      </c>
      <c r="L7" s="4" t="s">
        <v>595</v>
      </c>
    </row>
    <row r="8" spans="1:14">
      <c r="A8" s="4" t="s">
        <v>596</v>
      </c>
      <c r="E8" s="5" t="n">
        <v>3205128</v>
      </c>
      <c r="H8" s="5" t="n">
        <v>4887500</v>
      </c>
      <c r="J8" s="5" t="n">
        <v>3089000</v>
      </c>
    </row>
    <row r="9" spans="1:14">
      <c r="A9" s="4" t="s">
        <v>597</v>
      </c>
      <c r="F9" s="6" t="n">
        <v>13</v>
      </c>
      <c r="J9" s="8" t="n">
        <v>24.5</v>
      </c>
    </row>
    <row r="10" spans="1:14">
      <c r="A10" s="4" t="s">
        <v>598</v>
      </c>
      <c r="H10" s="5" t="n">
        <v>637500</v>
      </c>
      <c r="J10" s="5" t="n">
        <v>229000</v>
      </c>
    </row>
    <row r="11" spans="1:14">
      <c r="A11" s="4" t="s">
        <v>599</v>
      </c>
      <c r="H11" s="6" t="n">
        <v>59300000</v>
      </c>
      <c r="J11" s="6" t="n">
        <v>70400000</v>
      </c>
    </row>
    <row r="12" spans="1:14">
      <c r="A12" s="4" t="s">
        <v>600</v>
      </c>
      <c r="E12" s="6" t="n">
        <v>50000000</v>
      </c>
      <c r="L12" s="6" t="n">
        <v>26559000</v>
      </c>
      <c r="M12" s="6" t="n">
        <v>51517000</v>
      </c>
    </row>
    <row r="13" spans="1:14">
      <c r="A13" s="4" t="s">
        <v>601</v>
      </c>
      <c r="E13" s="6" t="n">
        <v>200000</v>
      </c>
    </row>
    <row r="14" spans="1:14">
      <c r="A14" s="4" t="s">
        <v>602</v>
      </c>
      <c r="L14" s="4" t="s">
        <v>603</v>
      </c>
    </row>
    <row r="15" spans="1:14">
      <c r="A15" s="4" t="s">
        <v>604</v>
      </c>
      <c r="L15" s="4" t="s">
        <v>605</v>
      </c>
    </row>
    <row r="16" spans="1:14">
      <c r="A16" s="4" t="s">
        <v>606</v>
      </c>
      <c r="L16" s="4" t="s">
        <v>402</v>
      </c>
    </row>
    <row r="17" spans="1:14">
      <c r="A17" s="4" t="s">
        <v>607</v>
      </c>
    </row>
    <row r="18" spans="1:14">
      <c r="A18" s="3" t="s">
        <v>589</v>
      </c>
    </row>
    <row r="19" spans="1:14">
      <c r="A19" s="4" t="s">
        <v>606</v>
      </c>
      <c r="D19" s="4" t="s">
        <v>608</v>
      </c>
    </row>
    <row r="20" spans="1:14">
      <c r="A20" s="4" t="s">
        <v>344</v>
      </c>
    </row>
    <row r="21" spans="1:14">
      <c r="A21" s="3" t="s">
        <v>589</v>
      </c>
    </row>
    <row r="22" spans="1:14">
      <c r="A22" s="4" t="s">
        <v>609</v>
      </c>
      <c r="I22" s="8" t="n">
        <v>24.47</v>
      </c>
    </row>
    <row r="23" spans="1:14">
      <c r="A23" s="4" t="s">
        <v>610</v>
      </c>
      <c r="I23" s="5" t="n">
        <v>32692</v>
      </c>
    </row>
    <row r="24" spans="1:14">
      <c r="A24" s="4" t="s">
        <v>611</v>
      </c>
    </row>
    <row r="25" spans="1:14">
      <c r="A25" s="3" t="s">
        <v>589</v>
      </c>
    </row>
    <row r="26" spans="1:14">
      <c r="A26" s="4" t="s">
        <v>609</v>
      </c>
      <c r="G26" s="8" t="n">
        <v>13.46</v>
      </c>
    </row>
    <row r="27" spans="1:14">
      <c r="A27" s="4" t="s">
        <v>610</v>
      </c>
      <c r="G27" s="5" t="n">
        <v>37148</v>
      </c>
    </row>
    <row r="28" spans="1:14">
      <c r="A28" s="4" t="s">
        <v>612</v>
      </c>
    </row>
    <row r="29" spans="1:14">
      <c r="A29" s="3" t="s">
        <v>589</v>
      </c>
    </row>
    <row r="30" spans="1:14">
      <c r="A30" s="4" t="s">
        <v>609</v>
      </c>
      <c r="D30" s="8" t="n">
        <v>10.19</v>
      </c>
    </row>
    <row r="31" spans="1:14">
      <c r="A31" s="4" t="s">
        <v>613</v>
      </c>
    </row>
    <row r="32" spans="1:14">
      <c r="A32" s="3" t="s">
        <v>589</v>
      </c>
    </row>
    <row r="33" spans="1:14">
      <c r="A33" s="4" t="s">
        <v>610</v>
      </c>
      <c r="I33" s="5" t="n">
        <v>16346</v>
      </c>
    </row>
    <row r="34" spans="1:14">
      <c r="A34" s="4" t="s">
        <v>614</v>
      </c>
      <c r="I34" s="4" t="s">
        <v>402</v>
      </c>
    </row>
    <row r="35" spans="1:14">
      <c r="A35" s="4" t="s">
        <v>615</v>
      </c>
    </row>
    <row r="36" spans="1:14">
      <c r="A36" s="3" t="s">
        <v>589</v>
      </c>
    </row>
    <row r="37" spans="1:14">
      <c r="A37" s="4" t="s">
        <v>610</v>
      </c>
      <c r="G37" s="5" t="n">
        <v>18574</v>
      </c>
    </row>
    <row r="38" spans="1:14">
      <c r="A38" s="4" t="s">
        <v>616</v>
      </c>
    </row>
    <row r="39" spans="1:14">
      <c r="A39" s="3" t="s">
        <v>589</v>
      </c>
    </row>
    <row r="40" spans="1:14">
      <c r="A40" s="4" t="s">
        <v>610</v>
      </c>
      <c r="I40" s="5" t="n">
        <v>16346</v>
      </c>
    </row>
    <row r="41" spans="1:14">
      <c r="A41" s="4" t="s">
        <v>614</v>
      </c>
      <c r="I41" s="4" t="s">
        <v>402</v>
      </c>
    </row>
    <row r="42" spans="1:14">
      <c r="A42" s="4" t="s">
        <v>617</v>
      </c>
    </row>
    <row r="43" spans="1:14">
      <c r="A43" s="3" t="s">
        <v>589</v>
      </c>
    </row>
    <row r="44" spans="1:14">
      <c r="A44" s="4" t="s">
        <v>610</v>
      </c>
      <c r="G44" s="5" t="n">
        <v>18574</v>
      </c>
    </row>
    <row r="45" spans="1:14">
      <c r="A45" s="4" t="s">
        <v>618</v>
      </c>
    </row>
    <row r="46" spans="1:14">
      <c r="A46" s="3" t="s">
        <v>589</v>
      </c>
    </row>
    <row r="47" spans="1:14">
      <c r="A47" s="4" t="s">
        <v>609</v>
      </c>
      <c r="F47" s="8" t="n">
        <v>23.26</v>
      </c>
    </row>
    <row r="48" spans="1:14">
      <c r="A48" s="4" t="s">
        <v>610</v>
      </c>
      <c r="F48" s="5" t="n">
        <v>5374</v>
      </c>
    </row>
    <row r="49" spans="1:14">
      <c r="A49" s="4" t="s">
        <v>619</v>
      </c>
    </row>
    <row r="50" spans="1:14">
      <c r="A50" s="3" t="s">
        <v>589</v>
      </c>
    </row>
    <row r="51" spans="1:14">
      <c r="A51" s="4" t="s">
        <v>610</v>
      </c>
      <c r="D51" s="5" t="n">
        <v>19627</v>
      </c>
    </row>
    <row r="52" spans="1:14">
      <c r="A52" s="4" t="s">
        <v>620</v>
      </c>
    </row>
    <row r="53" spans="1:14">
      <c r="A53" s="3" t="s">
        <v>589</v>
      </c>
    </row>
    <row r="54" spans="1:14">
      <c r="A54" s="4" t="s">
        <v>621</v>
      </c>
      <c r="L54" s="5" t="n">
        <v>9614</v>
      </c>
    </row>
    <row r="55" spans="1:14">
      <c r="A55" s="4" t="s">
        <v>609</v>
      </c>
      <c r="L55" s="8" t="n">
        <v>0.15</v>
      </c>
    </row>
    <row r="56" spans="1:14">
      <c r="A56" s="4" t="s">
        <v>622</v>
      </c>
      <c r="L56" s="4" t="s">
        <v>623</v>
      </c>
    </row>
    <row r="57" spans="1:14">
      <c r="A57" s="4" t="s">
        <v>624</v>
      </c>
    </row>
    <row r="58" spans="1:14">
      <c r="A58" s="3" t="s">
        <v>589</v>
      </c>
    </row>
    <row r="59" spans="1:14">
      <c r="A59" s="4" t="s">
        <v>625</v>
      </c>
      <c r="B59" s="6" t="n">
        <v>13200000</v>
      </c>
    </row>
    <row r="60" spans="1:14">
      <c r="A60" s="4" t="s">
        <v>626</v>
      </c>
    </row>
    <row r="61" spans="1:14">
      <c r="A61" s="3" t="s">
        <v>589</v>
      </c>
    </row>
    <row r="62" spans="1:14">
      <c r="A62" s="4" t="s">
        <v>625</v>
      </c>
      <c r="L62" s="6" t="n">
        <v>222600000</v>
      </c>
    </row>
    <row r="63" spans="1:14">
      <c r="A63" s="4" t="s">
        <v>627</v>
      </c>
    </row>
    <row r="64" spans="1:14">
      <c r="A64" s="3" t="s">
        <v>589</v>
      </c>
    </row>
    <row r="65" spans="1:14">
      <c r="A65" s="4" t="s">
        <v>628</v>
      </c>
      <c r="N65" s="6" t="n">
        <v>250000000</v>
      </c>
    </row>
    <row r="66" spans="1:14">
      <c r="A66" s="4" t="s">
        <v>629</v>
      </c>
    </row>
    <row r="67" spans="1:14">
      <c r="A67" s="3" t="s">
        <v>589</v>
      </c>
    </row>
    <row r="68" spans="1:14">
      <c r="A68" s="4" t="s">
        <v>596</v>
      </c>
      <c r="L68" s="5" t="n">
        <v>6524194</v>
      </c>
    </row>
    <row r="69" spans="1:14">
      <c r="A69" s="4" t="s">
        <v>630</v>
      </c>
      <c r="C69" s="4" t="s">
        <v>631</v>
      </c>
    </row>
    <row r="70" spans="1:14">
      <c r="A70" s="4" t="s">
        <v>600</v>
      </c>
      <c r="L70" s="6" t="n">
        <v>26600000</v>
      </c>
    </row>
    <row r="71" spans="1:14">
      <c r="A71" s="4" t="s">
        <v>632</v>
      </c>
      <c r="L71" s="5" t="n">
        <v>800000</v>
      </c>
    </row>
    <row r="72" spans="1:14">
      <c r="A72" s="4" t="s">
        <v>633</v>
      </c>
    </row>
    <row r="73" spans="1:14">
      <c r="A73" s="3" t="s">
        <v>589</v>
      </c>
    </row>
    <row r="74" spans="1:14">
      <c r="A74" s="4" t="s">
        <v>596</v>
      </c>
      <c r="B74" s="5" t="n">
        <v>2334107</v>
      </c>
    </row>
    <row r="75" spans="1:14">
      <c r="A75" s="4" t="s">
        <v>600</v>
      </c>
      <c r="B75" s="6" t="n">
        <v>9100000</v>
      </c>
    </row>
    <row r="76" spans="1:14">
      <c r="A76" s="4" t="s">
        <v>632</v>
      </c>
      <c r="B76" s="6" t="n">
        <v>300000</v>
      </c>
    </row>
    <row r="77" spans="1:14">
      <c r="A77" s="4" t="s">
        <v>634</v>
      </c>
    </row>
    <row r="78" spans="1:14">
      <c r="A78" s="3" t="s">
        <v>589</v>
      </c>
    </row>
    <row r="79" spans="1:14">
      <c r="A79" s="4" t="s">
        <v>625</v>
      </c>
      <c r="L79" s="6" t="n">
        <v>22600000</v>
      </c>
    </row>
    <row r="80" spans="1:14">
      <c r="A80" s="4" t="s">
        <v>635</v>
      </c>
    </row>
    <row r="81" spans="1:14">
      <c r="A81" s="3" t="s">
        <v>589</v>
      </c>
    </row>
    <row r="82" spans="1:14">
      <c r="A82" s="4" t="s">
        <v>636</v>
      </c>
      <c r="C82" s="6" t="n">
        <v>50000000</v>
      </c>
    </row>
    <row r="83" spans="1:14">
      <c r="A83" s="4" t="s">
        <v>637</v>
      </c>
    </row>
    <row r="84" spans="1:14">
      <c r="A84" s="3" t="s">
        <v>589</v>
      </c>
    </row>
    <row r="85" spans="1:14">
      <c r="A85" s="4" t="s">
        <v>596</v>
      </c>
      <c r="K85" s="5" t="n">
        <v>2102315</v>
      </c>
      <c r="L85" s="5" t="n">
        <v>0</v>
      </c>
      <c r="M85" s="5" t="n">
        <v>96308</v>
      </c>
    </row>
    <row r="86" spans="1:14">
      <c r="A86" s="4" t="s">
        <v>630</v>
      </c>
      <c r="K86" s="4" t="s">
        <v>631</v>
      </c>
    </row>
    <row r="87" spans="1:14">
      <c r="A87" s="4" t="s">
        <v>600</v>
      </c>
      <c r="K87" s="6" t="n">
        <v>47700000</v>
      </c>
      <c r="M87" s="6" t="n">
        <v>1700000</v>
      </c>
    </row>
    <row r="88" spans="1:14">
      <c r="A88" s="4" t="s">
        <v>632</v>
      </c>
      <c r="K88" s="5" t="n">
        <v>1500000</v>
      </c>
      <c r="M88" s="6" t="n">
        <v>100000</v>
      </c>
    </row>
    <row r="89" spans="1:14">
      <c r="A89" s="4" t="s">
        <v>638</v>
      </c>
      <c r="L89" s="4" t="s">
        <v>639</v>
      </c>
    </row>
    <row r="90" spans="1:14">
      <c r="A90" s="4" t="s">
        <v>640</v>
      </c>
    </row>
    <row r="91" spans="1:14">
      <c r="A91" s="3" t="s">
        <v>589</v>
      </c>
    </row>
    <row r="92" spans="1:14">
      <c r="A92" s="4" t="s">
        <v>636</v>
      </c>
      <c r="K92" s="6" t="n">
        <v>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0</v>
      </c>
      <c r="B1" s="2" t="s">
        <v>1</v>
      </c>
    </row>
    <row r="2" spans="1:3">
      <c r="B2" s="2" t="s">
        <v>2</v>
      </c>
      <c r="C2" s="2" t="s">
        <v>65</v>
      </c>
    </row>
    <row r="3" spans="1:3">
      <c r="A3" s="4" t="s">
        <v>127</v>
      </c>
      <c r="B3" s="6" t="n">
        <v>-128790</v>
      </c>
      <c r="C3" s="6" t="n">
        <v>-112356</v>
      </c>
    </row>
    <row r="4" spans="1:3">
      <c r="A4" s="3" t="s">
        <v>161</v>
      </c>
    </row>
    <row r="5" spans="1:3">
      <c r="A5" s="4" t="s">
        <v>162</v>
      </c>
      <c r="B5" s="5" t="n">
        <v>-1292</v>
      </c>
      <c r="C5" s="5" t="n">
        <v>-1066</v>
      </c>
    </row>
    <row r="6" spans="1:3">
      <c r="A6" s="4" t="s">
        <v>153</v>
      </c>
      <c r="B6" s="5" t="n">
        <v>14295</v>
      </c>
      <c r="C6" s="5" t="n">
        <v>25492</v>
      </c>
    </row>
    <row r="7" spans="1:3">
      <c r="A7" s="4" t="s">
        <v>163</v>
      </c>
      <c r="B7" s="5" t="n">
        <v>3480</v>
      </c>
      <c r="C7" s="5" t="n">
        <v>2792</v>
      </c>
    </row>
    <row r="8" spans="1:3">
      <c r="A8" s="4" t="s">
        <v>117</v>
      </c>
      <c r="C8" s="5" t="n">
        <v>107</v>
      </c>
    </row>
    <row r="9" spans="1:3">
      <c r="A9" s="4" t="s">
        <v>118</v>
      </c>
      <c r="C9" s="5" t="n">
        <v>-71</v>
      </c>
    </row>
    <row r="10" spans="1:3">
      <c r="A10" s="3" t="s">
        <v>164</v>
      </c>
    </row>
    <row r="11" spans="1:3">
      <c r="A11" s="4" t="s">
        <v>165</v>
      </c>
      <c r="B11" s="5" t="n">
        <v>-11228</v>
      </c>
      <c r="C11" s="5" t="n">
        <v>4440</v>
      </c>
    </row>
    <row r="12" spans="1:3">
      <c r="A12" s="4" t="s">
        <v>166</v>
      </c>
      <c r="B12" s="5" t="n">
        <v>-239</v>
      </c>
      <c r="C12" s="5" t="n">
        <v>-715</v>
      </c>
    </row>
    <row r="13" spans="1:3">
      <c r="A13" s="4" t="s">
        <v>167</v>
      </c>
      <c r="B13" s="5" t="n">
        <v>-10856</v>
      </c>
    </row>
    <row r="14" spans="1:3">
      <c r="A14" s="4" t="s">
        <v>168</v>
      </c>
      <c r="B14" s="5" t="n">
        <v>721</v>
      </c>
    </row>
    <row r="15" spans="1:3">
      <c r="A15" s="4" t="s">
        <v>169</v>
      </c>
      <c r="B15" s="5" t="n">
        <v>374</v>
      </c>
      <c r="C15" s="5" t="n">
        <v>-641</v>
      </c>
    </row>
    <row r="16" spans="1:3">
      <c r="A16" s="4" t="s">
        <v>170</v>
      </c>
      <c r="B16" s="5" t="n">
        <v>-1718</v>
      </c>
    </row>
    <row r="17" spans="1:3">
      <c r="A17" s="4" t="s">
        <v>171</v>
      </c>
      <c r="B17" s="5" t="n">
        <v>1208</v>
      </c>
      <c r="C17" s="5" t="n">
        <v>839</v>
      </c>
    </row>
    <row r="18" spans="1:3">
      <c r="A18" s="4" t="s">
        <v>172</v>
      </c>
      <c r="B18" s="5" t="n">
        <v>-134045</v>
      </c>
      <c r="C18" s="5" t="n">
        <v>-81179</v>
      </c>
    </row>
    <row r="19" spans="1:3">
      <c r="A19" s="3" t="s">
        <v>173</v>
      </c>
    </row>
    <row r="20" spans="1:3">
      <c r="A20" s="4" t="s">
        <v>174</v>
      </c>
      <c r="B20" s="5" t="n">
        <v>-239</v>
      </c>
      <c r="C20" s="5" t="n">
        <v>-60</v>
      </c>
    </row>
    <row r="21" spans="1:3">
      <c r="A21" s="4" t="s">
        <v>175</v>
      </c>
      <c r="B21" s="5" t="n">
        <v>-102207</v>
      </c>
      <c r="C21" s="5" t="n">
        <v>-292864</v>
      </c>
    </row>
    <row r="22" spans="1:3">
      <c r="A22" s="4" t="s">
        <v>176</v>
      </c>
      <c r="B22" s="5" t="n">
        <v>237000</v>
      </c>
      <c r="C22" s="5" t="n">
        <v>165050</v>
      </c>
    </row>
    <row r="23" spans="1:3">
      <c r="A23" s="4" t="s">
        <v>177</v>
      </c>
      <c r="B23" s="5" t="n">
        <v>134554</v>
      </c>
      <c r="C23" s="5" t="n">
        <v>-127874</v>
      </c>
    </row>
    <row r="24" spans="1:3">
      <c r="A24" s="3" t="s">
        <v>178</v>
      </c>
    </row>
    <row r="25" spans="1:3">
      <c r="A25" s="4" t="s">
        <v>179</v>
      </c>
      <c r="C25" s="5" t="n">
        <v>9950</v>
      </c>
    </row>
    <row r="26" spans="1:3">
      <c r="A26" s="4" t="s">
        <v>180</v>
      </c>
      <c r="B26" s="5" t="n">
        <v>509</v>
      </c>
    </row>
    <row r="27" spans="1:3">
      <c r="A27" s="4" t="s">
        <v>181</v>
      </c>
      <c r="C27" s="5" t="n">
        <v>286</v>
      </c>
    </row>
    <row r="28" spans="1:3">
      <c r="A28" s="4" t="s">
        <v>182</v>
      </c>
      <c r="B28" s="5" t="n">
        <v>26559</v>
      </c>
      <c r="C28" s="5" t="n">
        <v>51517</v>
      </c>
    </row>
    <row r="29" spans="1:3">
      <c r="A29" s="4" t="s">
        <v>183</v>
      </c>
      <c r="B29" s="5" t="n">
        <v>57622</v>
      </c>
      <c r="C29" s="5" t="n">
        <v>220727</v>
      </c>
    </row>
    <row r="30" spans="1:3">
      <c r="A30" s="4" t="s">
        <v>184</v>
      </c>
      <c r="B30" s="5" t="n">
        <v>58131</v>
      </c>
      <c r="C30" s="5" t="n">
        <v>11674</v>
      </c>
    </row>
    <row r="31" spans="1:3">
      <c r="A31" s="4" t="s">
        <v>185</v>
      </c>
      <c r="B31" s="5" t="n">
        <v>47502</v>
      </c>
      <c r="C31" s="5" t="n">
        <v>35828</v>
      </c>
    </row>
    <row r="32" spans="1:3">
      <c r="A32" s="4" t="s">
        <v>186</v>
      </c>
      <c r="B32" s="5" t="n">
        <v>105633</v>
      </c>
      <c r="C32" s="5" t="n">
        <v>47502</v>
      </c>
    </row>
    <row r="33" spans="1:3">
      <c r="A33" s="3" t="s">
        <v>187</v>
      </c>
    </row>
    <row r="34" spans="1:3">
      <c r="A34" s="4" t="s">
        <v>188</v>
      </c>
      <c r="C34" s="5" t="n">
        <v>130</v>
      </c>
    </row>
    <row r="35" spans="1:3">
      <c r="A35" s="3" t="s">
        <v>189</v>
      </c>
    </row>
    <row r="36" spans="1:3">
      <c r="A36" s="4" t="s">
        <v>190</v>
      </c>
      <c r="B36" s="5" t="n">
        <v>15960</v>
      </c>
      <c r="C36" s="5" t="n">
        <v>9310</v>
      </c>
    </row>
    <row r="37" spans="1:3">
      <c r="A37" s="4" t="s">
        <v>191</v>
      </c>
      <c r="B37" s="5" t="n">
        <v>339</v>
      </c>
    </row>
    <row r="38" spans="1:3">
      <c r="A38" s="4" t="s">
        <v>192</v>
      </c>
    </row>
    <row r="39" spans="1:3">
      <c r="A39" s="3" t="s">
        <v>178</v>
      </c>
    </row>
    <row r="40" spans="1:3">
      <c r="A40" s="4" t="s">
        <v>179</v>
      </c>
      <c r="B40" s="6" t="n">
        <v>30554</v>
      </c>
    </row>
    <row r="41" spans="1:3">
      <c r="A41" s="4" t="s">
        <v>193</v>
      </c>
    </row>
    <row r="42" spans="1:3">
      <c r="A42" s="3" t="s">
        <v>178</v>
      </c>
    </row>
    <row r="43" spans="1:3">
      <c r="A43" s="4" t="s">
        <v>179</v>
      </c>
      <c r="C43" s="6" t="n">
        <v>1589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1</v>
      </c>
      <c r="B1" s="2" t="s">
        <v>2</v>
      </c>
      <c r="C1" s="2" t="s">
        <v>65</v>
      </c>
    </row>
    <row r="2" spans="1:3">
      <c r="A2" s="3" t="s">
        <v>589</v>
      </c>
    </row>
    <row r="3" spans="1:3">
      <c r="A3" s="4" t="s">
        <v>642</v>
      </c>
      <c r="B3" s="5" t="n">
        <v>5000000</v>
      </c>
      <c r="C3" s="5" t="n">
        <v>5000000</v>
      </c>
    </row>
    <row r="4" spans="1:3">
      <c r="A4" s="4" t="s">
        <v>643</v>
      </c>
      <c r="B4" s="7" t="n">
        <v>0.001</v>
      </c>
      <c r="C4" s="7" t="n">
        <v>0.001</v>
      </c>
    </row>
    <row r="5" spans="1:3">
      <c r="A5" s="4" t="s">
        <v>644</v>
      </c>
      <c r="B5" s="5" t="n">
        <v>0</v>
      </c>
      <c r="C5" s="5" t="n">
        <v>0</v>
      </c>
    </row>
    <row r="6" spans="1:3">
      <c r="A6" s="4" t="s">
        <v>645</v>
      </c>
      <c r="B6" s="5" t="n">
        <v>0</v>
      </c>
      <c r="C6" s="5" t="n">
        <v>0</v>
      </c>
    </row>
    <row r="7" spans="1:3">
      <c r="A7" s="4" t="s">
        <v>646</v>
      </c>
    </row>
    <row r="8" spans="1:3">
      <c r="A8" s="3" t="s">
        <v>589</v>
      </c>
    </row>
    <row r="9" spans="1:3">
      <c r="A9" s="4" t="s">
        <v>642</v>
      </c>
      <c r="B9" s="5" t="n">
        <v>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5</v>
      </c>
    </row>
    <row r="2" spans="1:3">
      <c r="A2" s="3" t="s">
        <v>233</v>
      </c>
    </row>
    <row r="3" spans="1:3">
      <c r="A3" s="4" t="s">
        <v>648</v>
      </c>
      <c r="B3" s="9" t="n">
        <v>191.3</v>
      </c>
      <c r="C3" s="9" t="n">
        <v>17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5</v>
      </c>
    </row>
    <row r="2" spans="1:3">
      <c r="A2" s="3" t="s">
        <v>650</v>
      </c>
    </row>
    <row r="3" spans="1:3">
      <c r="A3" s="4" t="s">
        <v>651</v>
      </c>
      <c r="B3" s="6" t="n">
        <v>113077</v>
      </c>
      <c r="C3" s="6" t="n">
        <v>245851</v>
      </c>
    </row>
    <row r="4" spans="1:3">
      <c r="A4" s="4" t="s">
        <v>651</v>
      </c>
      <c r="B4" s="5" t="n">
        <v>113077</v>
      </c>
      <c r="C4" s="5" t="n">
        <v>245851</v>
      </c>
    </row>
    <row r="5" spans="1:3">
      <c r="A5" s="4" t="s">
        <v>545</v>
      </c>
    </row>
    <row r="6" spans="1:3">
      <c r="A6" s="3" t="s">
        <v>650</v>
      </c>
    </row>
    <row r="7" spans="1:3">
      <c r="A7" s="4" t="s">
        <v>651</v>
      </c>
      <c r="B7" s="5" t="n">
        <v>113077</v>
      </c>
      <c r="C7" s="5" t="n">
        <v>245851</v>
      </c>
    </row>
    <row r="8" spans="1:3">
      <c r="A8" s="4" t="s">
        <v>652</v>
      </c>
    </row>
    <row r="9" spans="1:3">
      <c r="A9" s="3" t="s">
        <v>650</v>
      </c>
    </row>
    <row r="10" spans="1:3">
      <c r="A10" s="4" t="s">
        <v>651</v>
      </c>
      <c r="B10" s="5" t="n">
        <v>113077</v>
      </c>
      <c r="C10" s="5" t="n">
        <v>245851</v>
      </c>
    </row>
    <row r="11" spans="1:3">
      <c r="A11" s="4" t="s">
        <v>653</v>
      </c>
    </row>
    <row r="12" spans="1:3">
      <c r="A12" s="3" t="s">
        <v>650</v>
      </c>
    </row>
    <row r="13" spans="1:3">
      <c r="A13" s="4" t="s">
        <v>651</v>
      </c>
      <c r="B13" s="6" t="n">
        <v>113077</v>
      </c>
      <c r="C13" s="6" t="n">
        <v>2458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654</v>
      </c>
      <c r="B1" s="2" t="s">
        <v>1</v>
      </c>
    </row>
    <row r="2" spans="1:3">
      <c r="B2" s="2" t="s">
        <v>655</v>
      </c>
      <c r="C2" s="2" t="s">
        <v>656</v>
      </c>
    </row>
    <row r="3" spans="1:3">
      <c r="A3" s="4" t="s">
        <v>657</v>
      </c>
    </row>
    <row r="4" spans="1:3">
      <c r="A4" s="3" t="s">
        <v>658</v>
      </c>
    </row>
    <row r="5" spans="1:3">
      <c r="A5" s="4" t="s">
        <v>659</v>
      </c>
      <c r="B5" s="5" t="n">
        <v>2</v>
      </c>
    </row>
    <row r="6" spans="1:3">
      <c r="A6" s="4" t="s">
        <v>660</v>
      </c>
      <c r="B6" s="4" t="s">
        <v>661</v>
      </c>
    </row>
    <row r="7" spans="1:3">
      <c r="A7" s="4" t="s">
        <v>662</v>
      </c>
      <c r="B7" s="4" t="s">
        <v>663</v>
      </c>
    </row>
    <row r="8" spans="1:3">
      <c r="A8" s="4" t="s">
        <v>664</v>
      </c>
      <c r="B8" s="4" t="s">
        <v>466</v>
      </c>
    </row>
    <row r="9" spans="1:3">
      <c r="A9" s="4" t="s">
        <v>665</v>
      </c>
      <c r="B9" s="4" t="s">
        <v>666</v>
      </c>
    </row>
    <row r="10" spans="1:3">
      <c r="A10" s="4" t="s">
        <v>667</v>
      </c>
      <c r="B10" s="6" t="n">
        <v>25000000</v>
      </c>
    </row>
    <row r="11" spans="1:3">
      <c r="A11" s="4" t="s">
        <v>668</v>
      </c>
      <c r="B11" s="4" t="s">
        <v>460</v>
      </c>
    </row>
    <row r="12" spans="1:3">
      <c r="A12" s="4" t="s">
        <v>669</v>
      </c>
      <c r="B12" s="6" t="n">
        <v>0</v>
      </c>
    </row>
    <row r="13" spans="1:3">
      <c r="A13" s="4" t="s">
        <v>670</v>
      </c>
    </row>
    <row r="14" spans="1:3">
      <c r="A14" s="3" t="s">
        <v>658</v>
      </c>
    </row>
    <row r="15" spans="1:3">
      <c r="A15" s="4" t="s">
        <v>671</v>
      </c>
      <c r="B15" s="5" t="n">
        <v>4</v>
      </c>
    </row>
    <row r="16" spans="1:3">
      <c r="A16" s="4" t="s">
        <v>667</v>
      </c>
      <c r="B16" s="6" t="n">
        <v>25000000</v>
      </c>
    </row>
    <row r="17" spans="1:3">
      <c r="A17" s="4" t="s">
        <v>672</v>
      </c>
      <c r="B17" s="4" t="s">
        <v>460</v>
      </c>
    </row>
    <row r="18" spans="1:3">
      <c r="A18" s="4" t="s">
        <v>673</v>
      </c>
      <c r="B18" s="6" t="n">
        <v>300000000</v>
      </c>
    </row>
    <row r="19" spans="1:3">
      <c r="A19" s="4" t="s">
        <v>674</v>
      </c>
    </row>
    <row r="20" spans="1:3">
      <c r="A20" s="3" t="s">
        <v>658</v>
      </c>
    </row>
    <row r="21" spans="1:3">
      <c r="A21" s="4" t="s">
        <v>671</v>
      </c>
      <c r="B21" s="5" t="n">
        <v>4</v>
      </c>
    </row>
    <row r="22" spans="1:3">
      <c r="A22" s="4" t="s">
        <v>667</v>
      </c>
      <c r="B22" s="6" t="n">
        <v>25000000</v>
      </c>
    </row>
    <row r="23" spans="1:3">
      <c r="A23" s="4" t="s">
        <v>672</v>
      </c>
      <c r="B23" s="4" t="s">
        <v>675</v>
      </c>
    </row>
    <row r="24" spans="1:3">
      <c r="A24" s="4" t="s">
        <v>673</v>
      </c>
      <c r="B24" s="6" t="n">
        <v>600000000</v>
      </c>
    </row>
    <row r="25" spans="1:3">
      <c r="A25" s="4" t="s">
        <v>676</v>
      </c>
    </row>
    <row r="26" spans="1:3">
      <c r="A26" s="3" t="s">
        <v>658</v>
      </c>
    </row>
    <row r="27" spans="1:3">
      <c r="A27" s="4" t="s">
        <v>677</v>
      </c>
      <c r="B27" s="4" t="s">
        <v>678</v>
      </c>
    </row>
    <row r="28" spans="1:3">
      <c r="A28" s="4" t="s">
        <v>679</v>
      </c>
    </row>
    <row r="29" spans="1:3">
      <c r="A29" s="3" t="s">
        <v>658</v>
      </c>
    </row>
    <row r="30" spans="1:3">
      <c r="A30" s="4" t="s">
        <v>680</v>
      </c>
      <c r="C30" s="6" t="n">
        <v>50000000</v>
      </c>
    </row>
    <row r="31" spans="1:3">
      <c r="A31" s="4" t="s">
        <v>681</v>
      </c>
    </row>
    <row r="32" spans="1:3">
      <c r="A32" s="3" t="s">
        <v>658</v>
      </c>
    </row>
    <row r="33" spans="1:3">
      <c r="A33" s="4" t="s">
        <v>682</v>
      </c>
      <c r="B33" s="4" t="s">
        <v>485</v>
      </c>
    </row>
    <row r="34" spans="1:3">
      <c r="A34" s="4" t="s">
        <v>683</v>
      </c>
      <c r="B34" s="4" t="s">
        <v>684</v>
      </c>
    </row>
    <row r="35" spans="1:3">
      <c r="A35" s="4" t="s">
        <v>685</v>
      </c>
    </row>
    <row r="36" spans="1:3">
      <c r="A36" s="3" t="s">
        <v>658</v>
      </c>
    </row>
    <row r="37" spans="1:3">
      <c r="A37" s="4" t="s">
        <v>686</v>
      </c>
      <c r="B37" s="6" t="n">
        <v>300000000</v>
      </c>
    </row>
    <row r="38" spans="1:3">
      <c r="A38" s="4" t="s">
        <v>687</v>
      </c>
    </row>
    <row r="39" spans="1:3">
      <c r="A39" s="3" t="s">
        <v>658</v>
      </c>
    </row>
    <row r="40" spans="1:3">
      <c r="A40" s="4" t="s">
        <v>686</v>
      </c>
      <c r="B40" s="6" t="n">
        <v>600000000</v>
      </c>
    </row>
    <row r="41" spans="1:3">
      <c r="A41" s="4" t="s">
        <v>688</v>
      </c>
    </row>
    <row r="42" spans="1:3">
      <c r="A42" s="3" t="s">
        <v>658</v>
      </c>
    </row>
    <row r="43" spans="1:3">
      <c r="A43" s="4" t="s">
        <v>683</v>
      </c>
      <c r="B43" s="4" t="s">
        <v>6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690</v>
      </c>
      <c r="B1" s="2" t="s">
        <v>691</v>
      </c>
      <c r="C1" s="2" t="s">
        <v>692</v>
      </c>
      <c r="D1" s="2" t="s">
        <v>2</v>
      </c>
      <c r="E1" s="2" t="s">
        <v>65</v>
      </c>
    </row>
    <row r="2" spans="1:5">
      <c r="A2" s="3" t="s">
        <v>658</v>
      </c>
    </row>
    <row r="3" spans="1:5">
      <c r="A3" s="4" t="s">
        <v>683</v>
      </c>
      <c r="D3" s="4" t="s">
        <v>684</v>
      </c>
    </row>
    <row r="4" spans="1:5">
      <c r="A4" s="4" t="s">
        <v>682</v>
      </c>
      <c r="D4" s="4" t="s">
        <v>485</v>
      </c>
    </row>
    <row r="5" spans="1:5">
      <c r="A5" s="4" t="s">
        <v>693</v>
      </c>
      <c r="D5" s="4" t="s">
        <v>694</v>
      </c>
    </row>
    <row r="6" spans="1:5">
      <c r="A6" s="4" t="s">
        <v>695</v>
      </c>
      <c r="D6" s="5" t="n">
        <v>200206</v>
      </c>
    </row>
    <row r="7" spans="1:5">
      <c r="A7" s="4" t="s">
        <v>696</v>
      </c>
      <c r="D7" s="4" t="s">
        <v>603</v>
      </c>
    </row>
    <row r="8" spans="1:5">
      <c r="A8" s="4" t="s">
        <v>697</v>
      </c>
      <c r="D8" s="5" t="n">
        <v>125000</v>
      </c>
    </row>
    <row r="9" spans="1:5">
      <c r="A9" s="4" t="s">
        <v>698</v>
      </c>
      <c r="B9" s="5" t="n">
        <v>125000</v>
      </c>
      <c r="C9" s="5" t="n">
        <v>125000</v>
      </c>
    </row>
    <row r="10" spans="1:5">
      <c r="A10" s="4" t="s">
        <v>699</v>
      </c>
      <c r="D10" s="5" t="n">
        <v>0</v>
      </c>
      <c r="E10"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3"/>
    <col customWidth="1" max="5" min="5" width="20"/>
    <col customWidth="1" max="6" min="6" width="20"/>
    <col customWidth="1" max="7" min="7" width="20"/>
    <col customWidth="1" max="8" min="8" width="20"/>
  </cols>
  <sheetData>
    <row r="1" spans="1:8">
      <c r="A1" s="1" t="s">
        <v>700</v>
      </c>
      <c r="B1" s="2" t="s">
        <v>701</v>
      </c>
      <c r="F1" s="2" t="s">
        <v>1</v>
      </c>
    </row>
    <row r="2" spans="1:8">
      <c r="B2" s="2" t="s">
        <v>702</v>
      </c>
      <c r="C2" s="2" t="s">
        <v>703</v>
      </c>
      <c r="D2" s="2" t="s">
        <v>704</v>
      </c>
      <c r="E2" s="2" t="s">
        <v>705</v>
      </c>
      <c r="F2" s="2" t="s">
        <v>706</v>
      </c>
      <c r="G2" s="2" t="s">
        <v>707</v>
      </c>
      <c r="H2" s="2" t="s">
        <v>708</v>
      </c>
    </row>
    <row r="3" spans="1:8">
      <c r="A3" s="4" t="s">
        <v>709</v>
      </c>
    </row>
    <row r="4" spans="1:8">
      <c r="A4" s="3" t="s">
        <v>658</v>
      </c>
    </row>
    <row r="5" spans="1:8">
      <c r="A5" s="4" t="s">
        <v>710</v>
      </c>
      <c r="F5" s="4" t="s">
        <v>689</v>
      </c>
    </row>
    <row r="6" spans="1:8">
      <c r="A6" s="4" t="s">
        <v>711</v>
      </c>
    </row>
    <row r="7" spans="1:8">
      <c r="A7" s="3" t="s">
        <v>658</v>
      </c>
    </row>
    <row r="8" spans="1:8">
      <c r="A8" s="4" t="s">
        <v>710</v>
      </c>
      <c r="F8" s="4" t="s">
        <v>684</v>
      </c>
    </row>
    <row r="9" spans="1:8">
      <c r="A9" s="4" t="s">
        <v>712</v>
      </c>
    </row>
    <row r="10" spans="1:8">
      <c r="A10" s="3" t="s">
        <v>658</v>
      </c>
    </row>
    <row r="11" spans="1:8">
      <c r="A11" s="4" t="s">
        <v>695</v>
      </c>
      <c r="E11" s="5" t="n">
        <v>67500</v>
      </c>
    </row>
    <row r="12" spans="1:8">
      <c r="A12" s="4" t="s">
        <v>698</v>
      </c>
      <c r="E12" s="5" t="n">
        <v>875531</v>
      </c>
    </row>
    <row r="13" spans="1:8">
      <c r="A13" s="4" t="s">
        <v>699</v>
      </c>
      <c r="F13" s="5" t="n">
        <v>0</v>
      </c>
      <c r="H13" s="5" t="n">
        <v>0</v>
      </c>
    </row>
    <row r="14" spans="1:8">
      <c r="A14" s="4" t="s">
        <v>713</v>
      </c>
      <c r="D14" s="5" t="n">
        <v>8</v>
      </c>
    </row>
    <row r="15" spans="1:8">
      <c r="A15" s="4" t="s">
        <v>714</v>
      </c>
      <c r="D15" s="5" t="n">
        <v>4</v>
      </c>
    </row>
    <row r="16" spans="1:8">
      <c r="A16" s="4" t="s">
        <v>715</v>
      </c>
      <c r="D16" s="5" t="n">
        <v>483114</v>
      </c>
    </row>
    <row r="17" spans="1:8">
      <c r="A17" s="4" t="s">
        <v>716</v>
      </c>
      <c r="B17" s="5" t="n">
        <v>212516</v>
      </c>
      <c r="C17" s="5" t="n">
        <v>212516</v>
      </c>
    </row>
    <row r="18" spans="1:8">
      <c r="A18" s="4" t="s">
        <v>717</v>
      </c>
    </row>
    <row r="19" spans="1:8">
      <c r="A19" s="3" t="s">
        <v>658</v>
      </c>
    </row>
    <row r="20" spans="1:8">
      <c r="A20" s="4" t="s">
        <v>710</v>
      </c>
      <c r="G20" s="4" t="s">
        <v>689</v>
      </c>
    </row>
    <row r="21" spans="1:8">
      <c r="A21" s="4" t="s">
        <v>718</v>
      </c>
    </row>
    <row r="22" spans="1:8">
      <c r="A22" s="3" t="s">
        <v>658</v>
      </c>
    </row>
    <row r="23" spans="1:8">
      <c r="A23" s="4" t="s">
        <v>710</v>
      </c>
      <c r="G23" s="4" t="s">
        <v>684</v>
      </c>
    </row>
    <row r="24" spans="1:8">
      <c r="A24" s="4" t="s">
        <v>719</v>
      </c>
    </row>
    <row r="25" spans="1:8">
      <c r="A25" s="3" t="s">
        <v>658</v>
      </c>
    </row>
    <row r="26" spans="1:8">
      <c r="A26" s="4" t="s">
        <v>699</v>
      </c>
      <c r="E26" s="5" t="n">
        <v>67500</v>
      </c>
    </row>
    <row r="27" spans="1:8">
      <c r="A27" s="4" t="s">
        <v>720</v>
      </c>
    </row>
    <row r="28" spans="1:8">
      <c r="A28" s="3" t="s">
        <v>658</v>
      </c>
    </row>
    <row r="29" spans="1:8">
      <c r="A29" s="4" t="s">
        <v>715</v>
      </c>
      <c r="G29" s="5" t="n">
        <v>24000</v>
      </c>
    </row>
    <row r="30" spans="1:8">
      <c r="A30" s="4" t="s">
        <v>721</v>
      </c>
    </row>
    <row r="31" spans="1:8">
      <c r="A31" s="3" t="s">
        <v>658</v>
      </c>
    </row>
    <row r="32" spans="1:8">
      <c r="A32" s="4" t="s">
        <v>722</v>
      </c>
      <c r="E32" s="5" t="n">
        <v>808031</v>
      </c>
    </row>
    <row r="33" spans="1:8">
      <c r="A33" s="4" t="s">
        <v>723</v>
      </c>
    </row>
    <row r="34" spans="1:8">
      <c r="A34" s="3" t="s">
        <v>658</v>
      </c>
    </row>
    <row r="35" spans="1:8">
      <c r="A35" s="4" t="s">
        <v>722</v>
      </c>
      <c r="E35" s="5" t="n">
        <v>67500</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12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0"/>
    <col customWidth="1" max="6" min="6" width="20"/>
    <col customWidth="1" max="7" min="7" width="20"/>
    <col customWidth="1" max="8" min="8" width="14"/>
    <col customWidth="1" max="9" min="9" width="14"/>
    <col customWidth="1" max="10" min="10" width="20"/>
    <col customWidth="1" max="11" min="11" width="20"/>
    <col customWidth="1" max="12" min="12" width="20"/>
    <col customWidth="1" max="13" min="13" width="20"/>
    <col customWidth="1" max="14" min="14" width="80"/>
    <col customWidth="1" max="15" min="15" width="27"/>
    <col customWidth="1" max="16" min="16" width="20"/>
    <col customWidth="1" max="17" min="17" width="20"/>
  </cols>
  <sheetData>
    <row r="1" spans="1:17">
      <c r="A1" s="1" t="s">
        <v>724</v>
      </c>
      <c r="B1" s="2" t="s">
        <v>725</v>
      </c>
      <c r="C1" s="2" t="s">
        <v>726</v>
      </c>
      <c r="D1" s="2" t="s">
        <v>727</v>
      </c>
      <c r="E1" s="2" t="s">
        <v>728</v>
      </c>
      <c r="F1" s="2" t="s">
        <v>729</v>
      </c>
      <c r="G1" s="2" t="s">
        <v>730</v>
      </c>
      <c r="H1" s="2" t="s">
        <v>731</v>
      </c>
      <c r="I1" s="2" t="s">
        <v>732</v>
      </c>
      <c r="J1" s="2" t="s">
        <v>702</v>
      </c>
      <c r="K1" s="2" t="s">
        <v>703</v>
      </c>
      <c r="L1" s="2" t="s">
        <v>733</v>
      </c>
      <c r="M1" s="2" t="s">
        <v>705</v>
      </c>
      <c r="N1" s="2" t="s">
        <v>734</v>
      </c>
      <c r="O1" s="2" t="s">
        <v>735</v>
      </c>
      <c r="P1" s="2" t="s">
        <v>707</v>
      </c>
      <c r="Q1" s="2" t="s">
        <v>736</v>
      </c>
    </row>
    <row r="2" spans="1:17">
      <c r="A2" s="3" t="s">
        <v>658</v>
      </c>
    </row>
    <row r="3" spans="1:17">
      <c r="A3" s="4" t="s">
        <v>715</v>
      </c>
      <c r="N3" s="5" t="n">
        <v>196560</v>
      </c>
      <c r="O3" s="5" t="n">
        <v>316275</v>
      </c>
    </row>
    <row r="4" spans="1:17">
      <c r="A4" s="4" t="s">
        <v>737</v>
      </c>
      <c r="N4" s="6" t="n">
        <v>14295</v>
      </c>
      <c r="O4" s="6" t="n">
        <v>25485</v>
      </c>
    </row>
    <row r="5" spans="1:17">
      <c r="A5" s="4" t="s">
        <v>738</v>
      </c>
    </row>
    <row r="6" spans="1:17">
      <c r="A6" s="3" t="s">
        <v>658</v>
      </c>
    </row>
    <row r="7" spans="1:17">
      <c r="A7" s="4" t="s">
        <v>710</v>
      </c>
      <c r="O7" s="4" t="s">
        <v>739</v>
      </c>
    </row>
    <row r="8" spans="1:17">
      <c r="A8" s="4" t="s">
        <v>740</v>
      </c>
    </row>
    <row r="9" spans="1:17">
      <c r="A9" s="3" t="s">
        <v>658</v>
      </c>
    </row>
    <row r="10" spans="1:17">
      <c r="A10" s="4" t="s">
        <v>715</v>
      </c>
      <c r="N10" s="5" t="n">
        <v>2275340</v>
      </c>
      <c r="O10" s="5" t="n">
        <v>1273958</v>
      </c>
    </row>
    <row r="11" spans="1:17">
      <c r="A11" s="4" t="s">
        <v>688</v>
      </c>
    </row>
    <row r="12" spans="1:17">
      <c r="A12" s="3" t="s">
        <v>658</v>
      </c>
    </row>
    <row r="13" spans="1:17">
      <c r="A13" s="4" t="s">
        <v>710</v>
      </c>
      <c r="N13" s="4" t="s">
        <v>689</v>
      </c>
    </row>
    <row r="14" spans="1:17">
      <c r="A14" s="4" t="s">
        <v>681</v>
      </c>
    </row>
    <row r="15" spans="1:17">
      <c r="A15" s="3" t="s">
        <v>658</v>
      </c>
    </row>
    <row r="16" spans="1:17">
      <c r="A16" s="4" t="s">
        <v>710</v>
      </c>
      <c r="N16" s="4" t="s">
        <v>684</v>
      </c>
    </row>
    <row r="17" spans="1:17">
      <c r="A17" s="4" t="s">
        <v>741</v>
      </c>
    </row>
    <row r="18" spans="1:17">
      <c r="A18" s="3" t="s">
        <v>658</v>
      </c>
    </row>
    <row r="19" spans="1:17">
      <c r="A19" s="4" t="s">
        <v>715</v>
      </c>
      <c r="N19" s="5" t="n">
        <v>0</v>
      </c>
    </row>
    <row r="20" spans="1:17">
      <c r="A20" s="4" t="s">
        <v>695</v>
      </c>
      <c r="N20" s="5" t="n">
        <v>306500</v>
      </c>
    </row>
    <row r="21" spans="1:17">
      <c r="A21" s="4" t="s">
        <v>742</v>
      </c>
    </row>
    <row r="22" spans="1:17">
      <c r="A22" s="3" t="s">
        <v>658</v>
      </c>
    </row>
    <row r="23" spans="1:17">
      <c r="A23" s="4" t="s">
        <v>710</v>
      </c>
      <c r="N23" s="4" t="s">
        <v>689</v>
      </c>
    </row>
    <row r="24" spans="1:17">
      <c r="A24" s="4" t="s">
        <v>743</v>
      </c>
    </row>
    <row r="25" spans="1:17">
      <c r="A25" s="3" t="s">
        <v>658</v>
      </c>
    </row>
    <row r="26" spans="1:17">
      <c r="A26" s="4" t="s">
        <v>710</v>
      </c>
      <c r="N26" s="4" t="s">
        <v>684</v>
      </c>
    </row>
    <row r="27" spans="1:17">
      <c r="A27" s="4" t="s">
        <v>744</v>
      </c>
    </row>
    <row r="28" spans="1:17">
      <c r="A28" s="3" t="s">
        <v>658</v>
      </c>
    </row>
    <row r="29" spans="1:17">
      <c r="A29" s="4" t="s">
        <v>745</v>
      </c>
      <c r="N29" s="5" t="n">
        <v>360000</v>
      </c>
    </row>
    <row r="30" spans="1:17">
      <c r="A30" s="4" t="s">
        <v>746</v>
      </c>
    </row>
    <row r="31" spans="1:17">
      <c r="A31" s="3" t="s">
        <v>658</v>
      </c>
    </row>
    <row r="32" spans="1:17">
      <c r="A32" s="4" t="s">
        <v>745</v>
      </c>
      <c r="N32" s="5" t="n">
        <v>353500</v>
      </c>
    </row>
    <row r="33" spans="1:17">
      <c r="A33" s="4" t="s">
        <v>747</v>
      </c>
    </row>
    <row r="34" spans="1:17">
      <c r="A34" s="3" t="s">
        <v>658</v>
      </c>
    </row>
    <row r="35" spans="1:17">
      <c r="A35" s="4" t="s">
        <v>698</v>
      </c>
      <c r="B35" s="5" t="n">
        <v>1991387</v>
      </c>
      <c r="D35" s="5" t="n">
        <v>1612969</v>
      </c>
      <c r="E35" s="5" t="n">
        <v>1397050</v>
      </c>
    </row>
    <row r="36" spans="1:17">
      <c r="A36" s="4" t="s">
        <v>696</v>
      </c>
      <c r="B36" s="4" t="s">
        <v>603</v>
      </c>
      <c r="D36" s="4" t="s">
        <v>603</v>
      </c>
      <c r="E36" s="4" t="s">
        <v>603</v>
      </c>
    </row>
    <row r="37" spans="1:17">
      <c r="A37" s="4" t="s">
        <v>748</v>
      </c>
      <c r="N37" s="4" t="s">
        <v>749</v>
      </c>
    </row>
    <row r="38" spans="1:17">
      <c r="A38" s="4" t="s">
        <v>750</v>
      </c>
    </row>
    <row r="39" spans="1:17">
      <c r="A39" s="3" t="s">
        <v>658</v>
      </c>
    </row>
    <row r="40" spans="1:17">
      <c r="A40" s="4" t="s">
        <v>751</v>
      </c>
      <c r="H40" s="4" t="s">
        <v>460</v>
      </c>
      <c r="I40" s="4" t="s">
        <v>675</v>
      </c>
    </row>
    <row r="41" spans="1:17">
      <c r="A41" s="4" t="s">
        <v>752</v>
      </c>
      <c r="N41" s="6" t="n">
        <v>4200</v>
      </c>
    </row>
    <row r="42" spans="1:17">
      <c r="A42" s="4" t="s">
        <v>737</v>
      </c>
      <c r="N42" s="5" t="n">
        <v>1300</v>
      </c>
    </row>
    <row r="43" spans="1:17">
      <c r="A43" s="4" t="s">
        <v>753</v>
      </c>
    </row>
    <row r="44" spans="1:17">
      <c r="A44" s="3" t="s">
        <v>658</v>
      </c>
    </row>
    <row r="45" spans="1:17">
      <c r="A45" s="4" t="s">
        <v>754</v>
      </c>
      <c r="O45" s="5" t="n">
        <v>400500</v>
      </c>
    </row>
    <row r="46" spans="1:17">
      <c r="A46" s="4" t="s">
        <v>755</v>
      </c>
    </row>
    <row r="47" spans="1:17">
      <c r="A47" s="3" t="s">
        <v>658</v>
      </c>
    </row>
    <row r="48" spans="1:17">
      <c r="A48" s="4" t="s">
        <v>754</v>
      </c>
      <c r="O48" s="5" t="n">
        <v>0</v>
      </c>
    </row>
    <row r="49" spans="1:17">
      <c r="A49" s="4" t="s">
        <v>737</v>
      </c>
      <c r="N49" s="6" t="n">
        <v>1000</v>
      </c>
      <c r="O49" s="6" t="n">
        <v>4000</v>
      </c>
    </row>
    <row r="50" spans="1:17">
      <c r="A50" s="4" t="s">
        <v>756</v>
      </c>
    </row>
    <row r="51" spans="1:17">
      <c r="A51" s="3" t="s">
        <v>658</v>
      </c>
    </row>
    <row r="52" spans="1:17">
      <c r="A52" s="4" t="s">
        <v>751</v>
      </c>
      <c r="N52" s="4" t="s">
        <v>757</v>
      </c>
    </row>
    <row r="53" spans="1:17">
      <c r="A53" s="4" t="s">
        <v>758</v>
      </c>
      <c r="N53" s="11" t="n">
        <v>0.417</v>
      </c>
    </row>
    <row r="54" spans="1:17">
      <c r="A54" s="4" t="s">
        <v>759</v>
      </c>
    </row>
    <row r="55" spans="1:17">
      <c r="A55" s="3" t="s">
        <v>658</v>
      </c>
    </row>
    <row r="56" spans="1:17">
      <c r="A56" s="4" t="s">
        <v>751</v>
      </c>
      <c r="N56" s="4" t="s">
        <v>466</v>
      </c>
    </row>
    <row r="57" spans="1:17">
      <c r="A57" s="4" t="s">
        <v>754</v>
      </c>
      <c r="N57" s="5" t="n">
        <v>250500</v>
      </c>
    </row>
    <row r="58" spans="1:17">
      <c r="A58" s="4" t="s">
        <v>760</v>
      </c>
    </row>
    <row r="59" spans="1:17">
      <c r="A59" s="3" t="s">
        <v>658</v>
      </c>
    </row>
    <row r="60" spans="1:17">
      <c r="A60" s="4" t="s">
        <v>758</v>
      </c>
      <c r="N60" s="11" t="n">
        <v>0.417</v>
      </c>
    </row>
    <row r="61" spans="1:17">
      <c r="A61" s="4" t="s">
        <v>761</v>
      </c>
    </row>
    <row r="62" spans="1:17">
      <c r="A62" s="3" t="s">
        <v>658</v>
      </c>
    </row>
    <row r="63" spans="1:17">
      <c r="A63" s="4" t="s">
        <v>758</v>
      </c>
      <c r="N63" s="11" t="n">
        <v>0.167</v>
      </c>
    </row>
    <row r="64" spans="1:17">
      <c r="A64" s="4" t="s">
        <v>750</v>
      </c>
    </row>
    <row r="65" spans="1:17">
      <c r="A65" s="3" t="s">
        <v>658</v>
      </c>
    </row>
    <row r="66" spans="1:17">
      <c r="A66" s="4" t="s">
        <v>752</v>
      </c>
      <c r="N66" s="6" t="n">
        <v>500</v>
      </c>
      <c r="O66" s="5" t="n">
        <v>1200</v>
      </c>
    </row>
    <row r="67" spans="1:17">
      <c r="A67" s="4" t="s">
        <v>737</v>
      </c>
      <c r="N67" s="6" t="n">
        <v>1200</v>
      </c>
      <c r="O67" s="6" t="n">
        <v>800</v>
      </c>
    </row>
    <row r="68" spans="1:17">
      <c r="A68" s="4" t="s">
        <v>754</v>
      </c>
      <c r="N68" s="5" t="n">
        <v>136000</v>
      </c>
      <c r="O68" s="5" t="n">
        <v>86750</v>
      </c>
    </row>
    <row r="69" spans="1:17">
      <c r="A69" s="4" t="s">
        <v>756</v>
      </c>
    </row>
    <row r="70" spans="1:17">
      <c r="A70" s="3" t="s">
        <v>658</v>
      </c>
    </row>
    <row r="71" spans="1:17">
      <c r="A71" s="4" t="s">
        <v>758</v>
      </c>
      <c r="O71" s="11" t="n">
        <v>0.182</v>
      </c>
    </row>
    <row r="72" spans="1:17">
      <c r="A72" s="4" t="s">
        <v>760</v>
      </c>
    </row>
    <row r="73" spans="1:17">
      <c r="A73" s="3" t="s">
        <v>658</v>
      </c>
    </row>
    <row r="74" spans="1:17">
      <c r="A74" s="4" t="s">
        <v>758</v>
      </c>
      <c r="O74" s="11" t="n">
        <v>0.364</v>
      </c>
    </row>
    <row r="75" spans="1:17">
      <c r="A75" s="4" t="s">
        <v>761</v>
      </c>
    </row>
    <row r="76" spans="1:17">
      <c r="A76" s="3" t="s">
        <v>658</v>
      </c>
    </row>
    <row r="77" spans="1:17">
      <c r="A77" s="4" t="s">
        <v>758</v>
      </c>
      <c r="O77" s="11" t="n">
        <v>0.454</v>
      </c>
    </row>
    <row r="78" spans="1:17">
      <c r="A78" s="4" t="s">
        <v>762</v>
      </c>
    </row>
    <row r="79" spans="1:17">
      <c r="A79" s="3" t="s">
        <v>658</v>
      </c>
    </row>
    <row r="80" spans="1:17">
      <c r="A80" s="4" t="s">
        <v>758</v>
      </c>
      <c r="C80" s="11" t="n">
        <v>0.333</v>
      </c>
    </row>
    <row r="81" spans="1:17">
      <c r="A81" s="4" t="s">
        <v>715</v>
      </c>
      <c r="N81" s="5" t="n">
        <v>2211740</v>
      </c>
    </row>
    <row r="82" spans="1:17">
      <c r="A82" s="4" t="s">
        <v>763</v>
      </c>
      <c r="C82" s="11" t="n">
        <v>0.333</v>
      </c>
    </row>
    <row r="83" spans="1:17">
      <c r="A83" s="4" t="s">
        <v>764</v>
      </c>
      <c r="N83" s="5" t="n">
        <v>546923</v>
      </c>
    </row>
    <row r="84" spans="1:17">
      <c r="A84" s="4" t="s">
        <v>765</v>
      </c>
    </row>
    <row r="85" spans="1:17">
      <c r="A85" s="3" t="s">
        <v>658</v>
      </c>
    </row>
    <row r="86" spans="1:17">
      <c r="A86" s="4" t="s">
        <v>715</v>
      </c>
      <c r="N86" s="5" t="n">
        <v>56210</v>
      </c>
    </row>
    <row r="87" spans="1:17">
      <c r="A87" s="4" t="s">
        <v>766</v>
      </c>
      <c r="N87" s="5" t="n">
        <v>442770</v>
      </c>
    </row>
    <row r="88" spans="1:17">
      <c r="A88" s="4" t="s">
        <v>767</v>
      </c>
    </row>
    <row r="89" spans="1:17">
      <c r="A89" s="3" t="s">
        <v>658</v>
      </c>
    </row>
    <row r="90" spans="1:17">
      <c r="A90" s="4" t="s">
        <v>710</v>
      </c>
      <c r="N90" s="4" t="s">
        <v>689</v>
      </c>
    </row>
    <row r="91" spans="1:17">
      <c r="A91" s="4" t="s">
        <v>768</v>
      </c>
    </row>
    <row r="92" spans="1:17">
      <c r="A92" s="3" t="s">
        <v>658</v>
      </c>
    </row>
    <row r="93" spans="1:17">
      <c r="A93" s="4" t="s">
        <v>745</v>
      </c>
      <c r="N93" s="5" t="n">
        <v>2000000</v>
      </c>
    </row>
    <row r="94" spans="1:17">
      <c r="A94" s="4" t="s">
        <v>769</v>
      </c>
    </row>
    <row r="95" spans="1:17">
      <c r="A95" s="3" t="s">
        <v>658</v>
      </c>
    </row>
    <row r="96" spans="1:17">
      <c r="A96" s="4" t="s">
        <v>710</v>
      </c>
      <c r="N96" s="4" t="s">
        <v>684</v>
      </c>
    </row>
    <row r="97" spans="1:17">
      <c r="A97" s="4" t="s">
        <v>770</v>
      </c>
    </row>
    <row r="98" spans="1:17">
      <c r="A98" s="3" t="s">
        <v>658</v>
      </c>
    </row>
    <row r="99" spans="1:17">
      <c r="A99" s="4" t="s">
        <v>745</v>
      </c>
      <c r="Q99" s="5" t="n">
        <v>1200000</v>
      </c>
    </row>
    <row r="100" spans="1:17">
      <c r="A100" s="4" t="s">
        <v>771</v>
      </c>
    </row>
    <row r="101" spans="1:17">
      <c r="A101" s="3" t="s">
        <v>658</v>
      </c>
    </row>
    <row r="102" spans="1:17">
      <c r="A102" s="4" t="s">
        <v>710</v>
      </c>
      <c r="N102" s="4" t="s">
        <v>684</v>
      </c>
    </row>
    <row r="103" spans="1:17">
      <c r="A103" s="4" t="s">
        <v>695</v>
      </c>
      <c r="N103" s="5" t="n">
        <v>200206</v>
      </c>
    </row>
    <row r="104" spans="1:17">
      <c r="A104" s="4" t="s">
        <v>715</v>
      </c>
      <c r="N104" s="5" t="n">
        <v>0</v>
      </c>
    </row>
    <row r="105" spans="1:17">
      <c r="A105" s="4" t="s">
        <v>698</v>
      </c>
      <c r="F105" s="5" t="n">
        <v>125000</v>
      </c>
      <c r="G105" s="5" t="n">
        <v>125000</v>
      </c>
    </row>
    <row r="106" spans="1:17">
      <c r="A106" s="4" t="s">
        <v>696</v>
      </c>
      <c r="N106" s="4" t="s">
        <v>603</v>
      </c>
    </row>
    <row r="107" spans="1:17">
      <c r="A107" s="4" t="s">
        <v>712</v>
      </c>
    </row>
    <row r="108" spans="1:17">
      <c r="A108" s="3" t="s">
        <v>658</v>
      </c>
    </row>
    <row r="109" spans="1:17">
      <c r="A109" s="4" t="s">
        <v>715</v>
      </c>
      <c r="L109" s="5" t="n">
        <v>483114</v>
      </c>
    </row>
    <row r="110" spans="1:17">
      <c r="A110" s="4" t="s">
        <v>695</v>
      </c>
      <c r="M110" s="5" t="n">
        <v>67500</v>
      </c>
    </row>
    <row r="111" spans="1:17">
      <c r="A111" s="4" t="s">
        <v>715</v>
      </c>
      <c r="N111" s="5" t="n">
        <v>0</v>
      </c>
    </row>
    <row r="112" spans="1:17">
      <c r="A112" s="4" t="s">
        <v>698</v>
      </c>
      <c r="M112" s="5" t="n">
        <v>875531</v>
      </c>
    </row>
    <row r="113" spans="1:17">
      <c r="A113" s="4" t="s">
        <v>754</v>
      </c>
      <c r="J113" s="5" t="n">
        <v>212516</v>
      </c>
      <c r="K113" s="5" t="n">
        <v>212516</v>
      </c>
    </row>
    <row r="114" spans="1:17">
      <c r="A114" s="4" t="s">
        <v>720</v>
      </c>
    </row>
    <row r="115" spans="1:17">
      <c r="A115" s="3" t="s">
        <v>658</v>
      </c>
    </row>
    <row r="116" spans="1:17">
      <c r="A116" s="4" t="s">
        <v>715</v>
      </c>
      <c r="P116" s="5" t="n">
        <v>24000</v>
      </c>
    </row>
    <row r="117" spans="1:17">
      <c r="A117" s="4" t="s">
        <v>717</v>
      </c>
    </row>
    <row r="118" spans="1:17">
      <c r="A118" s="3" t="s">
        <v>658</v>
      </c>
    </row>
    <row r="119" spans="1:17">
      <c r="A119" s="4" t="s">
        <v>710</v>
      </c>
      <c r="P119" s="4" t="s">
        <v>689</v>
      </c>
    </row>
    <row r="120" spans="1:17">
      <c r="A120" s="4" t="s">
        <v>718</v>
      </c>
    </row>
    <row r="121" spans="1:17">
      <c r="A121" s="3" t="s">
        <v>658</v>
      </c>
    </row>
    <row r="122" spans="1:17">
      <c r="A122" s="4" t="s">
        <v>710</v>
      </c>
      <c r="P122" s="4" t="s">
        <v>6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2</v>
      </c>
      <c r="B1" s="2" t="s">
        <v>1</v>
      </c>
    </row>
    <row r="2" spans="1:5">
      <c r="B2" s="2" t="s">
        <v>2</v>
      </c>
      <c r="C2" s="2" t="s">
        <v>65</v>
      </c>
      <c r="D2" s="2" t="s">
        <v>731</v>
      </c>
      <c r="E2" s="2" t="s">
        <v>773</v>
      </c>
    </row>
    <row r="3" spans="1:5">
      <c r="A3" s="3" t="s">
        <v>658</v>
      </c>
    </row>
    <row r="4" spans="1:5">
      <c r="A4" s="4" t="s">
        <v>715</v>
      </c>
      <c r="B4" s="5" t="n">
        <v>196560</v>
      </c>
      <c r="C4" s="5" t="n">
        <v>316275</v>
      </c>
    </row>
    <row r="5" spans="1:5">
      <c r="A5" s="4" t="s">
        <v>774</v>
      </c>
      <c r="B5" s="5" t="n">
        <v>737649</v>
      </c>
    </row>
    <row r="6" spans="1:5">
      <c r="A6" s="4" t="s">
        <v>775</v>
      </c>
      <c r="B6" s="5" t="n">
        <v>18064555</v>
      </c>
    </row>
    <row r="7" spans="1:5">
      <c r="A7" s="4" t="s">
        <v>776</v>
      </c>
      <c r="B7" s="8" t="n">
        <v>2.69</v>
      </c>
      <c r="C7" s="8" t="n">
        <v>7.63</v>
      </c>
    </row>
    <row r="8" spans="1:5">
      <c r="A8" s="4" t="s">
        <v>777</v>
      </c>
      <c r="B8" s="5" t="n">
        <v>0</v>
      </c>
    </row>
    <row r="9" spans="1:5">
      <c r="A9" s="4" t="s">
        <v>778</v>
      </c>
      <c r="C9" s="9" t="n">
        <v>0.4</v>
      </c>
    </row>
    <row r="10" spans="1:5">
      <c r="A10" s="4" t="s">
        <v>709</v>
      </c>
    </row>
    <row r="11" spans="1:5">
      <c r="A11" s="3" t="s">
        <v>658</v>
      </c>
    </row>
    <row r="12" spans="1:5">
      <c r="A12" s="4" t="s">
        <v>710</v>
      </c>
      <c r="B12" s="4" t="s">
        <v>689</v>
      </c>
    </row>
    <row r="13" spans="1:5">
      <c r="A13" s="4" t="s">
        <v>711</v>
      </c>
    </row>
    <row r="14" spans="1:5">
      <c r="A14" s="3" t="s">
        <v>658</v>
      </c>
    </row>
    <row r="15" spans="1:5">
      <c r="A15" s="4" t="s">
        <v>710</v>
      </c>
      <c r="B15" s="4" t="s">
        <v>684</v>
      </c>
    </row>
    <row r="16" spans="1:5">
      <c r="A16" s="4" t="s">
        <v>779</v>
      </c>
    </row>
    <row r="17" spans="1:5">
      <c r="A17" s="3" t="s">
        <v>658</v>
      </c>
    </row>
    <row r="18" spans="1:5">
      <c r="A18" s="4" t="s">
        <v>715</v>
      </c>
      <c r="B18" s="5" t="n">
        <v>2275340</v>
      </c>
      <c r="C18" s="5" t="n">
        <v>1273958</v>
      </c>
    </row>
    <row r="19" spans="1:5">
      <c r="A19" s="4" t="s">
        <v>780</v>
      </c>
    </row>
    <row r="20" spans="1:5">
      <c r="A20" s="3" t="s">
        <v>658</v>
      </c>
    </row>
    <row r="21" spans="1:5">
      <c r="A21" s="4" t="s">
        <v>775</v>
      </c>
      <c r="B21" s="5" t="n">
        <v>403015</v>
      </c>
    </row>
    <row r="22" spans="1:5">
      <c r="A22" s="4" t="s">
        <v>781</v>
      </c>
    </row>
    <row r="23" spans="1:5">
      <c r="A23" s="3" t="s">
        <v>658</v>
      </c>
    </row>
    <row r="24" spans="1:5">
      <c r="A24" s="4" t="s">
        <v>715</v>
      </c>
      <c r="B24" s="5" t="n">
        <v>140350</v>
      </c>
    </row>
    <row r="25" spans="1:5">
      <c r="A25" s="4" t="s">
        <v>774</v>
      </c>
      <c r="B25" s="5" t="n">
        <v>37315</v>
      </c>
    </row>
    <row r="26" spans="1:5">
      <c r="A26" s="4" t="s">
        <v>782</v>
      </c>
    </row>
    <row r="27" spans="1:5">
      <c r="A27" s="3" t="s">
        <v>658</v>
      </c>
    </row>
    <row r="28" spans="1:5">
      <c r="A28" s="4" t="s">
        <v>710</v>
      </c>
      <c r="B28" s="4" t="s">
        <v>689</v>
      </c>
    </row>
    <row r="29" spans="1:5">
      <c r="A29" s="4" t="s">
        <v>783</v>
      </c>
    </row>
    <row r="30" spans="1:5">
      <c r="A30" s="3" t="s">
        <v>658</v>
      </c>
    </row>
    <row r="31" spans="1:5">
      <c r="A31" s="4" t="s">
        <v>710</v>
      </c>
      <c r="B31" s="4" t="s">
        <v>684</v>
      </c>
    </row>
    <row r="32" spans="1:5">
      <c r="A32" s="4" t="s">
        <v>784</v>
      </c>
    </row>
    <row r="33" spans="1:5">
      <c r="A33" s="3" t="s">
        <v>658</v>
      </c>
    </row>
    <row r="34" spans="1:5">
      <c r="A34" s="4" t="s">
        <v>715</v>
      </c>
      <c r="B34" s="5" t="n">
        <v>63600</v>
      </c>
    </row>
    <row r="35" spans="1:5">
      <c r="A35" s="4" t="s">
        <v>710</v>
      </c>
      <c r="B35" s="4" t="s">
        <v>406</v>
      </c>
    </row>
    <row r="36" spans="1:5">
      <c r="A36" s="4" t="s">
        <v>751</v>
      </c>
      <c r="B36" s="4" t="s">
        <v>466</v>
      </c>
    </row>
    <row r="37" spans="1:5">
      <c r="A37" s="4" t="s">
        <v>774</v>
      </c>
      <c r="B37" s="5" t="n">
        <v>30700</v>
      </c>
    </row>
    <row r="38" spans="1:5">
      <c r="A38" s="4" t="s">
        <v>785</v>
      </c>
    </row>
    <row r="39" spans="1:5">
      <c r="A39" s="3" t="s">
        <v>658</v>
      </c>
    </row>
    <row r="40" spans="1:5">
      <c r="A40" s="4" t="s">
        <v>745</v>
      </c>
      <c r="D40" s="5" t="n">
        <v>1050000</v>
      </c>
      <c r="E40" s="5" t="n">
        <v>550000</v>
      </c>
    </row>
    <row r="41" spans="1:5">
      <c r="A41" s="4" t="s">
        <v>747</v>
      </c>
    </row>
    <row r="42" spans="1:5">
      <c r="A42" s="3" t="s">
        <v>658</v>
      </c>
    </row>
    <row r="43" spans="1:5">
      <c r="A43" s="4" t="s">
        <v>775</v>
      </c>
      <c r="B43" s="5" t="n">
        <v>533556</v>
      </c>
    </row>
    <row r="44" spans="1:5">
      <c r="A44" s="4" t="s">
        <v>768</v>
      </c>
    </row>
    <row r="45" spans="1:5">
      <c r="A45" s="3" t="s">
        <v>658</v>
      </c>
    </row>
    <row r="46" spans="1:5">
      <c r="A46" s="4" t="s">
        <v>745</v>
      </c>
      <c r="B46" s="5" t="n">
        <v>2000000</v>
      </c>
    </row>
    <row r="47" spans="1:5">
      <c r="A47" s="4" t="s">
        <v>765</v>
      </c>
    </row>
    <row r="48" spans="1:5">
      <c r="A48" s="3" t="s">
        <v>658</v>
      </c>
    </row>
    <row r="49" spans="1:5">
      <c r="A49" s="4" t="s">
        <v>715</v>
      </c>
      <c r="B49" s="5" t="n">
        <v>56210</v>
      </c>
    </row>
    <row r="50" spans="1:5">
      <c r="A50" s="4" t="s">
        <v>786</v>
      </c>
    </row>
    <row r="51" spans="1:5">
      <c r="A51" s="3" t="s">
        <v>658</v>
      </c>
    </row>
    <row r="52" spans="1:5">
      <c r="A52" s="4" t="s">
        <v>710</v>
      </c>
      <c r="B52" s="4" t="s">
        <v>689</v>
      </c>
    </row>
    <row r="53" spans="1:5">
      <c r="A53" s="4" t="s">
        <v>787</v>
      </c>
    </row>
    <row r="54" spans="1:5">
      <c r="A54" s="3" t="s">
        <v>658</v>
      </c>
    </row>
    <row r="55" spans="1:5">
      <c r="A55" s="4" t="s">
        <v>710</v>
      </c>
      <c r="B55" s="4" t="s">
        <v>684</v>
      </c>
    </row>
    <row r="56" spans="1:5">
      <c r="A56" s="4" t="s">
        <v>788</v>
      </c>
    </row>
    <row r="57" spans="1:5">
      <c r="A57" s="3" t="s">
        <v>658</v>
      </c>
    </row>
    <row r="58" spans="1:5">
      <c r="A58" s="4" t="s">
        <v>715</v>
      </c>
      <c r="B58" s="5" t="n">
        <v>2211740</v>
      </c>
    </row>
    <row r="59" spans="1:5">
      <c r="A59" s="4" t="s">
        <v>774</v>
      </c>
      <c r="B59" s="5" t="n">
        <v>546923</v>
      </c>
    </row>
    <row r="60" spans="1:5">
      <c r="A60" s="4" t="s">
        <v>741</v>
      </c>
    </row>
    <row r="61" spans="1:5">
      <c r="A61" s="3" t="s">
        <v>658</v>
      </c>
    </row>
    <row r="62" spans="1:5">
      <c r="A62" s="4" t="s">
        <v>775</v>
      </c>
      <c r="B62" s="5" t="n">
        <v>306500</v>
      </c>
    </row>
    <row r="63" spans="1:5">
      <c r="A63" s="4" t="s">
        <v>742</v>
      </c>
    </row>
    <row r="64" spans="1:5">
      <c r="A64" s="3" t="s">
        <v>658</v>
      </c>
    </row>
    <row r="65" spans="1:5">
      <c r="A65" s="4" t="s">
        <v>710</v>
      </c>
      <c r="B65" s="4" t="s">
        <v>689</v>
      </c>
    </row>
    <row r="66" spans="1:5">
      <c r="A66" s="4" t="s">
        <v>743</v>
      </c>
    </row>
    <row r="67" spans="1:5">
      <c r="A67" s="3" t="s">
        <v>658</v>
      </c>
    </row>
    <row r="68" spans="1:5">
      <c r="A68" s="4" t="s">
        <v>710</v>
      </c>
      <c r="B68" s="4" t="s">
        <v>68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789</v>
      </c>
      <c r="B1" s="2" t="s">
        <v>1</v>
      </c>
    </row>
    <row r="2" spans="1:3">
      <c r="B2" s="2" t="s">
        <v>2</v>
      </c>
      <c r="C2" s="2" t="s">
        <v>65</v>
      </c>
    </row>
    <row r="3" spans="1:3">
      <c r="A3" s="3" t="s">
        <v>790</v>
      </c>
    </row>
    <row r="4" spans="1:3">
      <c r="A4" s="4" t="s">
        <v>791</v>
      </c>
      <c r="B4" s="5" t="n">
        <v>3777162</v>
      </c>
    </row>
    <row r="5" spans="1:3">
      <c r="A5" s="4" t="s">
        <v>792</v>
      </c>
      <c r="B5" s="5" t="n">
        <v>196560</v>
      </c>
      <c r="C5" s="5" t="n">
        <v>316275</v>
      </c>
    </row>
    <row r="6" spans="1:3">
      <c r="A6" s="4" t="s">
        <v>793</v>
      </c>
      <c r="B6" s="5" t="n">
        <v>-737649</v>
      </c>
    </row>
    <row r="7" spans="1:3">
      <c r="A7" s="4" t="s">
        <v>794</v>
      </c>
      <c r="B7" s="5" t="n">
        <v>3236073</v>
      </c>
      <c r="C7" s="5" t="n">
        <v>3777162</v>
      </c>
    </row>
    <row r="8" spans="1:3">
      <c r="A8" s="4" t="s">
        <v>795</v>
      </c>
      <c r="B8" s="5" t="n">
        <v>2798600</v>
      </c>
    </row>
    <row r="9" spans="1:3">
      <c r="A9" s="3" t="s">
        <v>796</v>
      </c>
    </row>
    <row r="10" spans="1:3">
      <c r="A10" s="4" t="s">
        <v>797</v>
      </c>
      <c r="B10" s="8" t="n">
        <v>16.65</v>
      </c>
    </row>
    <row r="11" spans="1:3">
      <c r="A11" s="4" t="s">
        <v>798</v>
      </c>
      <c r="B11" s="12" t="n">
        <v>4.6</v>
      </c>
    </row>
    <row r="12" spans="1:3">
      <c r="A12" s="4" t="s">
        <v>799</v>
      </c>
      <c r="B12" s="12" t="n">
        <v>18.29</v>
      </c>
    </row>
    <row r="13" spans="1:3">
      <c r="A13" s="4" t="s">
        <v>800</v>
      </c>
      <c r="B13" s="12" t="n">
        <v>15.54</v>
      </c>
      <c r="C13" s="8" t="n">
        <v>16.65</v>
      </c>
    </row>
    <row r="14" spans="1:3">
      <c r="A14" s="4" t="s">
        <v>801</v>
      </c>
      <c r="B14" s="8" t="n">
        <v>16.1</v>
      </c>
    </row>
    <row r="15" spans="1:3">
      <c r="A15" s="3" t="s">
        <v>802</v>
      </c>
    </row>
    <row r="16" spans="1:3">
      <c r="A16" s="4" t="s">
        <v>803</v>
      </c>
      <c r="B16" s="4" t="s">
        <v>804</v>
      </c>
      <c r="C16" s="4" t="s">
        <v>805</v>
      </c>
    </row>
    <row r="17" spans="1:3">
      <c r="A17" s="4" t="s">
        <v>806</v>
      </c>
      <c r="B17" s="4" t="s">
        <v>807</v>
      </c>
    </row>
    <row r="18" spans="1:3">
      <c r="A18" s="3" t="s">
        <v>808</v>
      </c>
    </row>
    <row r="19" spans="1:3">
      <c r="A19" s="4" t="s">
        <v>809</v>
      </c>
      <c r="B19" s="6" t="n">
        <v>90</v>
      </c>
      <c r="C19" s="6" t="n">
        <v>5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10</v>
      </c>
      <c r="B1" s="2" t="s">
        <v>1</v>
      </c>
    </row>
    <row r="2" spans="1:2">
      <c r="B2" s="2" t="s">
        <v>811</v>
      </c>
    </row>
    <row r="3" spans="1:2">
      <c r="A3" s="3" t="s">
        <v>812</v>
      </c>
    </row>
    <row r="4" spans="1:2">
      <c r="A4" s="4" t="s">
        <v>813</v>
      </c>
      <c r="B4" s="5" t="n">
        <v>1470237</v>
      </c>
    </row>
    <row r="5" spans="1:2">
      <c r="A5" s="4" t="s">
        <v>814</v>
      </c>
      <c r="B5" s="5" t="n">
        <v>2275340</v>
      </c>
    </row>
    <row r="6" spans="1:2">
      <c r="A6" s="4" t="s">
        <v>815</v>
      </c>
      <c r="B6" s="5" t="n">
        <v>-862546</v>
      </c>
    </row>
    <row r="7" spans="1:2">
      <c r="A7" s="4" t="s">
        <v>816</v>
      </c>
      <c r="B7" s="5" t="n">
        <v>-577623</v>
      </c>
    </row>
    <row r="8" spans="1:2">
      <c r="A8" s="4" t="s">
        <v>817</v>
      </c>
      <c r="B8" s="5" t="n">
        <v>2305408</v>
      </c>
    </row>
    <row r="9" spans="1:2">
      <c r="A9" s="3" t="s">
        <v>818</v>
      </c>
    </row>
    <row r="10" spans="1:2">
      <c r="A10" s="4" t="s">
        <v>819</v>
      </c>
      <c r="B10" s="8" t="n">
        <v>15.28</v>
      </c>
    </row>
    <row r="11" spans="1:2">
      <c r="A11" s="4" t="s">
        <v>820</v>
      </c>
      <c r="B11" s="12" t="n">
        <v>6.01</v>
      </c>
    </row>
    <row r="12" spans="1:2">
      <c r="A12" s="4" t="s">
        <v>821</v>
      </c>
      <c r="B12" s="12" t="n">
        <v>14.04</v>
      </c>
    </row>
    <row r="13" spans="1:2">
      <c r="A13" s="4" t="s">
        <v>822</v>
      </c>
      <c r="B13" s="12" t="n">
        <v>11.01</v>
      </c>
    </row>
    <row r="14" spans="1:2">
      <c r="A14" s="4" t="s">
        <v>823</v>
      </c>
      <c r="B14" s="8" t="n">
        <v>7.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65</v>
      </c>
    </row>
    <row r="3" spans="1:3">
      <c r="A3" s="3" t="s">
        <v>658</v>
      </c>
    </row>
    <row r="4" spans="1:3">
      <c r="A4" s="4" t="s">
        <v>825</v>
      </c>
      <c r="B4" s="5" t="n">
        <v>2275340</v>
      </c>
      <c r="C4" s="5" t="n">
        <v>1273958</v>
      </c>
    </row>
    <row r="5" spans="1:3">
      <c r="A5" s="4" t="s">
        <v>826</v>
      </c>
      <c r="B5" s="8" t="n">
        <v>6.01</v>
      </c>
      <c r="C5" s="8" t="n">
        <v>13.97</v>
      </c>
    </row>
    <row r="6" spans="1:3">
      <c r="A6" s="4" t="s">
        <v>827</v>
      </c>
      <c r="B6" s="9" t="n">
        <v>12.1</v>
      </c>
      <c r="C6" s="9" t="n">
        <v>1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28</v>
      </c>
      <c r="B1" s="2" t="s">
        <v>1</v>
      </c>
    </row>
    <row r="2" spans="1:3">
      <c r="B2" s="2" t="s">
        <v>2</v>
      </c>
      <c r="C2" s="2" t="s">
        <v>65</v>
      </c>
    </row>
    <row r="3" spans="1:3">
      <c r="A3" s="3" t="s">
        <v>658</v>
      </c>
    </row>
    <row r="4" spans="1:3">
      <c r="A4" s="4" t="s">
        <v>829</v>
      </c>
      <c r="B4" s="4" t="s">
        <v>830</v>
      </c>
      <c r="C4" s="4" t="s">
        <v>831</v>
      </c>
    </row>
    <row r="5" spans="1:3">
      <c r="A5" s="4" t="s">
        <v>832</v>
      </c>
      <c r="B5" s="4" t="s">
        <v>386</v>
      </c>
      <c r="C5" s="4" t="s">
        <v>833</v>
      </c>
    </row>
    <row r="6" spans="1:3">
      <c r="A6" s="4" t="s">
        <v>834</v>
      </c>
      <c r="B6" s="4" t="s">
        <v>835</v>
      </c>
      <c r="C6" s="4" t="s">
        <v>835</v>
      </c>
    </row>
    <row r="7" spans="1:3">
      <c r="A7" s="4" t="s">
        <v>614</v>
      </c>
      <c r="B7" s="4" t="s">
        <v>836</v>
      </c>
      <c r="C7" s="4" t="s">
        <v>83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65</v>
      </c>
    </row>
    <row r="3" spans="1:3">
      <c r="A3" s="3" t="s">
        <v>838</v>
      </c>
    </row>
    <row r="4" spans="1:3">
      <c r="A4" s="4" t="s">
        <v>839</v>
      </c>
      <c r="B4" s="6" t="n">
        <v>14295</v>
      </c>
      <c r="C4" s="6" t="n">
        <v>25485</v>
      </c>
    </row>
    <row r="5" spans="1:3">
      <c r="A5" s="4" t="s">
        <v>840</v>
      </c>
    </row>
    <row r="6" spans="1:3">
      <c r="A6" s="3" t="s">
        <v>838</v>
      </c>
    </row>
    <row r="7" spans="1:3">
      <c r="A7" s="4" t="s">
        <v>839</v>
      </c>
      <c r="B7" s="5" t="n">
        <v>3568</v>
      </c>
      <c r="C7" s="5" t="n">
        <v>8727</v>
      </c>
    </row>
    <row r="8" spans="1:3">
      <c r="A8" s="4" t="s">
        <v>841</v>
      </c>
    </row>
    <row r="9" spans="1:3">
      <c r="A9" s="3" t="s">
        <v>838</v>
      </c>
    </row>
    <row r="10" spans="1:3">
      <c r="A10" s="4" t="s">
        <v>839</v>
      </c>
      <c r="B10" s="6" t="n">
        <v>10727</v>
      </c>
      <c r="C10" s="6" t="n">
        <v>167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842</v>
      </c>
      <c r="B1" s="2" t="s">
        <v>1</v>
      </c>
    </row>
    <row r="2" spans="1:2">
      <c r="B2" s="2" t="s">
        <v>409</v>
      </c>
    </row>
    <row r="3" spans="1:2">
      <c r="A3" s="3" t="s">
        <v>658</v>
      </c>
    </row>
    <row r="4" spans="1:2">
      <c r="A4" s="4" t="s">
        <v>843</v>
      </c>
      <c r="B4" s="9" t="n">
        <v>13.5</v>
      </c>
    </row>
    <row r="5" spans="1:2">
      <c r="A5" s="4" t="s">
        <v>844</v>
      </c>
      <c r="B5" s="4" t="s">
        <v>8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846</v>
      </c>
      <c r="B1" s="2" t="s">
        <v>424</v>
      </c>
      <c r="C1" s="2" t="s">
        <v>581</v>
      </c>
      <c r="D1" s="2" t="s">
        <v>847</v>
      </c>
      <c r="E1" s="2" t="s">
        <v>423</v>
      </c>
      <c r="F1" s="2" t="s">
        <v>2</v>
      </c>
      <c r="G1" s="2" t="s">
        <v>65</v>
      </c>
    </row>
    <row r="2" spans="1:7">
      <c r="A2" s="3" t="s">
        <v>658</v>
      </c>
    </row>
    <row r="3" spans="1:7">
      <c r="A3" s="4" t="s">
        <v>600</v>
      </c>
      <c r="C3" s="6" t="n">
        <v>50000</v>
      </c>
      <c r="F3" s="6" t="n">
        <v>26559</v>
      </c>
      <c r="G3" s="6" t="n">
        <v>51517</v>
      </c>
    </row>
    <row r="4" spans="1:7">
      <c r="A4" s="4" t="s">
        <v>848</v>
      </c>
    </row>
    <row r="5" spans="1:7">
      <c r="A5" s="3" t="s">
        <v>658</v>
      </c>
    </row>
    <row r="6" spans="1:7">
      <c r="A6" s="4" t="s">
        <v>849</v>
      </c>
      <c r="D6" s="4" t="s">
        <v>850</v>
      </c>
    </row>
    <row r="7" spans="1:7">
      <c r="A7" s="4" t="s">
        <v>851</v>
      </c>
      <c r="F7" s="5" t="n">
        <v>36539</v>
      </c>
      <c r="G7" s="5" t="n">
        <v>36539</v>
      </c>
    </row>
    <row r="8" spans="1:7">
      <c r="A8" s="4" t="s">
        <v>852</v>
      </c>
    </row>
    <row r="9" spans="1:7">
      <c r="A9" s="3" t="s">
        <v>658</v>
      </c>
    </row>
    <row r="10" spans="1:7">
      <c r="A10" s="4" t="s">
        <v>851</v>
      </c>
      <c r="F10" s="5" t="n">
        <v>761648</v>
      </c>
    </row>
    <row r="11" spans="1:7">
      <c r="A11" s="4" t="s">
        <v>853</v>
      </c>
      <c r="E11" s="5" t="n">
        <v>943294</v>
      </c>
    </row>
    <row r="12" spans="1:7">
      <c r="A12" s="4" t="s">
        <v>854</v>
      </c>
      <c r="B12" s="4" t="s">
        <v>631</v>
      </c>
    </row>
    <row r="13" spans="1:7">
      <c r="A13" s="4" t="s">
        <v>855</v>
      </c>
      <c r="E13" s="4" t="s">
        <v>856</v>
      </c>
    </row>
    <row r="14" spans="1:7">
      <c r="A14" s="4" t="s">
        <v>857</v>
      </c>
      <c r="F14" s="4" t="s">
        <v>858</v>
      </c>
    </row>
    <row r="15" spans="1:7">
      <c r="A15" s="4" t="s">
        <v>859</v>
      </c>
      <c r="F15" s="4" t="s">
        <v>860</v>
      </c>
    </row>
    <row r="16" spans="1:7">
      <c r="A16" s="4" t="s">
        <v>861</v>
      </c>
      <c r="F16" s="5" t="n">
        <v>181646</v>
      </c>
    </row>
    <row r="17" spans="1:7">
      <c r="A17" s="4" t="s">
        <v>600</v>
      </c>
      <c r="F17" s="6" t="n">
        <v>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862</v>
      </c>
      <c r="B1" s="2" t="s">
        <v>706</v>
      </c>
    </row>
    <row r="2" spans="1:2">
      <c r="A2" s="3" t="s">
        <v>658</v>
      </c>
    </row>
    <row r="3" spans="1:2">
      <c r="A3" s="4" t="s">
        <v>863</v>
      </c>
      <c r="B3" s="5" t="n">
        <v>18064555</v>
      </c>
    </row>
    <row r="4" spans="1:2">
      <c r="A4" s="4" t="s">
        <v>430</v>
      </c>
    </row>
    <row r="5" spans="1:2">
      <c r="A5" s="3" t="s">
        <v>658</v>
      </c>
    </row>
    <row r="6" spans="1:2">
      <c r="A6" s="4" t="s">
        <v>863</v>
      </c>
      <c r="B6" s="5" t="n">
        <v>10377361</v>
      </c>
    </row>
    <row r="7" spans="1:2">
      <c r="A7" s="4" t="s">
        <v>864</v>
      </c>
    </row>
    <row r="8" spans="1:2">
      <c r="A8" s="3" t="s">
        <v>658</v>
      </c>
    </row>
    <row r="9" spans="1:2">
      <c r="A9" s="4" t="s">
        <v>863</v>
      </c>
      <c r="B9" s="5" t="n">
        <v>104455</v>
      </c>
    </row>
    <row r="10" spans="1:2">
      <c r="A10" s="4" t="s">
        <v>865</v>
      </c>
    </row>
    <row r="11" spans="1:2">
      <c r="A11" s="3" t="s">
        <v>658</v>
      </c>
    </row>
    <row r="12" spans="1:2">
      <c r="A12" s="4" t="s">
        <v>863</v>
      </c>
      <c r="B12" s="5" t="n">
        <v>5541481</v>
      </c>
    </row>
    <row r="13" spans="1:2">
      <c r="A13" s="4" t="s">
        <v>866</v>
      </c>
    </row>
    <row r="14" spans="1:2">
      <c r="A14" s="3" t="s">
        <v>658</v>
      </c>
    </row>
    <row r="15" spans="1:2">
      <c r="A15" s="4" t="s">
        <v>863</v>
      </c>
      <c r="B15" s="5" t="n">
        <v>1243071</v>
      </c>
    </row>
    <row r="16" spans="1:2">
      <c r="A16" s="4" t="s">
        <v>867</v>
      </c>
    </row>
    <row r="17" spans="1:2">
      <c r="A17" s="3" t="s">
        <v>658</v>
      </c>
    </row>
    <row r="18" spans="1:2">
      <c r="A18" s="4" t="s">
        <v>863</v>
      </c>
      <c r="B18" s="5" t="n">
        <v>7981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76"/>
    <col customWidth="1" max="7" min="7" width="32"/>
    <col customWidth="1" max="8" min="8" width="21"/>
    <col customWidth="1" max="9" min="9" width="21"/>
    <col customWidth="1" max="10" min="10" width="21"/>
    <col customWidth="1" max="11" min="11" width="80"/>
    <col customWidth="1" max="12" min="12" width="21"/>
  </cols>
  <sheetData>
    <row r="1" spans="1:12">
      <c r="A1" s="1" t="s">
        <v>868</v>
      </c>
      <c r="B1" s="2" t="s">
        <v>869</v>
      </c>
      <c r="C1" s="2" t="s">
        <v>870</v>
      </c>
      <c r="D1" s="2" t="s">
        <v>871</v>
      </c>
      <c r="E1" s="2" t="s">
        <v>872</v>
      </c>
      <c r="F1" s="2" t="s">
        <v>873</v>
      </c>
      <c r="G1" s="2" t="s">
        <v>874</v>
      </c>
      <c r="H1" s="2" t="s">
        <v>875</v>
      </c>
      <c r="I1" s="2" t="s">
        <v>876</v>
      </c>
      <c r="J1" s="2" t="s">
        <v>877</v>
      </c>
      <c r="K1" s="2" t="s">
        <v>409</v>
      </c>
      <c r="L1" s="2" t="s">
        <v>367</v>
      </c>
    </row>
    <row r="2" spans="1:12">
      <c r="A2" s="4" t="s">
        <v>192</v>
      </c>
    </row>
    <row r="3" spans="1:12">
      <c r="A3" s="3" t="s">
        <v>878</v>
      </c>
    </row>
    <row r="4" spans="1:12">
      <c r="A4" s="4" t="s">
        <v>879</v>
      </c>
      <c r="K4" s="6" t="n">
        <v>1880000</v>
      </c>
    </row>
    <row r="5" spans="1:12">
      <c r="A5" s="4" t="s">
        <v>534</v>
      </c>
    </row>
    <row r="6" spans="1:12">
      <c r="A6" s="3" t="s">
        <v>878</v>
      </c>
    </row>
    <row r="7" spans="1:12">
      <c r="A7" s="4" t="s">
        <v>123</v>
      </c>
      <c r="K7" s="6" t="n">
        <v>2700000</v>
      </c>
    </row>
    <row r="8" spans="1:12">
      <c r="A8" s="4" t="s">
        <v>880</v>
      </c>
      <c r="D8" s="6" t="n">
        <v>32500000</v>
      </c>
    </row>
    <row r="9" spans="1:12">
      <c r="A9" s="4" t="s">
        <v>881</v>
      </c>
      <c r="C9" s="6" t="n">
        <v>27800000</v>
      </c>
    </row>
    <row r="10" spans="1:12">
      <c r="A10" s="4" t="s">
        <v>882</v>
      </c>
      <c r="C10" s="5" t="n">
        <v>500000</v>
      </c>
    </row>
    <row r="11" spans="1:12">
      <c r="A11" s="4" t="s">
        <v>883</v>
      </c>
      <c r="C11" s="5" t="n">
        <v>200000</v>
      </c>
    </row>
    <row r="12" spans="1:12">
      <c r="A12" s="4" t="s">
        <v>535</v>
      </c>
      <c r="C12" s="5" t="n">
        <v>4000000</v>
      </c>
    </row>
    <row r="13" spans="1:12">
      <c r="A13" s="4" t="s">
        <v>884</v>
      </c>
      <c r="C13" s="6" t="n">
        <v>1200000</v>
      </c>
    </row>
    <row r="14" spans="1:12">
      <c r="A14" s="4" t="s">
        <v>885</v>
      </c>
      <c r="D14" s="4" t="s">
        <v>886</v>
      </c>
    </row>
    <row r="15" spans="1:12">
      <c r="A15" s="4" t="s">
        <v>887</v>
      </c>
      <c r="D15" s="4" t="s">
        <v>888</v>
      </c>
    </row>
    <row r="16" spans="1:12">
      <c r="A16" s="4" t="s">
        <v>889</v>
      </c>
      <c r="D16" s="4" t="s">
        <v>890</v>
      </c>
    </row>
    <row r="17" spans="1:12">
      <c r="A17" s="4" t="s">
        <v>891</v>
      </c>
    </row>
    <row r="18" spans="1:12">
      <c r="A18" s="3" t="s">
        <v>878</v>
      </c>
    </row>
    <row r="19" spans="1:12">
      <c r="A19" s="4" t="s">
        <v>892</v>
      </c>
      <c r="D19" s="6" t="n">
        <v>300000</v>
      </c>
    </row>
    <row r="20" spans="1:12">
      <c r="A20" s="4" t="s">
        <v>342</v>
      </c>
    </row>
    <row r="21" spans="1:12">
      <c r="A21" s="3" t="s">
        <v>878</v>
      </c>
    </row>
    <row r="22" spans="1:12">
      <c r="A22" s="4" t="s">
        <v>893</v>
      </c>
      <c r="F22" s="4" t="s">
        <v>894</v>
      </c>
    </row>
    <row r="23" spans="1:12">
      <c r="A23" s="4" t="s">
        <v>895</v>
      </c>
      <c r="K23" s="4" t="s">
        <v>896</v>
      </c>
    </row>
    <row r="24" spans="1:12">
      <c r="A24" s="4" t="s">
        <v>897</v>
      </c>
      <c r="F24" s="4" t="s">
        <v>898</v>
      </c>
    </row>
    <row r="25" spans="1:12">
      <c r="A25" s="4" t="s">
        <v>899</v>
      </c>
      <c r="F25" s="4" t="s">
        <v>900</v>
      </c>
    </row>
    <row r="26" spans="1:12">
      <c r="A26" s="4" t="s">
        <v>901</v>
      </c>
      <c r="F26" s="13" t="n">
        <v>62.8931</v>
      </c>
    </row>
    <row r="27" spans="1:12">
      <c r="A27" s="4" t="s">
        <v>902</v>
      </c>
      <c r="F27" s="6" t="n">
        <v>1000</v>
      </c>
    </row>
    <row r="28" spans="1:12">
      <c r="A28" s="4" t="s">
        <v>903</v>
      </c>
      <c r="F28" s="8" t="n">
        <v>15.9</v>
      </c>
    </row>
    <row r="29" spans="1:12">
      <c r="A29" s="4" t="s">
        <v>904</v>
      </c>
      <c r="F29" s="4" t="s">
        <v>757</v>
      </c>
    </row>
    <row r="30" spans="1:12">
      <c r="A30" s="4" t="s">
        <v>905</v>
      </c>
      <c r="G30" s="8" t="n">
        <v>13.25</v>
      </c>
    </row>
    <row r="31" spans="1:12">
      <c r="A31" s="4" t="s">
        <v>906</v>
      </c>
      <c r="G31" s="4" t="s">
        <v>907</v>
      </c>
    </row>
    <row r="32" spans="1:12">
      <c r="A32" s="4" t="s">
        <v>908</v>
      </c>
      <c r="G32" s="5" t="n">
        <v>20</v>
      </c>
    </row>
    <row r="33" spans="1:12">
      <c r="A33" s="4" t="s">
        <v>909</v>
      </c>
      <c r="G33" s="5" t="n">
        <v>30</v>
      </c>
    </row>
    <row r="34" spans="1:12">
      <c r="A34" s="4" t="s">
        <v>910</v>
      </c>
      <c r="G34" s="4" t="s">
        <v>466</v>
      </c>
    </row>
    <row r="35" spans="1:12">
      <c r="A35" s="4" t="s">
        <v>911</v>
      </c>
      <c r="F35" s="4" t="s">
        <v>663</v>
      </c>
    </row>
    <row r="36" spans="1:12">
      <c r="A36" s="4" t="s">
        <v>912</v>
      </c>
      <c r="J36" s="6" t="n">
        <v>159000000</v>
      </c>
    </row>
    <row r="37" spans="1:12">
      <c r="A37" s="4" t="s">
        <v>879</v>
      </c>
      <c r="J37" s="6" t="n">
        <v>6000000</v>
      </c>
      <c r="K37" s="6" t="n">
        <v>4531000</v>
      </c>
      <c r="L37" s="6" t="n">
        <v>5434000</v>
      </c>
    </row>
    <row r="38" spans="1:12">
      <c r="A38" s="4" t="s">
        <v>913</v>
      </c>
      <c r="K38" s="5" t="n">
        <v>7800000</v>
      </c>
      <c r="L38" s="5" t="n">
        <v>5400000</v>
      </c>
    </row>
    <row r="39" spans="1:12">
      <c r="A39" s="4" t="s">
        <v>914</v>
      </c>
      <c r="K39" s="6" t="n">
        <v>900000</v>
      </c>
      <c r="L39" s="5" t="n">
        <v>600000</v>
      </c>
    </row>
    <row r="40" spans="1:12">
      <c r="A40" s="4" t="s">
        <v>915</v>
      </c>
    </row>
    <row r="41" spans="1:12">
      <c r="A41" s="3" t="s">
        <v>878</v>
      </c>
    </row>
    <row r="42" spans="1:12">
      <c r="A42" s="4" t="s">
        <v>916</v>
      </c>
      <c r="G42" s="6" t="n">
        <v>5000000</v>
      </c>
    </row>
    <row r="43" spans="1:12">
      <c r="A43" s="4" t="s">
        <v>917</v>
      </c>
    </row>
    <row r="44" spans="1:12">
      <c r="A44" s="3" t="s">
        <v>878</v>
      </c>
    </row>
    <row r="45" spans="1:12">
      <c r="A45" s="4" t="s">
        <v>916</v>
      </c>
      <c r="G45" s="6" t="n">
        <v>135000000</v>
      </c>
    </row>
    <row r="46" spans="1:12">
      <c r="A46" s="4" t="s">
        <v>918</v>
      </c>
      <c r="G46" s="4" t="s">
        <v>919</v>
      </c>
    </row>
    <row r="47" spans="1:12">
      <c r="A47" s="4" t="s">
        <v>920</v>
      </c>
      <c r="G47" s="6" t="n">
        <v>25000000</v>
      </c>
    </row>
    <row r="48" spans="1:12">
      <c r="A48" s="4" t="s">
        <v>344</v>
      </c>
    </row>
    <row r="49" spans="1:12">
      <c r="A49" s="3" t="s">
        <v>878</v>
      </c>
    </row>
    <row r="50" spans="1:12">
      <c r="A50" s="4" t="s">
        <v>916</v>
      </c>
      <c r="B50" s="6" t="n">
        <v>100000000</v>
      </c>
    </row>
    <row r="51" spans="1:12">
      <c r="A51" s="4" t="s">
        <v>921</v>
      </c>
      <c r="K51" s="4" t="s">
        <v>922</v>
      </c>
    </row>
    <row r="52" spans="1:12">
      <c r="A52" s="4" t="s">
        <v>923</v>
      </c>
      <c r="K52" s="4" t="s">
        <v>924</v>
      </c>
    </row>
    <row r="53" spans="1:12">
      <c r="A53" s="4" t="s">
        <v>897</v>
      </c>
      <c r="K53" s="4" t="s">
        <v>925</v>
      </c>
    </row>
    <row r="54" spans="1:12">
      <c r="A54" s="4" t="s">
        <v>926</v>
      </c>
      <c r="B54" s="4" t="s">
        <v>603</v>
      </c>
      <c r="E54" s="4" t="s">
        <v>603</v>
      </c>
    </row>
    <row r="55" spans="1:12">
      <c r="A55" s="4" t="s">
        <v>927</v>
      </c>
      <c r="E55" s="6" t="n">
        <v>1000000</v>
      </c>
    </row>
    <row r="56" spans="1:12">
      <c r="A56" s="4" t="s">
        <v>123</v>
      </c>
      <c r="K56" s="6" t="n">
        <v>6800000</v>
      </c>
      <c r="L56" s="5" t="n">
        <v>7400000</v>
      </c>
    </row>
    <row r="57" spans="1:12">
      <c r="A57" s="4" t="s">
        <v>879</v>
      </c>
      <c r="K57" s="6" t="n">
        <v>361000</v>
      </c>
      <c r="L57" s="6" t="n">
        <v>606000</v>
      </c>
    </row>
    <row r="58" spans="1:12">
      <c r="A58" s="4" t="s">
        <v>928</v>
      </c>
    </row>
    <row r="59" spans="1:12">
      <c r="A59" s="3" t="s">
        <v>878</v>
      </c>
    </row>
    <row r="60" spans="1:12">
      <c r="A60" s="4" t="s">
        <v>929</v>
      </c>
      <c r="K60" s="4" t="s">
        <v>930</v>
      </c>
    </row>
    <row r="61" spans="1:12">
      <c r="A61" s="4" t="s">
        <v>931</v>
      </c>
    </row>
    <row r="62" spans="1:12">
      <c r="A62" s="3" t="s">
        <v>878</v>
      </c>
    </row>
    <row r="63" spans="1:12">
      <c r="A63" s="4" t="s">
        <v>929</v>
      </c>
      <c r="K63" s="4" t="s">
        <v>835</v>
      </c>
    </row>
    <row r="64" spans="1:12">
      <c r="A64" s="4" t="s">
        <v>932</v>
      </c>
    </row>
    <row r="65" spans="1:12">
      <c r="A65" s="3" t="s">
        <v>878</v>
      </c>
    </row>
    <row r="66" spans="1:12">
      <c r="A66" s="4" t="s">
        <v>916</v>
      </c>
      <c r="I66" s="6" t="n">
        <v>60000000</v>
      </c>
    </row>
    <row r="67" spans="1:12">
      <c r="A67" s="4" t="s">
        <v>893</v>
      </c>
      <c r="B67" s="4" t="s">
        <v>933</v>
      </c>
      <c r="I67" s="4" t="s">
        <v>934</v>
      </c>
    </row>
    <row r="68" spans="1:12">
      <c r="A68" s="4" t="s">
        <v>935</v>
      </c>
      <c r="I68" s="4" t="s">
        <v>936</v>
      </c>
    </row>
    <row r="69" spans="1:12">
      <c r="A69" s="4" t="s">
        <v>937</v>
      </c>
      <c r="I69" s="4" t="s">
        <v>938</v>
      </c>
    </row>
    <row r="70" spans="1:12">
      <c r="A70" s="4" t="s">
        <v>939</v>
      </c>
    </row>
    <row r="71" spans="1:12">
      <c r="A71" s="3" t="s">
        <v>878</v>
      </c>
    </row>
    <row r="72" spans="1:12">
      <c r="A72" s="4" t="s">
        <v>895</v>
      </c>
      <c r="I72" s="4" t="s">
        <v>940</v>
      </c>
    </row>
    <row r="73" spans="1:12">
      <c r="A73" s="4" t="s">
        <v>941</v>
      </c>
    </row>
    <row r="74" spans="1:12">
      <c r="A74" s="3" t="s">
        <v>878</v>
      </c>
    </row>
    <row r="75" spans="1:12">
      <c r="A75" s="4" t="s">
        <v>916</v>
      </c>
      <c r="H75" s="6" t="n">
        <v>10000000</v>
      </c>
    </row>
    <row r="76" spans="1:12">
      <c r="A76" s="4" t="s">
        <v>893</v>
      </c>
      <c r="B76" s="4" t="s">
        <v>942</v>
      </c>
      <c r="H76" s="4" t="s">
        <v>943</v>
      </c>
    </row>
    <row r="77" spans="1:12">
      <c r="A77" s="4" t="s">
        <v>935</v>
      </c>
      <c r="H77" s="4" t="s">
        <v>936</v>
      </c>
    </row>
    <row r="78" spans="1:12">
      <c r="A78" s="4" t="s">
        <v>937</v>
      </c>
      <c r="H78" s="4" t="s">
        <v>938</v>
      </c>
    </row>
    <row r="79" spans="1:12">
      <c r="A79" s="4" t="s">
        <v>944</v>
      </c>
    </row>
    <row r="80" spans="1:12">
      <c r="A80" s="3" t="s">
        <v>878</v>
      </c>
    </row>
    <row r="81" spans="1:12">
      <c r="A81" s="4" t="s">
        <v>895</v>
      </c>
      <c r="H81" s="4" t="s">
        <v>945</v>
      </c>
    </row>
    <row r="82" spans="1:12">
      <c r="A82" s="4" t="s">
        <v>946</v>
      </c>
    </row>
    <row r="83" spans="1:12">
      <c r="A83" s="3" t="s">
        <v>878</v>
      </c>
    </row>
    <row r="84" spans="1:12">
      <c r="A84" s="4" t="s">
        <v>947</v>
      </c>
      <c r="B84" s="6" t="n">
        <v>10000000</v>
      </c>
    </row>
    <row r="85" spans="1:12">
      <c r="A85" s="4" t="s">
        <v>948</v>
      </c>
    </row>
    <row r="86" spans="1:12">
      <c r="A86" s="3" t="s">
        <v>878</v>
      </c>
    </row>
    <row r="87" spans="1:12">
      <c r="A87" s="4" t="s">
        <v>947</v>
      </c>
      <c r="B87" s="5" t="n">
        <v>10000000</v>
      </c>
    </row>
    <row r="88" spans="1:12">
      <c r="A88" s="4" t="s">
        <v>949</v>
      </c>
    </row>
    <row r="89" spans="1:12">
      <c r="A89" s="3" t="s">
        <v>878</v>
      </c>
    </row>
    <row r="90" spans="1:12">
      <c r="A90" s="4" t="s">
        <v>947</v>
      </c>
      <c r="B90" s="6" t="n">
        <v>10000000</v>
      </c>
    </row>
    <row r="91" spans="1:12">
      <c r="A91" s="4" t="s">
        <v>950</v>
      </c>
    </row>
    <row r="92" spans="1:12">
      <c r="A92" s="3" t="s">
        <v>878</v>
      </c>
    </row>
    <row r="93" spans="1:12">
      <c r="A93" s="4" t="s">
        <v>916</v>
      </c>
      <c r="I93" s="6" t="n">
        <v>50000000</v>
      </c>
    </row>
    <row r="94" spans="1:12">
      <c r="A94" s="4" t="s">
        <v>951</v>
      </c>
      <c r="I94" s="4" t="s">
        <v>952</v>
      </c>
    </row>
    <row r="95" spans="1:12">
      <c r="A95" s="4" t="s">
        <v>953</v>
      </c>
    </row>
    <row r="96" spans="1:12">
      <c r="A96" s="3" t="s">
        <v>878</v>
      </c>
    </row>
    <row r="97" spans="1:12">
      <c r="A97" s="4" t="s">
        <v>916</v>
      </c>
      <c r="I97" s="6" t="n">
        <v>10000000</v>
      </c>
    </row>
    <row r="98" spans="1:12">
      <c r="A98" s="4" t="s">
        <v>951</v>
      </c>
      <c r="I98" s="4" t="s">
        <v>954</v>
      </c>
    </row>
    <row r="99" spans="1:12">
      <c r="A99" s="4" t="s">
        <v>955</v>
      </c>
    </row>
    <row r="100" spans="1:12">
      <c r="A100" s="3" t="s">
        <v>878</v>
      </c>
    </row>
    <row r="101" spans="1:12">
      <c r="A101" s="4" t="s">
        <v>951</v>
      </c>
      <c r="H101" s="4" t="s">
        <v>9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57</v>
      </c>
      <c r="B1" s="2" t="s">
        <v>2</v>
      </c>
      <c r="C1" s="2" t="s">
        <v>65</v>
      </c>
      <c r="D1" s="2" t="s">
        <v>732</v>
      </c>
    </row>
    <row r="2" spans="1:4">
      <c r="A2" s="4" t="s">
        <v>192</v>
      </c>
    </row>
    <row r="3" spans="1:4">
      <c r="A3" s="3" t="s">
        <v>878</v>
      </c>
    </row>
    <row r="4" spans="1:4">
      <c r="A4" s="4" t="s">
        <v>958</v>
      </c>
      <c r="B4" s="6" t="n">
        <v>32500</v>
      </c>
    </row>
    <row r="5" spans="1:4">
      <c r="A5" s="4" t="s">
        <v>959</v>
      </c>
      <c r="B5" s="5" t="n">
        <v>-1880</v>
      </c>
    </row>
    <row r="6" spans="1:4">
      <c r="A6" s="4" t="s">
        <v>960</v>
      </c>
      <c r="B6" s="5" t="n">
        <v>30620</v>
      </c>
    </row>
    <row r="7" spans="1:4">
      <c r="A7" s="4" t="s">
        <v>342</v>
      </c>
    </row>
    <row r="8" spans="1:4">
      <c r="A8" s="3" t="s">
        <v>878</v>
      </c>
    </row>
    <row r="9" spans="1:4">
      <c r="A9" s="4" t="s">
        <v>958</v>
      </c>
      <c r="B9" s="5" t="n">
        <v>165000</v>
      </c>
      <c r="C9" s="6" t="n">
        <v>165000</v>
      </c>
    </row>
    <row r="10" spans="1:4">
      <c r="A10" s="4" t="s">
        <v>959</v>
      </c>
      <c r="B10" s="5" t="n">
        <v>-4531</v>
      </c>
      <c r="C10" s="5" t="n">
        <v>-5434</v>
      </c>
      <c r="D10" s="6" t="n">
        <v>-6000</v>
      </c>
    </row>
    <row r="11" spans="1:4">
      <c r="A11" s="4" t="s">
        <v>960</v>
      </c>
      <c r="B11" s="5" t="n">
        <v>160469</v>
      </c>
      <c r="C11" s="5" t="n">
        <v>159566</v>
      </c>
    </row>
    <row r="12" spans="1:4">
      <c r="A12" s="4" t="s">
        <v>344</v>
      </c>
    </row>
    <row r="13" spans="1:4">
      <c r="A13" s="3" t="s">
        <v>878</v>
      </c>
    </row>
    <row r="14" spans="1:4">
      <c r="A14" s="4" t="s">
        <v>958</v>
      </c>
      <c r="B14" s="5" t="n">
        <v>70000</v>
      </c>
      <c r="C14" s="5" t="n">
        <v>70000</v>
      </c>
    </row>
    <row r="15" spans="1:4">
      <c r="A15" s="4" t="s">
        <v>959</v>
      </c>
      <c r="B15" s="5" t="n">
        <v>-361</v>
      </c>
      <c r="C15" s="5" t="n">
        <v>-606</v>
      </c>
    </row>
    <row r="16" spans="1:4">
      <c r="A16" s="4" t="s">
        <v>960</v>
      </c>
      <c r="B16" s="6" t="n">
        <v>69639</v>
      </c>
      <c r="C16" s="6" t="n">
        <v>693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65</v>
      </c>
    </row>
    <row r="2" spans="1:3">
      <c r="A2" s="3" t="s">
        <v>878</v>
      </c>
    </row>
    <row r="3" spans="1:3">
      <c r="A3" s="4" t="s">
        <v>623</v>
      </c>
      <c r="B3" s="6" t="n">
        <v>65835</v>
      </c>
    </row>
    <row r="4" spans="1:3">
      <c r="A4" s="4" t="s">
        <v>962</v>
      </c>
      <c r="B4" s="5" t="n">
        <v>4165</v>
      </c>
    </row>
    <row r="5" spans="1:3">
      <c r="A5" s="4" t="s">
        <v>138</v>
      </c>
      <c r="B5" s="6" t="n">
        <v>70000</v>
      </c>
      <c r="C5" s="6" t="n">
        <v>7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65</v>
      </c>
    </row>
    <row r="3" spans="1:3">
      <c r="A3" s="3" t="s">
        <v>242</v>
      </c>
    </row>
    <row r="4" spans="1:3">
      <c r="A4" s="4" t="s">
        <v>964</v>
      </c>
      <c r="B4" s="6" t="n">
        <v>-120302</v>
      </c>
      <c r="C4" s="6" t="n">
        <v>-106654</v>
      </c>
    </row>
    <row r="5" spans="1:3">
      <c r="A5" s="4" t="s">
        <v>965</v>
      </c>
      <c r="B5" s="5" t="n">
        <v>-8187</v>
      </c>
      <c r="C5" s="5" t="n">
        <v>-5200</v>
      </c>
    </row>
    <row r="6" spans="1:3">
      <c r="A6" s="4" t="s">
        <v>125</v>
      </c>
      <c r="B6" s="6" t="n">
        <v>-128489</v>
      </c>
      <c r="C6" s="6" t="n">
        <v>-1118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66</v>
      </c>
      <c r="B1" s="2" t="s">
        <v>419</v>
      </c>
      <c r="D1" s="2" t="s">
        <v>1</v>
      </c>
    </row>
    <row r="2" spans="1:5">
      <c r="B2" s="2" t="s">
        <v>2</v>
      </c>
      <c r="C2" s="2" t="s">
        <v>65</v>
      </c>
      <c r="D2" s="2" t="s">
        <v>2</v>
      </c>
      <c r="E2" s="2" t="s">
        <v>65</v>
      </c>
    </row>
    <row r="3" spans="1:5">
      <c r="A3" s="3" t="s">
        <v>242</v>
      </c>
    </row>
    <row r="4" spans="1:5">
      <c r="A4" s="4" t="s">
        <v>965</v>
      </c>
      <c r="D4" s="6" t="n">
        <v>301</v>
      </c>
      <c r="E4" s="6" t="n">
        <v>502</v>
      </c>
    </row>
    <row r="5" spans="1:5">
      <c r="A5" s="4" t="s">
        <v>138</v>
      </c>
      <c r="B5" s="6" t="n">
        <v>301</v>
      </c>
      <c r="C5" s="6" t="n">
        <v>502</v>
      </c>
      <c r="D5" s="6" t="n">
        <v>301</v>
      </c>
      <c r="E5" s="6" t="n">
        <v>50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65</v>
      </c>
    </row>
    <row r="3" spans="1:3">
      <c r="A3" s="3" t="s">
        <v>968</v>
      </c>
    </row>
    <row r="4" spans="1:3">
      <c r="A4" s="4" t="s">
        <v>969</v>
      </c>
      <c r="B4" s="6" t="n">
        <v>0</v>
      </c>
    </row>
    <row r="5" spans="1:3">
      <c r="A5" s="4" t="s">
        <v>970</v>
      </c>
      <c r="B5" s="5" t="n">
        <v>167193000</v>
      </c>
      <c r="C5" s="6" t="n">
        <v>141000000</v>
      </c>
    </row>
    <row r="6" spans="1:3">
      <c r="A6" s="4" t="s">
        <v>971</v>
      </c>
      <c r="B6" s="5" t="n">
        <v>26200000</v>
      </c>
    </row>
    <row r="7" spans="1:3">
      <c r="A7" s="4" t="s">
        <v>972</v>
      </c>
      <c r="B7" s="5" t="n">
        <v>0</v>
      </c>
      <c r="C7" s="6" t="n">
        <v>0</v>
      </c>
    </row>
    <row r="8" spans="1:3">
      <c r="A8" s="4" t="s">
        <v>973</v>
      </c>
    </row>
    <row r="9" spans="1:3">
      <c r="A9" s="3" t="s">
        <v>968</v>
      </c>
    </row>
    <row r="10" spans="1:3">
      <c r="A10" s="4" t="s">
        <v>974</v>
      </c>
      <c r="B10" s="5" t="n">
        <v>482200000</v>
      </c>
    </row>
    <row r="11" spans="1:3">
      <c r="A11" s="4" t="s">
        <v>975</v>
      </c>
      <c r="B11" s="6" t="n">
        <v>202300000</v>
      </c>
    </row>
    <row r="12" spans="1:3">
      <c r="A12" s="4" t="s">
        <v>976</v>
      </c>
      <c r="B12" s="4" t="s">
        <v>977</v>
      </c>
    </row>
    <row r="13" spans="1:3">
      <c r="A13" s="4" t="s">
        <v>978</v>
      </c>
    </row>
    <row r="14" spans="1:3">
      <c r="A14" s="3" t="s">
        <v>968</v>
      </c>
    </row>
    <row r="15" spans="1:3">
      <c r="A15" s="4" t="s">
        <v>979</v>
      </c>
      <c r="B15" s="6" t="n">
        <v>11700000</v>
      </c>
    </row>
    <row r="16" spans="1:3">
      <c r="A16" s="4" t="s">
        <v>980</v>
      </c>
    </row>
    <row r="17" spans="1:3">
      <c r="A17" s="3" t="s">
        <v>968</v>
      </c>
    </row>
    <row r="18" spans="1:3">
      <c r="A18" s="4" t="s">
        <v>974</v>
      </c>
      <c r="B18" s="6" t="n">
        <v>362500000</v>
      </c>
    </row>
    <row r="19" spans="1:3">
      <c r="A19" s="4" t="s">
        <v>976</v>
      </c>
      <c r="B19" s="4" t="s">
        <v>981</v>
      </c>
    </row>
    <row r="20" spans="1:3">
      <c r="A20" s="4" t="s">
        <v>982</v>
      </c>
    </row>
    <row r="21" spans="1:3">
      <c r="A21" s="3" t="s">
        <v>968</v>
      </c>
    </row>
    <row r="22" spans="1:3">
      <c r="A22" s="4" t="s">
        <v>979</v>
      </c>
      <c r="B22" s="6" t="n">
        <v>2100000</v>
      </c>
    </row>
    <row r="23" spans="1:3">
      <c r="A23" s="4" t="s">
        <v>983</v>
      </c>
    </row>
    <row r="24" spans="1:3">
      <c r="A24" s="3" t="s">
        <v>968</v>
      </c>
    </row>
    <row r="25" spans="1:3">
      <c r="A25" s="4" t="s">
        <v>984</v>
      </c>
      <c r="B25" s="4" t="s">
        <v>98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86</v>
      </c>
      <c r="B1" s="2" t="s">
        <v>1</v>
      </c>
    </row>
    <row r="2" spans="1:3">
      <c r="B2" s="2" t="s">
        <v>2</v>
      </c>
      <c r="C2" s="2" t="s">
        <v>65</v>
      </c>
    </row>
    <row r="3" spans="1:3">
      <c r="A3" s="3" t="s">
        <v>242</v>
      </c>
    </row>
    <row r="4" spans="1:3">
      <c r="A4" s="4" t="s">
        <v>987</v>
      </c>
      <c r="B4" s="4" t="s">
        <v>988</v>
      </c>
      <c r="C4" s="4" t="s">
        <v>988</v>
      </c>
    </row>
    <row r="5" spans="1:3">
      <c r="A5" s="4" t="s">
        <v>971</v>
      </c>
      <c r="B5" s="4" t="s">
        <v>989</v>
      </c>
      <c r="C5" s="4" t="s">
        <v>990</v>
      </c>
    </row>
    <row r="6" spans="1:3">
      <c r="A6" s="4" t="s">
        <v>991</v>
      </c>
      <c r="B6" s="4" t="s">
        <v>992</v>
      </c>
      <c r="C6" s="4" t="s">
        <v>993</v>
      </c>
    </row>
    <row r="7" spans="1:3">
      <c r="A7" s="4" t="s">
        <v>994</v>
      </c>
      <c r="B7" s="4" t="s">
        <v>995</v>
      </c>
      <c r="C7" s="4" t="s">
        <v>996</v>
      </c>
    </row>
    <row r="8" spans="1:3">
      <c r="A8" s="4" t="s">
        <v>997</v>
      </c>
      <c r="B8" s="4" t="s">
        <v>998</v>
      </c>
      <c r="C8" s="4" t="s">
        <v>999</v>
      </c>
    </row>
    <row r="9" spans="1:3">
      <c r="A9" s="4" t="s">
        <v>1000</v>
      </c>
      <c r="B9" s="4" t="s">
        <v>1001</v>
      </c>
      <c r="C9" s="4" t="s">
        <v>1002</v>
      </c>
    </row>
    <row r="10" spans="1:3">
      <c r="A10" s="4" t="s">
        <v>1003</v>
      </c>
      <c r="B10" s="4" t="s">
        <v>1004</v>
      </c>
      <c r="C10" s="4" t="s">
        <v>1005</v>
      </c>
    </row>
    <row r="11" spans="1:3">
      <c r="A11" s="4" t="s">
        <v>1006</v>
      </c>
      <c r="B11" s="4" t="s">
        <v>1007</v>
      </c>
      <c r="C11" s="4" t="s">
        <v>1008</v>
      </c>
    </row>
    <row r="12" spans="1:3">
      <c r="A12" s="4" t="s">
        <v>1009</v>
      </c>
      <c r="B12" s="4" t="s">
        <v>1010</v>
      </c>
      <c r="C12" s="4" t="s">
        <v>1011</v>
      </c>
    </row>
    <row r="13" spans="1:3">
      <c r="A13" s="4" t="s">
        <v>1012</v>
      </c>
      <c r="B13" s="4" t="s">
        <v>1013</v>
      </c>
      <c r="C13" s="4" t="s">
        <v>1014</v>
      </c>
    </row>
    <row r="14" spans="1:3">
      <c r="A14" s="4" t="s">
        <v>1015</v>
      </c>
      <c r="B14" s="4" t="s">
        <v>1004</v>
      </c>
      <c r="C14" s="4" t="s">
        <v>100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65</v>
      </c>
    </row>
    <row r="2" spans="1:3">
      <c r="A2" s="3" t="s">
        <v>1017</v>
      </c>
    </row>
    <row r="3" spans="1:3">
      <c r="A3" s="4" t="s">
        <v>1018</v>
      </c>
      <c r="B3" s="6" t="n">
        <v>125341</v>
      </c>
      <c r="C3" s="6" t="n">
        <v>95273</v>
      </c>
    </row>
    <row r="4" spans="1:3">
      <c r="A4" s="4" t="s">
        <v>84</v>
      </c>
      <c r="B4" s="5" t="n">
        <v>2869</v>
      </c>
      <c r="C4" s="5" t="n">
        <v>245</v>
      </c>
    </row>
    <row r="5" spans="1:3">
      <c r="A5" s="4" t="s">
        <v>1019</v>
      </c>
      <c r="B5" s="5" t="n">
        <v>17195</v>
      </c>
      <c r="C5" s="5" t="n">
        <v>21296</v>
      </c>
    </row>
    <row r="6" spans="1:3">
      <c r="A6" s="4" t="s">
        <v>1020</v>
      </c>
      <c r="B6" s="5" t="n">
        <v>13413</v>
      </c>
      <c r="C6" s="5" t="n">
        <v>12757</v>
      </c>
    </row>
    <row r="7" spans="1:3">
      <c r="A7" s="4" t="s">
        <v>1012</v>
      </c>
      <c r="B7" s="5" t="n">
        <v>100</v>
      </c>
      <c r="C7" s="5" t="n">
        <v>95</v>
      </c>
    </row>
    <row r="8" spans="1:3">
      <c r="A8" s="4" t="s">
        <v>1021</v>
      </c>
      <c r="B8" s="5" t="n">
        <v>8943</v>
      </c>
      <c r="C8" s="5" t="n">
        <v>11334</v>
      </c>
    </row>
    <row r="9" spans="1:3">
      <c r="A9" s="4" t="s">
        <v>1022</v>
      </c>
      <c r="B9" s="5" t="n">
        <v>167861</v>
      </c>
      <c r="C9" s="5" t="n">
        <v>141000</v>
      </c>
    </row>
    <row r="10" spans="1:3">
      <c r="A10" s="3" t="s">
        <v>1023</v>
      </c>
    </row>
    <row r="11" spans="1:3">
      <c r="A11" s="4" t="s">
        <v>79</v>
      </c>
      <c r="B11" s="5" t="n">
        <v>-668</v>
      </c>
    </row>
    <row r="12" spans="1:3">
      <c r="A12" s="4" t="s">
        <v>1024</v>
      </c>
      <c r="B12" s="5" t="n">
        <v>-668</v>
      </c>
    </row>
    <row r="13" spans="1:3">
      <c r="A13" s="4" t="s">
        <v>1025</v>
      </c>
      <c r="B13" s="5" t="n">
        <v>167193</v>
      </c>
      <c r="C13" s="5" t="n">
        <v>141000</v>
      </c>
    </row>
    <row r="14" spans="1:3">
      <c r="A14" s="4" t="s">
        <v>1026</v>
      </c>
      <c r="B14" s="6" t="n">
        <v>-167193</v>
      </c>
      <c r="C14" s="6" t="n">
        <v>-141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21"/>
    <col customWidth="1" max="6" min="6" width="21"/>
    <col customWidth="1" max="7" min="7" width="17"/>
    <col customWidth="1" max="8" min="8" width="24"/>
  </cols>
  <sheetData>
    <row r="1" spans="1:8">
      <c r="A1" s="1" t="s">
        <v>1027</v>
      </c>
      <c r="B1" s="2" t="s">
        <v>1028</v>
      </c>
      <c r="C1" s="2" t="s">
        <v>1029</v>
      </c>
      <c r="D1" s="2" t="s">
        <v>1030</v>
      </c>
      <c r="E1" s="2" t="s">
        <v>409</v>
      </c>
      <c r="F1" s="2" t="s">
        <v>367</v>
      </c>
      <c r="G1" s="2" t="s">
        <v>1031</v>
      </c>
      <c r="H1" s="2" t="s">
        <v>1032</v>
      </c>
    </row>
    <row r="2" spans="1:8">
      <c r="A2" s="3" t="s">
        <v>1033</v>
      </c>
    </row>
    <row r="3" spans="1:8">
      <c r="A3" s="4" t="s">
        <v>1034</v>
      </c>
      <c r="E3" s="6" t="n">
        <v>1000000</v>
      </c>
    </row>
    <row r="4" spans="1:8">
      <c r="A4" s="4" t="s">
        <v>88</v>
      </c>
      <c r="E4" s="6" t="n">
        <v>2095000</v>
      </c>
    </row>
    <row r="5" spans="1:8">
      <c r="A5" s="4" t="s">
        <v>1035</v>
      </c>
      <c r="F5" s="6" t="n">
        <v>1000000</v>
      </c>
    </row>
    <row r="6" spans="1:8">
      <c r="A6" s="4" t="s">
        <v>1036</v>
      </c>
    </row>
    <row r="7" spans="1:8">
      <c r="A7" s="3" t="s">
        <v>1033</v>
      </c>
    </row>
    <row r="8" spans="1:8">
      <c r="A8" s="4" t="s">
        <v>1037</v>
      </c>
      <c r="B8" s="4" t="s">
        <v>1038</v>
      </c>
    </row>
    <row r="9" spans="1:8">
      <c r="A9" s="4" t="s">
        <v>1039</v>
      </c>
      <c r="B9" s="4" t="s">
        <v>1040</v>
      </c>
    </row>
    <row r="10" spans="1:8">
      <c r="A10" s="4" t="s">
        <v>1041</v>
      </c>
    </row>
    <row r="11" spans="1:8">
      <c r="A11" s="3" t="s">
        <v>1033</v>
      </c>
    </row>
    <row r="12" spans="1:8">
      <c r="A12" s="4" t="s">
        <v>1042</v>
      </c>
      <c r="F12" s="6" t="n">
        <v>500000</v>
      </c>
    </row>
    <row r="13" spans="1:8">
      <c r="A13" s="4" t="s">
        <v>1043</v>
      </c>
    </row>
    <row r="14" spans="1:8">
      <c r="A14" s="3" t="s">
        <v>1033</v>
      </c>
    </row>
    <row r="15" spans="1:8">
      <c r="A15" s="4" t="s">
        <v>1044</v>
      </c>
      <c r="E15" s="4" t="s">
        <v>623</v>
      </c>
    </row>
    <row r="16" spans="1:8">
      <c r="A16" s="4" t="s">
        <v>1045</v>
      </c>
      <c r="C16" s="4" t="s">
        <v>684</v>
      </c>
    </row>
    <row r="17" spans="1:8">
      <c r="A17" s="4" t="s">
        <v>1046</v>
      </c>
      <c r="C17" s="4" t="s">
        <v>1047</v>
      </c>
      <c r="E17" s="4" t="s">
        <v>1048</v>
      </c>
    </row>
    <row r="18" spans="1:8">
      <c r="A18" s="4" t="s">
        <v>1049</v>
      </c>
      <c r="H18" s="5" t="n">
        <v>4153</v>
      </c>
    </row>
    <row r="19" spans="1:8">
      <c r="A19" s="4" t="s">
        <v>1050</v>
      </c>
      <c r="H19" s="4" t="s">
        <v>1051</v>
      </c>
    </row>
    <row r="20" spans="1:8">
      <c r="A20" s="4" t="s">
        <v>1052</v>
      </c>
      <c r="H20" s="6" t="n">
        <v>100000</v>
      </c>
    </row>
    <row r="21" spans="1:8">
      <c r="A21" s="4" t="s">
        <v>1053</v>
      </c>
      <c r="E21" s="6" t="n">
        <v>49000</v>
      </c>
    </row>
    <row r="22" spans="1:8">
      <c r="A22" s="4" t="s">
        <v>1054</v>
      </c>
    </row>
    <row r="23" spans="1:8">
      <c r="A23" s="3" t="s">
        <v>1033</v>
      </c>
    </row>
    <row r="24" spans="1:8">
      <c r="A24" s="4" t="s">
        <v>1044</v>
      </c>
      <c r="E24" s="4" t="s">
        <v>977</v>
      </c>
    </row>
    <row r="25" spans="1:8">
      <c r="A25" s="4" t="s">
        <v>1045</v>
      </c>
      <c r="D25" s="4" t="s">
        <v>1055</v>
      </c>
      <c r="G25" s="4" t="s">
        <v>1056</v>
      </c>
    </row>
    <row r="26" spans="1:8">
      <c r="A26" s="4" t="s">
        <v>1046</v>
      </c>
      <c r="D26" s="4" t="s">
        <v>1057</v>
      </c>
      <c r="E26" s="4" t="s">
        <v>1058</v>
      </c>
    </row>
    <row r="27" spans="1:8">
      <c r="A27" s="4" t="s">
        <v>1049</v>
      </c>
      <c r="G27" s="5" t="n">
        <v>1970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1059</v>
      </c>
      <c r="B1" s="2" t="s">
        <v>1</v>
      </c>
    </row>
    <row r="2" spans="1:2">
      <c r="B2" s="2" t="s">
        <v>409</v>
      </c>
    </row>
    <row r="3" spans="1:2">
      <c r="A3" s="3" t="s">
        <v>245</v>
      </c>
    </row>
    <row r="4" spans="1:2">
      <c r="A4" s="4" t="s">
        <v>1060</v>
      </c>
      <c r="B4" s="6" t="n">
        <v>1021</v>
      </c>
    </row>
    <row r="5" spans="1:2">
      <c r="A5" s="4" t="s">
        <v>1061</v>
      </c>
      <c r="B5" s="5" t="n">
        <v>124</v>
      </c>
    </row>
    <row r="6" spans="1:2">
      <c r="A6" s="4" t="s">
        <v>1062</v>
      </c>
      <c r="B6" s="5" t="n">
        <v>1145</v>
      </c>
    </row>
    <row r="7" spans="1:2">
      <c r="A7" s="4" t="s">
        <v>1063</v>
      </c>
      <c r="B7" s="6" t="n">
        <v>1060</v>
      </c>
    </row>
    <row r="8" spans="1:2">
      <c r="A8" s="4" t="s">
        <v>1064</v>
      </c>
      <c r="B8" s="4" t="s">
        <v>1065</v>
      </c>
    </row>
    <row r="9" spans="1:2">
      <c r="A9" s="4" t="s">
        <v>1066</v>
      </c>
      <c r="B9" s="4" t="s">
        <v>106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1069</v>
      </c>
    </row>
    <row r="2" spans="1:3">
      <c r="A2" s="3" t="s">
        <v>245</v>
      </c>
    </row>
    <row r="3" spans="1:3">
      <c r="A3" s="4" t="s">
        <v>985</v>
      </c>
      <c r="B3" s="6" t="n">
        <v>1178</v>
      </c>
    </row>
    <row r="4" spans="1:3">
      <c r="A4" s="4" t="s">
        <v>623</v>
      </c>
      <c r="B4" s="5" t="n">
        <v>964</v>
      </c>
    </row>
    <row r="5" spans="1:3">
      <c r="A5" s="4" t="s">
        <v>962</v>
      </c>
      <c r="B5" s="5" t="n">
        <v>508</v>
      </c>
    </row>
    <row r="6" spans="1:3">
      <c r="A6" s="4" t="s">
        <v>1070</v>
      </c>
      <c r="B6" s="5" t="n">
        <v>518</v>
      </c>
    </row>
    <row r="7" spans="1:3">
      <c r="A7" s="4" t="s">
        <v>1071</v>
      </c>
      <c r="B7" s="5" t="n">
        <v>396</v>
      </c>
    </row>
    <row r="8" spans="1:3">
      <c r="A8" s="4" t="s">
        <v>1072</v>
      </c>
      <c r="B8" s="5" t="n">
        <v>3564</v>
      </c>
    </row>
    <row r="9" spans="1:3">
      <c r="A9" s="4" t="s">
        <v>1073</v>
      </c>
      <c r="B9" s="5" t="n">
        <v>-512</v>
      </c>
    </row>
    <row r="10" spans="1:3">
      <c r="A10" s="4" t="s">
        <v>1074</v>
      </c>
      <c r="B10" s="6" t="n">
        <v>3052</v>
      </c>
      <c r="C10" s="6" t="n">
        <v>37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75</v>
      </c>
      <c r="B1" s="2" t="s">
        <v>1</v>
      </c>
    </row>
    <row r="2" spans="1:3">
      <c r="B2" s="2" t="s">
        <v>2</v>
      </c>
      <c r="C2" s="2" t="s">
        <v>65</v>
      </c>
    </row>
    <row r="3" spans="1:3">
      <c r="A3" s="3" t="s">
        <v>248</v>
      </c>
    </row>
    <row r="4" spans="1:3">
      <c r="A4" s="4" t="s">
        <v>1076</v>
      </c>
      <c r="B4" s="9" t="n">
        <v>0.9</v>
      </c>
      <c r="C4" s="9" t="n">
        <v>0.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77</v>
      </c>
      <c r="B1" s="2" t="s">
        <v>419</v>
      </c>
      <c r="J1" s="2" t="s">
        <v>1</v>
      </c>
    </row>
    <row r="2" spans="1:11">
      <c r="B2" s="2" t="s">
        <v>2</v>
      </c>
      <c r="C2" s="2" t="s">
        <v>420</v>
      </c>
      <c r="D2" s="2" t="s">
        <v>4</v>
      </c>
      <c r="E2" s="2" t="s">
        <v>421</v>
      </c>
      <c r="F2" s="2" t="s">
        <v>65</v>
      </c>
      <c r="G2" s="2" t="s">
        <v>422</v>
      </c>
      <c r="H2" s="2" t="s">
        <v>423</v>
      </c>
      <c r="I2" s="2" t="s">
        <v>424</v>
      </c>
      <c r="J2" s="2" t="s">
        <v>2</v>
      </c>
      <c r="K2" s="2" t="s">
        <v>65</v>
      </c>
    </row>
    <row r="3" spans="1:11">
      <c r="A3" s="3" t="s">
        <v>251</v>
      </c>
    </row>
    <row r="4" spans="1:11">
      <c r="A4" s="4" t="s">
        <v>112</v>
      </c>
      <c r="B4" s="6" t="n">
        <v>8967</v>
      </c>
      <c r="C4" s="6" t="n">
        <v>3934</v>
      </c>
      <c r="D4" s="6" t="n">
        <v>2045</v>
      </c>
      <c r="E4" s="6" t="n">
        <v>1598</v>
      </c>
      <c r="F4" s="6" t="n">
        <v>17017</v>
      </c>
      <c r="G4" s="6" t="n">
        <v>50</v>
      </c>
      <c r="H4" s="6" t="n">
        <v>40</v>
      </c>
      <c r="I4" s="6" t="n">
        <v>10</v>
      </c>
      <c r="J4" s="6" t="n">
        <v>16544</v>
      </c>
      <c r="K4" s="6" t="n">
        <v>17117</v>
      </c>
    </row>
    <row r="5" spans="1:11">
      <c r="A5" s="4" t="s">
        <v>1078</v>
      </c>
      <c r="B5" s="5" t="n">
        <v>32149</v>
      </c>
      <c r="C5" s="5" t="n">
        <v>32944</v>
      </c>
      <c r="D5" s="5" t="n">
        <v>32166</v>
      </c>
      <c r="E5" s="5" t="n">
        <v>34914</v>
      </c>
      <c r="F5" s="5" t="n">
        <v>37051</v>
      </c>
      <c r="G5" s="5" t="n">
        <v>29660</v>
      </c>
      <c r="H5" s="5" t="n">
        <v>27769</v>
      </c>
      <c r="I5" s="5" t="n">
        <v>26722</v>
      </c>
      <c r="J5" s="5" t="n">
        <v>132173</v>
      </c>
      <c r="K5" s="5" t="n">
        <v>121202</v>
      </c>
    </row>
    <row r="6" spans="1:11">
      <c r="A6" s="4" t="s">
        <v>120</v>
      </c>
      <c r="B6" s="5" t="n">
        <v>-23182</v>
      </c>
      <c r="C6" s="5" t="n">
        <v>-29010</v>
      </c>
      <c r="D6" s="5" t="n">
        <v>-30121</v>
      </c>
      <c r="E6" s="5" t="n">
        <v>-33316</v>
      </c>
      <c r="F6" s="5" t="n">
        <v>-20034</v>
      </c>
      <c r="G6" s="5" t="n">
        <v>-29610</v>
      </c>
      <c r="H6" s="5" t="n">
        <v>-27729</v>
      </c>
      <c r="I6" s="5" t="n">
        <v>-26712</v>
      </c>
      <c r="J6" s="5" t="n">
        <v>-115629</v>
      </c>
      <c r="K6" s="5" t="n">
        <v>-104085</v>
      </c>
    </row>
    <row r="7" spans="1:11">
      <c r="A7" s="4" t="s">
        <v>1079</v>
      </c>
      <c r="B7" s="5" t="n">
        <v>-3882</v>
      </c>
      <c r="C7" s="5" t="n">
        <v>-3604</v>
      </c>
      <c r="D7" s="5" t="n">
        <v>-3080</v>
      </c>
      <c r="E7" s="5" t="n">
        <v>-2294</v>
      </c>
      <c r="F7" s="5" t="n">
        <v>-2253</v>
      </c>
      <c r="G7" s="5" t="n">
        <v>-2473</v>
      </c>
      <c r="H7" s="5" t="n">
        <v>-2004</v>
      </c>
      <c r="I7" s="5" t="n">
        <v>-1038</v>
      </c>
    </row>
    <row r="8" spans="1:11">
      <c r="A8" s="4" t="s">
        <v>1080</v>
      </c>
      <c r="B8" s="5" t="n">
        <v>301</v>
      </c>
      <c r="F8" s="5" t="n">
        <v>502</v>
      </c>
      <c r="J8" s="5" t="n">
        <v>301</v>
      </c>
      <c r="K8" s="5" t="n">
        <v>502</v>
      </c>
    </row>
    <row r="9" spans="1:11">
      <c r="A9" s="4" t="s">
        <v>127</v>
      </c>
      <c r="B9" s="6" t="n">
        <v>-27365</v>
      </c>
      <c r="C9" s="6" t="n">
        <v>-32614</v>
      </c>
      <c r="D9" s="6" t="n">
        <v>-33201</v>
      </c>
      <c r="E9" s="6" t="n">
        <v>-35610</v>
      </c>
      <c r="F9" s="6" t="n">
        <v>-22789</v>
      </c>
      <c r="G9" s="6" t="n">
        <v>-32083</v>
      </c>
      <c r="H9" s="6" t="n">
        <v>-29733</v>
      </c>
      <c r="I9" s="6" t="n">
        <v>-27750</v>
      </c>
      <c r="J9" s="6" t="n">
        <v>-128790</v>
      </c>
      <c r="K9" s="6" t="n">
        <v>-112356</v>
      </c>
    </row>
    <row r="10" spans="1:11">
      <c r="A10" s="4" t="s">
        <v>426</v>
      </c>
      <c r="B10" s="8" t="n">
        <v>-0.8100000000000001</v>
      </c>
      <c r="C10" s="6" t="n">
        <v>-1</v>
      </c>
      <c r="D10" s="8" t="n">
        <v>-1.02</v>
      </c>
      <c r="E10" s="8" t="n">
        <v>-1.1</v>
      </c>
      <c r="F10" s="8" t="n">
        <v>-0.71</v>
      </c>
      <c r="G10" s="8" t="n">
        <v>-1.01</v>
      </c>
      <c r="H10" s="8" t="n">
        <v>-0.9399999999999999</v>
      </c>
      <c r="I10" s="8" t="n">
        <v>-0.91</v>
      </c>
      <c r="J10" s="8" t="n">
        <v>-3.93</v>
      </c>
      <c r="K10" s="8" t="n">
        <v>-3.57</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7:31:10Z</dcterms:created>
  <dcterms:modified xmlns:dcterms="http://purl.org/dc/terms/" xmlns:xsi="http://www.w3.org/2001/XMLSchema-instance" xsi:type="dcterms:W3CDTF">2020-03-10T17:31:10Z</dcterms:modified>
</cp:coreProperties>
</file>